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Short-term Investments"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Intangible Asset" sheetId="15" state="visible" r:id="rId15"/>
    <sheet xmlns:r="http://schemas.openxmlformats.org/officeDocument/2006/relationships" name="Leases" sheetId="16" state="visible" r:id="rId16"/>
    <sheet xmlns:r="http://schemas.openxmlformats.org/officeDocument/2006/relationships" name="Other Non-Current Asset" sheetId="17" state="visible" r:id="rId17"/>
    <sheet xmlns:r="http://schemas.openxmlformats.org/officeDocument/2006/relationships" name="Accrued Expenses and Other Liab" sheetId="18" state="visible" r:id="rId18"/>
    <sheet xmlns:r="http://schemas.openxmlformats.org/officeDocument/2006/relationships" name="Short-term Borrowings" sheetId="19" state="visible" r:id="rId19"/>
    <sheet xmlns:r="http://schemas.openxmlformats.org/officeDocument/2006/relationships" name="Convertible Bonds" sheetId="20" state="visible" r:id="rId20"/>
    <sheet xmlns:r="http://schemas.openxmlformats.org/officeDocument/2006/relationships" name="Fair Value Measurements" sheetId="21" state="visible" r:id="rId21"/>
    <sheet xmlns:r="http://schemas.openxmlformats.org/officeDocument/2006/relationships" name="Ordinary Shares" sheetId="22" state="visible" r:id="rId22"/>
    <sheet xmlns:r="http://schemas.openxmlformats.org/officeDocument/2006/relationships" name="Revenue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Loss Per Share" sheetId="27" state="visible" r:id="rId27"/>
    <sheet xmlns:r="http://schemas.openxmlformats.org/officeDocument/2006/relationships" name="Restricted Net Assets" sheetId="28" state="visible" r:id="rId28"/>
    <sheet xmlns:r="http://schemas.openxmlformats.org/officeDocument/2006/relationships" name="Mainland China Employee Contrib" sheetId="29" state="visible" r:id="rId29"/>
    <sheet xmlns:r="http://schemas.openxmlformats.org/officeDocument/2006/relationships" name="Commitments and Contingencie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Short-term Investments (Tables)"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Intangible Asset (Tables)" sheetId="38" state="visible" r:id="rId38"/>
    <sheet xmlns:r="http://schemas.openxmlformats.org/officeDocument/2006/relationships" name="Leases (Tables)" sheetId="39" state="visible" r:id="rId39"/>
    <sheet xmlns:r="http://schemas.openxmlformats.org/officeDocument/2006/relationships" name="Accrued Expenses and Other Li_2" sheetId="40" state="visible" r:id="rId40"/>
    <sheet xmlns:r="http://schemas.openxmlformats.org/officeDocument/2006/relationships" name="Fair Value Measurements (Tables" sheetId="41" state="visible" r:id="rId41"/>
    <sheet xmlns:r="http://schemas.openxmlformats.org/officeDocument/2006/relationships" name="Revenues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Loss Per Share (Tables)" sheetId="46" state="visible" r:id="rId46"/>
    <sheet xmlns:r="http://schemas.openxmlformats.org/officeDocument/2006/relationships" name="Condensed Financial Informati_2" sheetId="47" state="visible" r:id="rId47"/>
    <sheet xmlns:r="http://schemas.openxmlformats.org/officeDocument/2006/relationships" name="Organization - Ownership intere" sheetId="48" state="visible" r:id="rId48"/>
    <sheet xmlns:r="http://schemas.openxmlformats.org/officeDocument/2006/relationships" name="Organization - The VIE agreemen" sheetId="49" state="visible" r:id="rId49"/>
    <sheet xmlns:r="http://schemas.openxmlformats.org/officeDocument/2006/relationships" name="Organization - Financial inform"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Concentration of Risks (Details" sheetId="55" state="visible" r:id="rId55"/>
    <sheet xmlns:r="http://schemas.openxmlformats.org/officeDocument/2006/relationships" name="Short-term Investments - Classi" sheetId="56" state="visible" r:id="rId56"/>
    <sheet xmlns:r="http://schemas.openxmlformats.org/officeDocument/2006/relationships" name="Short-term Investments - Additi" sheetId="57" state="visible" r:id="rId57"/>
    <sheet xmlns:r="http://schemas.openxmlformats.org/officeDocument/2006/relationships" name="Prepayments and Other Current_3" sheetId="58" state="visible" r:id="rId58"/>
    <sheet xmlns:r="http://schemas.openxmlformats.org/officeDocument/2006/relationships" name="Property, Equipment and Softw_2" sheetId="59" state="visible" r:id="rId59"/>
    <sheet xmlns:r="http://schemas.openxmlformats.org/officeDocument/2006/relationships" name="Property, Equipment and Softw_3" sheetId="60" state="visible" r:id="rId60"/>
    <sheet xmlns:r="http://schemas.openxmlformats.org/officeDocument/2006/relationships" name="Intangible Asset (Details)" sheetId="61" state="visible" r:id="rId61"/>
    <sheet xmlns:r="http://schemas.openxmlformats.org/officeDocument/2006/relationships" name="Intangible Asset - Estimated an" sheetId="62" state="visible" r:id="rId62"/>
    <sheet xmlns:r="http://schemas.openxmlformats.org/officeDocument/2006/relationships" name="Leases - Maturity analysis of t" sheetId="63" state="visible" r:id="rId63"/>
    <sheet xmlns:r="http://schemas.openxmlformats.org/officeDocument/2006/relationships" name="Leases - Other supplemental (De" sheetId="64" state="visible" r:id="rId64"/>
    <sheet xmlns:r="http://schemas.openxmlformats.org/officeDocument/2006/relationships" name="Leases - Additional Information" sheetId="65" state="visible" r:id="rId65"/>
    <sheet xmlns:r="http://schemas.openxmlformats.org/officeDocument/2006/relationships" name="Other Non-Current Asset - Addit" sheetId="66" state="visible" r:id="rId66"/>
    <sheet xmlns:r="http://schemas.openxmlformats.org/officeDocument/2006/relationships" name="Accrued Expenses and Other Li_3" sheetId="67" state="visible" r:id="rId67"/>
    <sheet xmlns:r="http://schemas.openxmlformats.org/officeDocument/2006/relationships" name="Short-term Borrowings (Details)" sheetId="68" state="visible" r:id="rId68"/>
    <sheet xmlns:r="http://schemas.openxmlformats.org/officeDocument/2006/relationships" name="Convertible Bonds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Recon" sheetId="71" state="visible" r:id="rId71"/>
    <sheet xmlns:r="http://schemas.openxmlformats.org/officeDocument/2006/relationships" name="Fair Value Measurements - Fai_2" sheetId="72" state="visible" r:id="rId72"/>
    <sheet xmlns:r="http://schemas.openxmlformats.org/officeDocument/2006/relationships" name="Ordinary Shares (Details)" sheetId="73" state="visible" r:id="rId73"/>
    <sheet xmlns:r="http://schemas.openxmlformats.org/officeDocument/2006/relationships" name="Revenues (Details)" sheetId="74" state="visible" r:id="rId74"/>
    <sheet xmlns:r="http://schemas.openxmlformats.org/officeDocument/2006/relationships" name="Revenues- Contract balances (De"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Assu" sheetId="78" state="visible" r:id="rId78"/>
    <sheet xmlns:r="http://schemas.openxmlformats.org/officeDocument/2006/relationships" name="Share-Based Compensation - Su_3" sheetId="79" state="visible" r:id="rId79"/>
    <sheet xmlns:r="http://schemas.openxmlformats.org/officeDocument/2006/relationships" name="Share-Based Compensation - Reco" sheetId="80" state="visible" r:id="rId80"/>
    <sheet xmlns:r="http://schemas.openxmlformats.org/officeDocument/2006/relationships" name="Income Taxes - Tax rates (Detai" sheetId="81" state="visible" r:id="rId81"/>
    <sheet xmlns:r="http://schemas.openxmlformats.org/officeDocument/2006/relationships" name="Income Taxes - Group's loss bef" sheetId="82" state="visible" r:id="rId82"/>
    <sheet xmlns:r="http://schemas.openxmlformats.org/officeDocument/2006/relationships" name="Income Taxes - Components and r" sheetId="83" state="visible" r:id="rId83"/>
    <sheet xmlns:r="http://schemas.openxmlformats.org/officeDocument/2006/relationships" name="Income Taxes - Components of de" sheetId="84" state="visible" r:id="rId84"/>
    <sheet xmlns:r="http://schemas.openxmlformats.org/officeDocument/2006/relationships" name="Related Party Transactions - Si" sheetId="85" state="visible" r:id="rId85"/>
    <sheet xmlns:r="http://schemas.openxmlformats.org/officeDocument/2006/relationships" name="Related Party Transactions - Re" sheetId="86" state="visible" r:id="rId86"/>
    <sheet xmlns:r="http://schemas.openxmlformats.org/officeDocument/2006/relationships" name="Loss Per Share (Details)" sheetId="87" state="visible" r:id="rId87"/>
    <sheet xmlns:r="http://schemas.openxmlformats.org/officeDocument/2006/relationships" name="Restricted Net Assets (Details)" sheetId="88" state="visible" r:id="rId88"/>
    <sheet xmlns:r="http://schemas.openxmlformats.org/officeDocument/2006/relationships" name="Mainland China Employee Contr_2" sheetId="89" state="visible" r:id="rId89"/>
    <sheet xmlns:r="http://schemas.openxmlformats.org/officeDocument/2006/relationships" name="Commitments and Contingencies ("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 numFmtId="170" formatCode="_(&quot;$ &quot;#,##0.0000_);_(&quot;$ &quot;(#,##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591</t>
        </is>
      </c>
    </row>
    <row r="11">
      <c r="A11" s="4" t="inlineStr">
        <is>
          <t>Entity Registrant Name</t>
        </is>
      </c>
      <c r="B11" s="4" t="inlineStr">
        <is>
          <t>Pinduoduo Inc.</t>
        </is>
      </c>
    </row>
    <row r="12">
      <c r="A12" s="4" t="inlineStr">
        <is>
          <t>Entity Incorporation, State or Country Code</t>
        </is>
      </c>
      <c r="B12" s="4" t="inlineStr">
        <is>
          <t>E9</t>
        </is>
      </c>
    </row>
    <row r="13">
      <c r="A13" s="4" t="inlineStr">
        <is>
          <t>Entity Address, Address Line One</t>
        </is>
      </c>
      <c r="B13" s="4" t="inlineStr">
        <is>
          <t>28/F, No. 533 Loushanguan Road, Changning District</t>
        </is>
      </c>
    </row>
    <row r="14">
      <c r="A14" s="4" t="inlineStr">
        <is>
          <t>Entity Address, City or Town</t>
        </is>
      </c>
      <c r="B14" s="4" t="inlineStr">
        <is>
          <t>Shanghai</t>
        </is>
      </c>
    </row>
    <row r="15">
      <c r="A15" s="4" t="inlineStr">
        <is>
          <t>Entity Address, Postal Zip Code</t>
        </is>
      </c>
      <c r="B15" s="4" t="inlineStr">
        <is>
          <t>200051</t>
        </is>
      </c>
    </row>
    <row r="16">
      <c r="A16" s="4" t="inlineStr">
        <is>
          <t>Entity Address, Country</t>
        </is>
      </c>
      <c r="B16" s="4" t="inlineStr">
        <is>
          <t>CN</t>
        </is>
      </c>
    </row>
    <row r="17">
      <c r="A17" s="4" t="inlineStr">
        <is>
          <t>Title of 12(b) Security</t>
        </is>
      </c>
      <c r="B17" s="4" t="inlineStr">
        <is>
          <t xml:space="preserve">American Depositary Shares </t>
        </is>
      </c>
    </row>
    <row r="18">
      <c r="A18" s="4" t="inlineStr">
        <is>
          <t>Trading Symbol</t>
        </is>
      </c>
      <c r="B18" s="4" t="inlineStr">
        <is>
          <t>PDD</t>
        </is>
      </c>
    </row>
    <row r="19">
      <c r="A19" s="4" t="inlineStr">
        <is>
          <t>Security Exchange Name</t>
        </is>
      </c>
      <c r="B19" s="4" t="inlineStr">
        <is>
          <t>NASDAQ</t>
        </is>
      </c>
    </row>
    <row r="20">
      <c r="A20" s="4" t="inlineStr">
        <is>
          <t>Entity Central Index Key</t>
        </is>
      </c>
      <c r="B20" s="4" t="inlineStr">
        <is>
          <t>0001737806</t>
        </is>
      </c>
    </row>
    <row r="21">
      <c r="A21" s="4" t="inlineStr">
        <is>
          <t>Amendment Flag</t>
        </is>
      </c>
      <c r="B21" s="4" t="inlineStr">
        <is>
          <t>false</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Document Accounting Standard</t>
        </is>
      </c>
      <c r="B28" s="4" t="inlineStr">
        <is>
          <t>U.S. GAAP</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ICFR Auditor Attestation Flag</t>
        </is>
      </c>
      <c r="B33" s="4" t="inlineStr">
        <is>
          <t>true</t>
        </is>
      </c>
    </row>
    <row r="34">
      <c r="A34" s="4" t="inlineStr">
        <is>
          <t>Business Contact [Member]</t>
        </is>
      </c>
    </row>
    <row r="35">
      <c r="A35" s="3" t="inlineStr">
        <is>
          <t>Document Information [Line Items]</t>
        </is>
      </c>
    </row>
    <row r="36">
      <c r="A36" s="4" t="inlineStr">
        <is>
          <t>Entity Address, Address Line One</t>
        </is>
      </c>
      <c r="B36" s="4" t="inlineStr">
        <is>
          <t>28/F, No. 533 Loushanguan Road, Changning District</t>
        </is>
      </c>
    </row>
    <row r="37">
      <c r="A37" s="4" t="inlineStr">
        <is>
          <t>Entity Address, City or Town</t>
        </is>
      </c>
      <c r="B37" s="4" t="inlineStr">
        <is>
          <t>Shanghai</t>
        </is>
      </c>
    </row>
    <row r="38">
      <c r="A38" s="4" t="inlineStr">
        <is>
          <t>Entity Address, Postal Zip Code</t>
        </is>
      </c>
      <c r="B38" s="4" t="inlineStr">
        <is>
          <t>200051</t>
        </is>
      </c>
    </row>
    <row r="39">
      <c r="A39" s="4" t="inlineStr">
        <is>
          <t>Entity Address, Country</t>
        </is>
      </c>
      <c r="B39" s="4" t="inlineStr">
        <is>
          <t>CN</t>
        </is>
      </c>
    </row>
    <row r="40">
      <c r="A40" s="4" t="inlineStr">
        <is>
          <t>Contact Personnel Name</t>
        </is>
      </c>
      <c r="B40" s="4" t="inlineStr">
        <is>
          <t>Jianchong Zhu</t>
        </is>
      </c>
    </row>
    <row r="41">
      <c r="A41" s="4" t="inlineStr">
        <is>
          <t>Contact Personnel Email Address</t>
        </is>
      </c>
      <c r="B41" s="4" t="inlineStr">
        <is>
          <t>investor@pinduoduo.com</t>
        </is>
      </c>
    </row>
    <row r="42">
      <c r="A42" s="4" t="inlineStr">
        <is>
          <t>Class A ordinary shares</t>
        </is>
      </c>
    </row>
    <row r="43">
      <c r="A43" s="3" t="inlineStr">
        <is>
          <t>Document Information [Line Items]</t>
        </is>
      </c>
    </row>
    <row r="44">
      <c r="A44" s="4" t="inlineStr">
        <is>
          <t>Entity Common Stock, Shares Outstanding</t>
        </is>
      </c>
      <c r="B44" s="5" t="n">
        <v>3545065888</v>
      </c>
    </row>
    <row r="45">
      <c r="A45" s="4" t="inlineStr">
        <is>
          <t>Class B ordinary shares</t>
        </is>
      </c>
    </row>
    <row r="46">
      <c r="A46" s="3" t="inlineStr">
        <is>
          <t>Document Information [Line Items]</t>
        </is>
      </c>
    </row>
    <row r="47">
      <c r="A47" s="4" t="inlineStr">
        <is>
          <t>Entity Common Stock, Shares Outstanding</t>
        </is>
      </c>
      <c r="B47" s="5" t="n">
        <v>1409744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 ​ 2. Summary of Significant Accounting Policies (Continued) (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are not limited to provision for prepayments made on behalf of merchant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S$. The Company’s PRC subsidiaries, the VIE and subsidiaries of the VIE determined their functional currencies to be RMB based on the criteria of ASC 830, Foreign Currency Matter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deficits)/equity. (e) Convenience translation Amounts in US$ are presented for the convenience of the reader and are translated at the noon buying rate of US$1.00 to RMB6.5250 on December 31, 2020, the last business day in December 2020,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have original maturities of three months or less when purchased. (g) Restricted cash Restricted cash mainly represents cash received from consumers and reserved in a bank supervised account for payments to merchants. ​ 2. Summary of Significant Accounting Policies (Continued) (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debt investments in accordance with ASC Topic 320 (“ASC 320”), Investments-Debt Securities Investments — Equity Securities . Short-term debt investments include time deposits and wealth management products in financial institutions that the Group has positive intent and ability to hold to maturity, both of which are categorized as “held to maturity”. Wealth management products with the intention to sell in the near term are classified as trading securities and measured at fair value. The Company also holds marketable equity securities in a listed company and measures it at fair value. Any realized gains or losses on the sale of the short-term investments are determined on a specific identification method and are reflected in earnings during the period in which gains or losses are realized. Realized and unrealized gains and losses and interest income from the short-term investments are recorded in “Interest and investment income, net” in the consolidated statements of comprehensive loss. (i) Long-term investments The Group’s long-term investments consist of long-term held-to-maturity debt securities, investment in convertible bonds and equity method investments, which are included in other non-current assets. The Group accounts for long-term held-to-maturity debt securities in accordance with ASC Topic 320 (“ASC 320”), Investments-Debt Securities The Group has elected the fair value option for investment in convertible bonds in accordance with ASC Subtopic 825-10 (“ASC 825-10”), Recognition and Measurement of Financial Assets and Financial Liabilities The Group’s investments in common stock or in-substance common stock in entities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 2. Summary of Significant Accounting Policies (Continued) (j) Property, equipment and software, net Property, equipment and software are stated at cost and are depreciated and amortized using the straight-line method over the estimated useful lives of the assets, as follows: ​ ​ ​ ​ Category Estimated useful life Computer equipment 3-4 years Office equipment ​ 3 years Purchased software ​ 3-5 years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and the depreciation of these assets commences when the assets are ready for their intended use. (k) Inventories Inventories, primarily consisting of products available for sale, are stated at the lower of cost and net realizable value. Cost of inventories is determined using the weighted average cost method. (l)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 2. Summary of Significant Accounting Policies (Continued) (m) Fair value of financial instruments The Group’s financial instruments include cash and cash equivalents, restricted cash, receivables from online payment platforms, amount due from/to related parties, prepayment made on behalf of merchants, merchant deposits, payables to merchants, short-term investments, long-term debt investments and convertible bonds. For the aforementioned financial instruments included in current assets and liabilities, except for ones measured at fair value, their carrying amount approximate to their respective fair values because of the general short maturities. The carrying amounts of long-term held-to-maturity debt securities approximate to fair values as the related interest rates currently offered by financial institutions for similar debt instruments of comparable maturities. The fair value of convertible bonds that are not reported at fair value are disclosed in Note 13.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n) Revenue recognition The Group adopted ASU 2014-09, Revenue from contracts with Customers Revenues are principally comprised of those generated from online marketplace services and merchandise sales. Revenues from online marketplace services primarily consist of online marketing services revenues and transaction services fees. Revenues represent the amount of consideration that the Company is entitled to in exchange for the transfer of promised goods or services in the ordinary course of the Company’s activities and is recorded net of value-added tax (“VAT”). Consistent with the criteria of ASC 606, the Group recognizes revenue when the performance obligation in a contract is satisfied by transferring the control of a promised good or service to a customer. The Group also evaluates whether it is appropriate to record the gross amounts of goods and services sold and the related costs, or the net amounts earned as commissions. Payments for services or goods are generally received before deliveries. 2. Summary of Significant Accounting Policies (Continued) (n) Revenue recognition (Continued) Online marketing services The Group entered into contractual agreements with certain merchants to provide online marketing services on the Group’s online marketplace for which the Group receives service fees from merchants. Online marketing services allow merchants to bid for keywords that match product listings appearing in search or browser results on the Group’s online marketplace. Merchants prepay for online marketing services that are charged on a cost-per-click basis. Under ASC 606, the related revenues are recognized at a point of time when consumers click the merchants’ product listings and the online marketing services are completed by the Group for the merchants. The positioning of such listings and the price for such positioning are determined through an online auction system, which facilitates price discovery through a market-based mechanism. The Group also provides display marketing services that allow the merchants to place advertisements on the platform primarily at fixed prices. In general, the merchants need to prepay for display marketing which is accounted for as customer advances and deferred revenues and revenues are primarily recognized over the period during which the advertising services are provided. Transaction services The Group charges fees for transaction services to merchants for sales transactions completed on the Group’s platform, where the Group does not take control of the products provided by the merchants at any point in the time during the transactions and does not have latitude over pricing of the merchandise. Transaction services fee is primarily determined as a percentage based on the purchase price of merchandise sold by the merchants. Revenues related to transaction services are recognized in consolidated statements of comprehensive loss at the time when the Group’s service obligations to the merchants are determined to have been completed under each sales transaction upon the confirmation of the receipts of goods by the consumers. The majority fees charged for transaction services are not refundable if and when consumers return the merchandise to merchants. The Group provides rebates to certain merchants on the online marketplace services by meeting certain requirements. Such rebates are netted against the online marketplace services revenues. Merchandise sales The Group in certain cases acquires the merchandises from suppliers and sells directly to the consumers. The Group acts as a principal for it takes control of the merchandises, is primarily obligated for the merchandise sold to the consumers, bears inventory risks and has the latitude in establishing prices. Revenues from merchandise sales are recorded on a gross basis, net of discounts and return allowances when the products are delivered and title is passed to the consumers who are the Group’s customers in these transactions. Proceeds received in advance of customer acceptance are recorded as current liabilities in customer advances and deferred revenues. Membership services Certain consumers pay in advance for certain periods memberships in exchange for the access to a suite of benefits including coupons, which represent a single stand-ready obligation. As the members receive and consume the benefits of the Group’s promise throughout the subscription periods, the membership fees are recognized as revenue over the subscription periods on a straight-line basis. Coupons provided by the Group to the members are netted against the membership revenue with the resulting negative revenue, if any, being reclassed to marketing expenses for each membership contract. The membership revenue as recorded in the Group’s consolidated financial statements was immaterial during each presented period. 2. Summary of Significant Accounting Policies (Continued) (n) Revenue recognition (Continued) Incentives provided to the consumers In order to promote its online marketplace and attract more registered consumers, the Group at its own discretion offers various forms of incentives, for example, coupons, credits and discounts that are not specific to any merchant, to consumers that are not customers of the Group. Despite the absence of any explicit contractual obligations to incentivize the non-customer consumers on behalf of the merchants, the Group further evaluated the varying features of different incentive programs to determine that whether the incentives represent implicit obligations to consumers on behalf of merchants and if so, should be recorded as reduction of revenues. Based on that evaluation, the Group determined that incentives offered to consumers are not considered as payments to customers. The Group at its discretion issues to consumers coupons and credits upon completion of certain actions to promote the Group’s platform. The coupons can be used for future purchases of eligible merchandise offered on the Group’s online marketplace to reduce purchase price and the credits can be used to redeem cash from the Group. The Group recognizes the amounts of coupons and credits as marketing expenses when future purchases are completed or when the credits are issued. Discounts unconditionally provided to consumers are recognized as marketing expenses when the related transaction services revenues from merchants are recognized. Certain discounts are offered to consumers upon their completion of certain actions to promote the platform, the Group records the related costs in marketing expenses upon the completion of such promotion tasks. (o) Costs of revenues Costs of revenues consist primarily of payment processing fees paid to third party online payment platforms, costs associated with the operation of the platform and others, such as costs and expenses attributable to merchandise sales, delivery and storage fees, bandwidths and server costs, amortization, depreciation and maintenance costs, payroll, employee benefits and share-based compensation expenses, call center, merchant support services, surcharges and other expenses directly attributable to the online marketplace services. (p) Advertising expenditures Advertising expenditures are expensed when incurred and are included in sales and marketing expenses. Total amount of advertising expenditures and incentive programs recognized in sales and marketing expenses were RMB12,867,833, RMB25,867,772 and RMB39,297,890 (US$6,022,665) for the years ended December 31, 2018, 2019 and 2020, respectively. (q)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Group did not capitalize any software development costs in the accompanying consolidated financial statements. 2. Summary of Significant Accounting Policies (Continued) (r) Credit loss On January 1, 2020, the Group adopted Accounting Standards Update No. 2016-13, Financial Instruments-Credit Losses (Topic 326): Measurement of Credit Losses on Financial Instruments (s) Leases The Group adopted ASU No. 2016-02, Leases The Group as the lessee determines if an arrangement is a lease at inception. Leases are classified as operating or finance leases in accordance with the recognition criteria in ASC 842-20-25. The Group’s lease portfolio consisted entirely of operating leases as of December 31, 2019 and 2020. The Group’s leases do not contain any residual value guarantees or material restrictive covenant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 2. Summary of Significant Accounting Policies (Continued) (t)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comprehensive loss as income tax expenses. (u) Share-based compensation The Group applies ASC 718 (‘‘ASC 718’’), Compensation—Stock Compensation Compensation-Stock Compensation Improvement to Employee Share-based Payment Accounting (v)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w)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2. Summary of Significant Accounting Policies (Continued) (x)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unvested restricted share unites (“RSUs”) and shares issuable upon the exercise of share options using the treasury stock method, and conversion of convertible bonds using the if-converted method. Ordinary equivalent shares are not included in the denominator of the diluted loss per share calculation when inclusion of such shares would be anti-dilutive. Basic and diluted loss per share are not reported separately for Class A ordinary shares or Class B ordinary shares (the ‘‘Ordinary Shares’’) as each class of shares has the same rights to undistributed and distributed earnings. (y) Segment reporting The Group follows ASC 280, Segment Reporting ​ 2. Summary of Significant Accounting Policies (Continued) (z) Recent accounting pronouncements The Company ceased to be an emerging growth company since December 31, 2018. In January 2020, the FASB issued ASU 2020-01, Investments-Equity Securities (Topic 321), Investments- Equity Method and Joint Ventures (Topic 323) Derivatives and Hedging (Topic 815) In June 2020, the FASB issued Accounting Standards Update (“ASU”) 2020-06, Debt—Debt with Conversion and Other Options (Subtopic 470-20) and Derivatives and Hedging—Contracts in Entity’s Own Equity (Subtopic 815-40) (aa) Comparatives Certain prior period amounts have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receivables from online payment platforms, amounts due from related parties, short-term investments, and long-term debt investments. As of December 31, 2019 and 2020, majority of the Group’s cash and cash equivalents, restricted cash, short-term investments and long-term debt investment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Receivables from online payment platforms and amounts due from related parties (Note 18), unsecured and denominated in RMB and US$, derived from transactions on the Group’s online marketplace to consumers, are exposed to credit risk. The risk is mitigated by credit evaluations the Group performs on the selected online payment platforms that are highly reputable and market leaders. There has been no default of payments from these online payment platforms. (b)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hanges in competitive landscape including potential new entrants; advances and new trends in new technology; strategic relationships or customer relationships; regulatory considerations; and risks associated with the Group’s ability to attract and retain employees necessary to support its growth. ​ 3. Concentration of Risks (Continued) (c) Business, customer, political, social and economic risks (continued) (i) Business supplier risk - there were no suppliers whose purchases individually represent greater than 10% of the total purchases of the Group for the years ended December 31, 2018 and 2019. The purchases from Tencent Group accounted for over 10% of the total purchases of the Group for the years ended December 31, 2020. Please refer to Note 18 for disclosure of the related party transactions. (ii) Customer risk - there were no customers whose revenues individually represent greater than 10% of the total revenues of the Group for the years ended December 31, 2018, 2019 and 2020.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d) Foreign currency exchange rate risk The Group is exposed to foreign currency exchange rate risk, which mainly affects the monetary assets denominated in the currencies other than the functional currencies of the respective entities. From July 21, 2005, the RMB is permitted to fluctuate within a narrow and managed band against a basket of certain foreign currencies. The appreciation/(depreciation) of the US$ against RMB was approximately 5.0%, 1.6% and (6.5)% for the years ended December 31, 2018, 2019 and 2020, respectively. The functional currency and the reporting currency of the Company are the US$ and the RMB, respectively. Most of the Group’s revenues and costs are denominated in RMB, while a portion of cash and cash equivalents and short-term investments, are denominated in US$. It is difficult to predict how market forces or PRC or U.S. government policy may impact the exchange rate between the RMB and the US$ in the future. (e) Currency convertibility risk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 xml:space="preserve">4. Short-term Investments Short-term investments classification as of December 31, 2019 and 2020 were shown as below: ​ ​ ​ ​ ​ ​ ​ ​ ​ ​ As of December 31, ​ ​ 2019 ​ 2020 ​ 2020 ​ ​ RMB ​ RMB ​ US$ Held-to-maturity debt securities 34,481,053 61,549,143 9,432,819 Trading debt securities 795,849 3,001,951 460,069 Marketable equity securities 11,925 — — ​ 35,288,827 64,551,094 9,892,888 ​ The gross unrecognized holding gain or loss on the held-to-maturity debt securities was nil and nil as of December 31, 2019 and 2020, respectively. The cost of trading debt securities was RMB795,849 and RMB2,998,310 (US$459,511 ), with net unrealized gain of For the years ended December 31, 2018, 2019 and 2020, interest income related to short-term debt securities was RMB115,737, RMB500,298 and RMB1,175,842 (US$180,206), respectively. As of December 31, 2019 and 2020, the cost of marketable equity securities was RMB23,398 and nil, respectively; and the unrealized loss included in the carrying amount was RMB11,473 and nil, respectively. For the years ended December 31, 2018, 2019 and 2020, the realized loss from the marketable equity securities was nil, RMB5,435 and RMB14,332 (US$2,196),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5. Prepayments and Other Current Assets The components of prepayments and other current assets are as follows: ​ ​ ​ ​ ​ ​ ​ ​ ​ ​ As of December 31, ​ ​ 2019 ​ 2020 ​ 2020 ​ RMB RMB US$ Prepayments 645,169 2,515,711 385,550 Inventories ​ — ​ 1,718,410 ​ 263,358 VAT recoverable 102,426 371,958 57,005 Interest receivables 146,294 309,027 47,360 Rental and other deposits 12,060 54,773 8,394 Others 44,328 189,652 29,066 ​ 950,277 5,159,531 790,733 ​ The prepayments primarily consist of advertising fees paid in adv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Equipment and Software, Net</t>
        </is>
      </c>
    </row>
    <row r="4">
      <c r="A4" s="4" t="inlineStr">
        <is>
          <t>Property, Equipment and Software, Net</t>
        </is>
      </c>
      <c r="B4" s="4" t="inlineStr">
        <is>
          <t>6. Property, Equipment and Software, Net ​ ​ ​ ​ ​ ​ ​ ​ ​ As of December 31, ​ 2019 2020 2020 ​ ​ RMB ​ RMB ​ US$ At cost: ​ ​ ​ ​ ​ ​ Computer equipment, office equipment and purchased software ​ 49,129 229,387 35,156 Leasehold improvement ​ 18,826 ​ 23,780 ​ 3,644 ​ ​ 67,955 ​ 253,167 ​ 38,800 Less: accumulated depreciation ​ (26,682) (50,314) (7,711) ​ ​ 41,273 202,853 31,089 ​ For the years ended December 31, 2018, 2019 and 2020, the Group recorded depreciation expenses included in the following captions: ​ ​ ​ ​ ​ ​ ​ ​ ​ ​ ​ For the years ended December 31, ​ 2018 ​ 2019 2020 2020 ​ ​ RMB ​ RMB ​ RMB ​ US$ Costs of revenues ​ 1,291 3,603 10,983 1,683 Sales and marketing expenses ​ 805 2,415 2,477 380 General and administrative expenses ​ 1,074 1,901 1,936 297 Research and development expenses ​ 2,764 10,179 12,603 1,931 ​ ​ 5,934 18,098 27,999 4,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0</t>
        </is>
      </c>
    </row>
    <row r="3">
      <c r="A3" s="3" t="inlineStr">
        <is>
          <t>Intangible Asset</t>
        </is>
      </c>
    </row>
    <row r="4">
      <c r="A4" s="4" t="inlineStr">
        <is>
          <t>Intangible Asset</t>
        </is>
      </c>
      <c r="B4" s="4" t="inlineStr">
        <is>
          <t>7. Intangible Asset Intangible asset consisted of the following: ​ ​ ​ ​ ​ Total ​ ​ RMB Balance as of January 1, 2019 2,579,338 Amortization (619,733) Foreign currency translation difference 34,687 Balance as of December 31, 2019 ​ 1,994,292 Amortization ​ (623,524) Foreign currency translation difference ​ (94,017) Balance as of December 31, 2020 1,276,751 ​ In February 2018, the Company entered into a strategic cooperation framework agreement (the “Agreement”) with an affiliate of Tencent Group. The Company and Tencent Group agreed to cooperate in a number of areas primarily for Tencent Group to provide the Company with Weixin access point and other services and to pursue additional opportunities for future potential cooperation. The Agreement is valid for five years, from March 1, 2018 to February 28, 2023. The Company recognized the Agreement as an intangible asset at the fair value of consideration paid in the form of convertible preferred shares of RMB2,852 million. The Group recognizes the related amortization expense in costs of revenues, over the period of five years using the straight-line method. Amortization expense for intangible asset were RMB491,069, RMB619,733 and RMB623,524 (US$95,559) for the years ended December 31, 2018, 2019 and 2020, respectively. No impairment charge was recognized on the intangible asset for any of the three years ended December 31, 2020. The estimated annual amortization expense for each of the remaining fiscal years is as follows: ​ ​ ​ ​ ​ ​ ​ Amortization ​ ​ RMB ​ US$ 2021 586,919 89,949 2022 586,919 89,949 2023 102,913 15,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The Group has operating leases mainly for offices in China. For the year ended December 31, 2019 and 2020, operating lease costs were RMB94,929 and RMB177,976 (US$27,276); and short-term lease costs were RMB34,255 and RMB31,394 (US$4,811), respectively. There were no leasing costs other than the operating lease costs and short-term lease costs for the year ended December 31, 2019 and 2020. A maturity analysis of the Company’s operating lease liabilities and reconciliation of the undiscounted cash flows to the operating lease liabilities recognized on the consolidated balance sheet was as below: ​ ​ ​ ​ ​ ​ ​ ​ Rental ​ ​ RMB ​ US$ ​ ​ ​ ​ ​ 2021 271,898 41,670 2022 173,110 26,530 2023 127,738 19,577 2024 107,851 16,529 2025 and after 34,889 5,347 Total undiscounted cash flows 715,486 109,653 Less: imputed interest (47,511) (7,282) Present value of lease liabilities 667,975 102,371 ​ As of December 31, 2019 and 2020, the Company had no operating leases that had not yet commenced. As of December 31, 2019 and 2020, the weighted average remaining lease term was 4.37 years and 3.39 years; and the weighted average discount rate was 5.36% and 4.90% for the Company’s operating leases, respectively. Other supplemental information related to leases is summarized below: ​ ​ ​ ​ ​ ​ ​ ​ ​ ​ As of December 31, ​ ​ 2019 ​ 2020 ​ 2020 ​ RMB ​ RMB US$ ​ ​ ​ ​ ​ ​ ​ Operating cash flows for operating leases 76,130 ​ 166,967 25,589 ROU assets obtained in exchange for new operating lease liabilities 402,646 ​ 265,821 40,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t>
        </is>
      </c>
      <c r="B1" s="2" t="inlineStr">
        <is>
          <t>12 Months Ended</t>
        </is>
      </c>
    </row>
    <row r="2">
      <c r="B2" s="2" t="inlineStr">
        <is>
          <t>Dec. 31, 2020</t>
        </is>
      </c>
    </row>
    <row r="3">
      <c r="A3" s="3" t="inlineStr">
        <is>
          <t>Other Non-current Assets</t>
        </is>
      </c>
    </row>
    <row r="4">
      <c r="A4" s="4" t="inlineStr">
        <is>
          <t>Other Non-current Assets</t>
        </is>
      </c>
      <c r="B4" s="4" t="inlineStr">
        <is>
          <t>9. Other Non-current Assets Other Non-Current Assets mainly include held-to-maturity debt securities, investment in convertible bonds, and equity method investments. Held-to-maturity debt securities mainly represent the time deposits made in financial institutions that the Group has positive intent and ability to hold to maturity. As of December 31, 2019 and 2020, the carrying amount for the investments, net of allowance for credit losses, was nil and RMB4,315,096 (US$661,317), respectively. As of December 31, 2019 and 2020, the allowance for credit losses was nil and RMB6,343 (US$972), respectively. The gross unrecognized holding gain or loss on the investments was nil and nil as of December 31, 2019 and 2020, respectively. Gains recorded on these time deposits in the consolidated statements of comprehensive loss were nil, nil and RMB66,602 (US$10,207) for the year ended December 31, 2018, 2019 and 2020, respectively. ​ 9. Other Non-current Assets (Continued) The Group invested in convertible bonds issued by a third party in 2020, which is accounted for under the fair value option. As of December 31, 2020, the fair value was RMB1,388,916 (US$212,861). Unrealized gains recorded on these convertible bonds in the consolidated statements of comprehensive loss was RMB88,928 (US$13,629) for the year ended December 31, 2020. Equity method investments consist of the Group’s investments as a limited partner in certain limited partnership funds, including funds set up by the Company’s related parties, to make strategic investments. As of December 31, 2019 and 2020, the carrying amount for the investments was RMB433,649 and RMB1,135,141 (US$173,968), respectively. No equity method investments were considered, individually or in aggregate, material as of December 31, 2019 and 2020. During the year ended December 31, 2018, 2019 and 2020, the Group shared the profits of the equity investees and recognized nil, RMB28,676 and RMB83,654 (US$12,821) in share of results of equity investees in the consolidated statements of comprehensive loss, respectively. There was no impairment on these investments during the year ended December 31, 2019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10. Accrued Expenses and Other Liabilities The components of accrued expenses and other liabilities are as follows: ​ ​ ​ ​ ​ ​ ​ ​ ​ ​ As of December 31, ​ 2019 2020 2020 ​ ​ RMB ​ RMB ​ US$ Accrued advertising and marketing expenses 2,411,521 4,552,069 697,635 VAT and other tax payable 1,045,796 2,882,177 441,713 Payroll payable ​ 1,061,228 ​ 1,806,787 ​ 276,902 Accounts payable ​ 307,698 ​ 1,137,566 ​ 174,340 Others 50,819 814,773 124,871 ​ 4,877,062 11,193,372 1,715,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1. Short-term Borrowings ​ As of December 31, 2019 and 2020, the short-term borrowings obtained from the banks were RMB897,022 and RMB1,828,923 (US$280,294), respectively. As of December 31, 2019 and 2020, the borrowings were collateralized by bank wealth management products of RMB923,800 and RMB1,876,250 (US$287,548), respectively, which were classified as short-term investments as provided by one of the Group’s wholly-owned subsidiaries. As of December 31, 2020, the annual interest rates of these borrowings are 2.04% to 2.95%. For the years ended December 31, 2018, 2019 and 2020, the Group recognized interest expense of nil, RMB1,726 and RMB61,542 (US$9,432), respectively, in the consolidated statements of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22421189</v>
      </c>
      <c r="C3" s="7" t="n">
        <v>3436198</v>
      </c>
      <c r="D3" s="6" t="n">
        <v>5768186</v>
      </c>
    </row>
    <row r="4">
      <c r="A4" s="4" t="inlineStr">
        <is>
          <t>Restricted cash</t>
        </is>
      </c>
      <c r="B4" s="5" t="n">
        <v>52422447</v>
      </c>
      <c r="C4" s="5" t="n">
        <v>8034091</v>
      </c>
      <c r="D4" s="5" t="n">
        <v>27577671</v>
      </c>
    </row>
    <row r="5">
      <c r="A5" s="4" t="inlineStr">
        <is>
          <t>Receivables from online payment platforms</t>
        </is>
      </c>
      <c r="B5" s="5" t="n">
        <v>729548</v>
      </c>
      <c r="C5" s="5" t="n">
        <v>111808</v>
      </c>
      <c r="D5" s="5" t="n">
        <v>1050974</v>
      </c>
    </row>
    <row r="6">
      <c r="A6" s="4" t="inlineStr">
        <is>
          <t>Short-term investments</t>
        </is>
      </c>
      <c r="B6" s="5" t="n">
        <v>64551094</v>
      </c>
      <c r="C6" s="5" t="n">
        <v>9892888</v>
      </c>
      <c r="D6" s="5" t="n">
        <v>35288827</v>
      </c>
    </row>
    <row r="7">
      <c r="A7" s="4" t="inlineStr">
        <is>
          <t>Amounts due from related parties</t>
        </is>
      </c>
      <c r="B7" s="5" t="n">
        <v>4240069</v>
      </c>
      <c r="C7" s="5" t="n">
        <v>649819</v>
      </c>
      <c r="D7" s="5" t="n">
        <v>2365528</v>
      </c>
    </row>
    <row r="8">
      <c r="A8" s="4" t="inlineStr">
        <is>
          <t>Prepayments and other current assets</t>
        </is>
      </c>
      <c r="B8" s="5" t="n">
        <v>5159531</v>
      </c>
      <c r="C8" s="5" t="n">
        <v>790733</v>
      </c>
      <c r="D8" s="5" t="n">
        <v>950277</v>
      </c>
    </row>
    <row r="9">
      <c r="A9" s="4" t="inlineStr">
        <is>
          <t>Total current assets</t>
        </is>
      </c>
      <c r="B9" s="5" t="n">
        <v>149523878</v>
      </c>
      <c r="C9" s="5" t="n">
        <v>22915537</v>
      </c>
      <c r="D9" s="5" t="n">
        <v>73001463</v>
      </c>
    </row>
    <row r="10">
      <c r="A10" s="3" t="inlineStr">
        <is>
          <t>Non-current assets</t>
        </is>
      </c>
    </row>
    <row r="11">
      <c r="A11" s="4" t="inlineStr">
        <is>
          <t>Property, equipment and software, net</t>
        </is>
      </c>
      <c r="B11" s="5" t="n">
        <v>202853</v>
      </c>
      <c r="C11" s="5" t="n">
        <v>31089</v>
      </c>
      <c r="D11" s="5" t="n">
        <v>41273</v>
      </c>
    </row>
    <row r="12">
      <c r="A12" s="4" t="inlineStr">
        <is>
          <t>Intangible asset</t>
        </is>
      </c>
      <c r="B12" s="5" t="n">
        <v>1276751</v>
      </c>
      <c r="C12" s="5" t="n">
        <v>195671</v>
      </c>
      <c r="D12" s="5" t="n">
        <v>1994292</v>
      </c>
    </row>
    <row r="13">
      <c r="A13" s="4" t="inlineStr">
        <is>
          <t>Right-of-use assets</t>
        </is>
      </c>
      <c r="B13" s="5" t="n">
        <v>629827</v>
      </c>
      <c r="C13" s="5" t="n">
        <v>96525</v>
      </c>
      <c r="D13" s="5" t="n">
        <v>517188</v>
      </c>
    </row>
    <row r="14">
      <c r="A14" s="4" t="inlineStr">
        <is>
          <t>Other non-current assets</t>
        </is>
      </c>
      <c r="B14" s="5" t="n">
        <v>7275305</v>
      </c>
      <c r="C14" s="5" t="n">
        <v>1114989</v>
      </c>
      <c r="D14" s="5" t="n">
        <v>503120</v>
      </c>
    </row>
    <row r="15">
      <c r="A15" s="4" t="inlineStr">
        <is>
          <t>Total non-current assets</t>
        </is>
      </c>
      <c r="B15" s="5" t="n">
        <v>9384736</v>
      </c>
      <c r="C15" s="5" t="n">
        <v>1438274</v>
      </c>
      <c r="D15" s="5" t="n">
        <v>3055873</v>
      </c>
    </row>
    <row r="16">
      <c r="A16" s="4" t="inlineStr">
        <is>
          <t>Total Assets</t>
        </is>
      </c>
      <c r="B16" s="5" t="n">
        <v>158908614</v>
      </c>
      <c r="C16" s="5" t="n">
        <v>24353811</v>
      </c>
      <c r="D16" s="5" t="n">
        <v>76057336</v>
      </c>
    </row>
    <row r="17">
      <c r="A17" s="3" t="inlineStr">
        <is>
          <t>Current liabilities</t>
        </is>
      </c>
    </row>
    <row r="18">
      <c r="A18" s="4" t="inlineStr">
        <is>
          <t>Amounts due to related parties (including amounts due to related parties of the consolidated VIE and its subsidiaries without recourse to the primary beneficiary of RMB1,502,892 and RMB3,385,863 (US$518,906) as of December 31, 2019 and 2020, respectively)</t>
        </is>
      </c>
      <c r="B18" s="5" t="n">
        <v>3385863</v>
      </c>
      <c r="C18" s="5" t="n">
        <v>518906</v>
      </c>
      <c r="D18" s="5" t="n">
        <v>1502892</v>
      </c>
    </row>
    <row r="19">
      <c r="A19" s="4" t="inlineStr">
        <is>
          <t>Customer advances and deferred revenues (including customer advances and deferred revenues of the consolidated VIE and its subsidiaries without recourse to the primary beneficiary of RMB605,969 and RMB2,422,907 (US$371,327) as of December 31, 2019 and 2020, respectively)</t>
        </is>
      </c>
      <c r="B19" s="5" t="n">
        <v>2423190</v>
      </c>
      <c r="C19" s="5" t="n">
        <v>371370</v>
      </c>
      <c r="D19" s="5" t="n">
        <v>605970</v>
      </c>
    </row>
    <row r="20">
      <c r="A20" s="4" t="inlineStr">
        <is>
          <t>Payable to merchants (including payable to merchants of the consolidated VIE and its subsidiaries without recourse to the primary beneficiary of RMB29,657,227 and RMB 53,417,259 (US$8,186,553) as of December 31, 2019 and 2020, respectively)</t>
        </is>
      </c>
      <c r="B20" s="5" t="n">
        <v>53833981</v>
      </c>
      <c r="C20" s="5" t="n">
        <v>8250419</v>
      </c>
      <c r="D20" s="5" t="n">
        <v>29926488</v>
      </c>
    </row>
    <row r="21">
      <c r="A21" s="4" t="inlineStr">
        <is>
          <t>Accrued expenses and other liabilities (including accrued expenses and other liabilities of the consolidated VIE and its subsidiaries without recourse to the primary beneficiary of RMB3,420,728 and RMB6,999,827 (US$1,072,770) as of December 31, 2019 and 2020, respectively)</t>
        </is>
      </c>
      <c r="B21" s="5" t="n">
        <v>11193372</v>
      </c>
      <c r="C21" s="5" t="n">
        <v>1715461</v>
      </c>
      <c r="D21" s="5" t="n">
        <v>4877062</v>
      </c>
    </row>
    <row r="22">
      <c r="A22" s="4" t="inlineStr">
        <is>
          <t>Merchant deposits (including merchant deposits of the consolidated VIE and its subsidiaries without recourse to the primary beneficiary of RMB7,840,912 and RMB10,926,319 (US$1,674,532) as of December 31, 2019 and 2020, respectively)</t>
        </is>
      </c>
      <c r="B22" s="5" t="n">
        <v>10926319</v>
      </c>
      <c r="C22" s="5" t="n">
        <v>1674532</v>
      </c>
      <c r="D22" s="5" t="n">
        <v>7840912</v>
      </c>
    </row>
    <row r="23">
      <c r="A23" s="4" t="inlineStr">
        <is>
          <t>Short-term borrowings (including short-term borrowings of the consolidated VIE and its subsidiaries without recourse to the primary beneficiary of 898,748 and RMB1,866,316 (US$286,025) as of December 31, 2019 and 2020, respectively)</t>
        </is>
      </c>
      <c r="B23" s="5" t="n">
        <v>1866316</v>
      </c>
      <c r="C23" s="5" t="n">
        <v>286025</v>
      </c>
      <c r="D23" s="5" t="n">
        <v>898748</v>
      </c>
    </row>
    <row r="24">
      <c r="A24" s="4" t="inlineStr">
        <is>
          <t>Lease liabilities (including lease liabilities of the consolidated VIE and its subsidiaries without recourse to the primary beneficiary of 90,523 and RMB134,131 (US$20,556) as of December 31, 2019 and 2020, respectively)</t>
        </is>
      </c>
      <c r="B24" s="5" t="n">
        <v>253036</v>
      </c>
      <c r="C24" s="5" t="n">
        <v>38779</v>
      </c>
      <c r="D24" s="5" t="n">
        <v>115734</v>
      </c>
    </row>
    <row r="25">
      <c r="A25" s="4" t="inlineStr">
        <is>
          <t>Total current liabilities</t>
        </is>
      </c>
      <c r="B25" s="5" t="n">
        <v>83882077</v>
      </c>
      <c r="C25" s="5" t="n">
        <v>12855492</v>
      </c>
      <c r="D25" s="5" t="n">
        <v>45767806</v>
      </c>
    </row>
    <row r="26">
      <c r="A26" s="4" t="inlineStr">
        <is>
          <t>Commitments and contingencies</t>
        </is>
      </c>
      <c r="B26" s="4" t="inlineStr">
        <is>
          <t xml:space="preserve"> </t>
        </is>
      </c>
      <c r="C26" s="4" t="inlineStr">
        <is>
          <t xml:space="preserve"> </t>
        </is>
      </c>
      <c r="D26" s="4" t="inlineStr">
        <is>
          <t xml:space="preserve"> </t>
        </is>
      </c>
    </row>
    <row r="27">
      <c r="A27" s="3" t="inlineStr">
        <is>
          <t>Non-current liabilities</t>
        </is>
      </c>
    </row>
    <row r="28">
      <c r="A28" s="4" t="inlineStr">
        <is>
          <t>Convertible bonds</t>
        </is>
      </c>
      <c r="B28" s="5" t="n">
        <v>14432792</v>
      </c>
      <c r="C28" s="5" t="n">
        <v>2211922</v>
      </c>
      <c r="D28" s="5" t="n">
        <v>5206682</v>
      </c>
    </row>
    <row r="29">
      <c r="A29" s="4" t="inlineStr">
        <is>
          <t>Lease liabilities (including lease liabilities of the consolidated VIE and its subsidiaries without recourse to the primary beneficiary of 382,673 and RMB366,834 (US$56,220) as of December 31, 2019 and 2020, respectively)</t>
        </is>
      </c>
      <c r="B29" s="5" t="n">
        <v>414939</v>
      </c>
      <c r="C29" s="5" t="n">
        <v>63592</v>
      </c>
      <c r="D29" s="5" t="n">
        <v>428593</v>
      </c>
    </row>
    <row r="30">
      <c r="A30" s="4" t="inlineStr">
        <is>
          <t>Other non-current liabilities</t>
        </is>
      </c>
      <c r="B30" s="5" t="n">
        <v>2918</v>
      </c>
      <c r="C30" s="5" t="n">
        <v>447</v>
      </c>
      <c r="D30" s="5" t="n">
        <v>7389</v>
      </c>
    </row>
    <row r="31">
      <c r="A31" s="4" t="inlineStr">
        <is>
          <t>Total non-current liabilities</t>
        </is>
      </c>
      <c r="B31" s="5" t="n">
        <v>14850649</v>
      </c>
      <c r="C31" s="5" t="n">
        <v>2275961</v>
      </c>
      <c r="D31" s="5" t="n">
        <v>5642664</v>
      </c>
    </row>
    <row r="32">
      <c r="A32" s="4" t="inlineStr">
        <is>
          <t>Total liabilities</t>
        </is>
      </c>
      <c r="B32" s="5" t="n">
        <v>98732726</v>
      </c>
      <c r="C32" s="5" t="n">
        <v>15131453</v>
      </c>
      <c r="D32" s="5" t="n">
        <v>51410470</v>
      </c>
    </row>
    <row r="33">
      <c r="A33" s="3" t="inlineStr">
        <is>
          <t>Shareholders' equity</t>
        </is>
      </c>
    </row>
    <row r="34">
      <c r="A34" s="4" t="inlineStr">
        <is>
          <t>Additional paid-in capital</t>
        </is>
      </c>
      <c r="B34" s="5" t="n">
        <v>86698660</v>
      </c>
      <c r="C34" s="5" t="n">
        <v>13287151</v>
      </c>
      <c r="D34" s="5" t="n">
        <v>41493949</v>
      </c>
    </row>
    <row r="35">
      <c r="A35" s="4" t="inlineStr">
        <is>
          <t>Accumulated other comprehensive income/(loss)</t>
        </is>
      </c>
      <c r="B35" s="5" t="n">
        <v>-1047728</v>
      </c>
      <c r="C35" s="5" t="n">
        <v>-160571</v>
      </c>
      <c r="D35" s="5" t="n">
        <v>1448230</v>
      </c>
    </row>
    <row r="36">
      <c r="A36" s="4" t="inlineStr">
        <is>
          <t>Accumulated deficits</t>
        </is>
      </c>
      <c r="B36" s="5" t="n">
        <v>-25475203</v>
      </c>
      <c r="C36" s="5" t="n">
        <v>-3904246</v>
      </c>
      <c r="D36" s="5" t="n">
        <v>-18295461</v>
      </c>
    </row>
    <row r="37">
      <c r="A37" s="4" t="inlineStr">
        <is>
          <t>Total shareholders' equity</t>
        </is>
      </c>
      <c r="B37" s="5" t="n">
        <v>60175888</v>
      </c>
      <c r="C37" s="5" t="n">
        <v>9222358</v>
      </c>
      <c r="D37" s="5" t="n">
        <v>24646866</v>
      </c>
    </row>
    <row r="38">
      <c r="A38" s="4" t="inlineStr">
        <is>
          <t>Total liabilities and shareholders' equity</t>
        </is>
      </c>
      <c r="B38" s="5" t="n">
        <v>158908614</v>
      </c>
      <c r="C38" s="5" t="n">
        <v>24353811</v>
      </c>
      <c r="D38" s="5" t="n">
        <v>76057336</v>
      </c>
    </row>
    <row r="39">
      <c r="A39" s="4" t="inlineStr">
        <is>
          <t>Class A ordinary shares</t>
        </is>
      </c>
    </row>
    <row r="40">
      <c r="A40" s="3" t="inlineStr">
        <is>
          <t>Shareholders' equity</t>
        </is>
      </c>
    </row>
    <row r="41">
      <c r="A41" s="4" t="inlineStr">
        <is>
          <t>Common Shares</t>
        </is>
      </c>
      <c r="B41" s="5" t="n">
        <v>115</v>
      </c>
      <c r="C41" s="5" t="n">
        <v>18</v>
      </c>
      <c r="D41" s="5" t="n">
        <v>84</v>
      </c>
    </row>
    <row r="42">
      <c r="A42" s="4" t="inlineStr">
        <is>
          <t>Class B ordinary shares</t>
        </is>
      </c>
    </row>
    <row r="43">
      <c r="A43" s="3" t="inlineStr">
        <is>
          <t>Shareholders' equity</t>
        </is>
      </c>
    </row>
    <row r="44">
      <c r="A44" s="4" t="inlineStr">
        <is>
          <t>Common Shares</t>
        </is>
      </c>
      <c r="B44" s="6" t="n">
        <v>44</v>
      </c>
      <c r="C44" s="7" t="n">
        <v>6</v>
      </c>
      <c r="D44"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12 Months Ended</t>
        </is>
      </c>
    </row>
    <row r="2">
      <c r="B2" s="2" t="inlineStr">
        <is>
          <t>Dec. 31, 2020</t>
        </is>
      </c>
    </row>
    <row r="3">
      <c r="A3" s="3" t="inlineStr">
        <is>
          <t>Convertible Bonds</t>
        </is>
      </c>
    </row>
    <row r="4">
      <c r="A4" s="4" t="inlineStr">
        <is>
          <t>Convertible Bonds</t>
        </is>
      </c>
      <c r="B4" s="4" t="inlineStr">
        <is>
          <t>12. Convertible Bonds (a) 2024 Convertible Bonds In September 2019, the Company issued US$1,000,000 principal amount 0.00% convertible senior notes including US$125,000 sold upon the exercise of the over-allotment option (the “2024 Notes”). The 2024 Notes will mature on October 1, 2024 unless redeemed, repurchased or converted prior to such date. ​ 12. Convertible Bonds (Continued) (a) 2024 Convertible Bonds (Continued) Holders may convert their 2024 Notes at their option prior to the close of business on the business day immediately preceding April 1, 2024 only under the following circumstances: (1) during any calendar quarter commencing after the calendar quarter ending on December 31, 2019 (and only during such calendar quarter), if the last reported sale price of the Company’s American Depositary Shares (the ‘‘ADSs’’), each representing four Class A ordinary shares of the Company,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2024 Price Condition”); (2) during the five-business-day-period after any ten-consecutive-trading-day-period (the “measurement period”) in which the trading price per US$1,000 principal amount of the 2024 Notes for each trading day of the measurement period was less than 98% of the product of the last reported sale price of the ADSs and the conversion rate on each such trading day; (3) if the Company calls the 2024 Notes for a tax redemption; (4) if the Company calls the 2024 Notes for redemption at its option or (5) upon the occurrence of specified corporate events. On or after April 1, 2024 until the close of business on the second scheduled trading day immediately preceding the maturity date, holders may convert their 2024 Notes at any time. Upon conversion, the Company will pay or deliver, as the case may be, cash, ADSs, or a combination of cash and ADSs, at its election. The initial conversion rate of the 2024 Notes is 23.4680 of the Company’s ADS per US$1,000 principal amount of the 2024 Notes (which is equivalent to an initial conversion price of approximately US$42.61 per ADS). The conversion rate will be subject to adjustment in some events. In addition, following certain corporate events that occur prior to the maturity date, if a make-whole fundamental change occurs prior to the maturity date of the 2024 Notes, or under certain circumstances upon a tax redemption or the Company’s optional redemption, the Company will, in certain circumstances, increase the conversion rate for a holder who elects to convert its 2024 Notes in connection with such corporate event, such make-whole fundamental change or such notice of tax redemption or notice of optional redemption, as the case may be. The Company may not redeem the 2024 Notes prior to October 1, 2022 unless certain tax-related events occur. On or after October 1, 2022, the Company may redeem for cash all or part of the 2024 Notes, at its option, if the last reported sale price of the Company’s American Depositary Share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2024 Notes may require the Company to repurchase all or part of their 2024 Notes in cash on October 1, 2022 (the “Repurchase Date”) or in the event of certain fundamental changes. No sinking fund is provided for the 2024 Notes. (b) 2025 Convertible Bonds In November 2020, the Company issued US$2,000,000 principal amount 0.00% convertible senior notes including US$250,000 sold upon the exercise of the over-allotment option (the “2025 Notes”). The Notes will mature on December 1, 2025 unless redeemed, repurchased or converted prior to such date. ​ 12. Convertible Bonds (Continued) (b) 2025 Convertible Bonds (Continued) Holders may convert their 2025 Notes at their option prior to the close of business on the business day immediately preceding June 1, 2025 only under the following circumstances: (1) during any calendar quarter commencing after the calendar quarter ending on March 31, 2021 (and only during such calendar quarter), if the last reported sale price of the Company’s ADS,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day period after any ten-consecutive-trading-day period (the ‘‘measurement period’’) in which the ‘‘trading price’’ (as defined below) per US$1,000 principal amount of 2025 Notes for each trading day of the measurement period was less than 98% of the product of the last reported sale price of the ADSs and the conversion rate on each such trading day; (3) if the Company calls the 2025 Notes for a tax redemption; (4) if the Company calls the 2024 Notes for redemption at its option or (5) upon the occurrence of specified corporate events. On or after June 1, 2025 until the close of business on the second scheduled trading day immediately preceding the maturity date, holders may convert their 2025 Notes at any time, regardless of the foregoing circumstances. Upon conversion, the Company will pay or deliver, as the case may be, cash, ADSs, or a combination of cash and ADSs, at its election. The conversion rate will initially be 5.2459 ADSs per US$1,000 principal amount of 2025 Notes (equivalent to an initial conversion price of approximately US$190.63 per ADS). The conversion rate will be subject to adjustment in some events but will not be adjusted for any accrued and unpaid special interest, if any. In addition, following certain corporate events that occur prior to the maturity date or following the Company’s delivery of a notice of a tax or optional redemption, the Company will, in certain circumstances, increase the conversion rate for a holder who elects to convert its 2025 Notes in connection with such a corporate event or such notice of tax or optional redemption, as the case may be. The Company may not redeem the 2025 Notes prior to December 6, 2023 unless certain tax-related events occur. On or after December 6, 2023, the Company may redeem for cash all or part of the 2025 Notes, at its option, if the last reported sale price of its ADSs has been at least 130% of the conversion price then in effect on (i) each of at least 20 trading days (whether or not consecutive) during any 30 consecutive trading day period ending on, and including, the trading day immediately prior to the date the Company provide notice of redemption and (ii) the trading day immediately preceding the date the Company send such notice. Holders of the 2025 Notes may require the Company to repurchase all or part of their 2025 Notes in cash on December 1, 2023 (the “Repurchase Date”) or in the event of certain fundamental changes. No sinking fund is provided for the 2025 Notes. (c) Accounting for Convertible Bonds As the conversion option may be settled in cash, ADSs, or a combination of cash and ADSs at the Company’s option, the Company separated the 2024 Notes and the 2025 Notes (collectively as the “Notes”) into liability and equity components in accordance with ASC 470-20, Debt with Conversion and Other Options 12. Convertible Bonds (Continued) (c) Accounting for Convertible Bonds (Continued) The gross proceeds from the issuance of the 2024 Notes were US$1,000,000. Debt issuance costs including underwriting commissions and offering expenses were approximately US$15,680, which were allocated to the liability and equity components proportionately. The gross proceeds from the issuance of the 2025 Notes were US$2,000,000. Debt issuance costs including underwriting commissions and offering expenses were approximately US$20,607, which were allocated to the liability and equity components proportionately. As of December 31, 2019 and 2020, the principal amount of the liability component of the Notes were US$1,000,000 and US$2,883,024, unamortized debt discount were US$253,651 and US$671,068, and net carrying amount of the liability component was RMB5,206,682 and RMB14,432,792, respectively. The carrying amount of the equity component was US$258,429 and US$478,633, respectively. For the year ended December 31, 2019 and 2020, the amount of interest cost recognized relating to the amortization of the discount on the liability component was RMB144,132 and RMB695,794 (US$106,635), respectively. As of December 31, 2020, the liability component of 2024 Notes and 2025 Notes will be accreted up to the principal amount over a remaining period of 1.75 years and 2.92 years, respectively. For the year ended December 31, 2020, holders of US$116,976 in aggregate principal amount of 2024 Notes exercised their right to convert their notes into shares under the 2024 Price Condition at its initial conversion price. Upon conversion, the Company issued 9,900,368 ordinary shares. As of December 31, 2020, the if-converted values of remaining 2024 Notes were US$3,676,400, which exceed their principal amount of US$883,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3. Fair Value Measurement In accordance with ASC 820, the Company measures investment in convertible bonds and certain wealth management products classified as trading securities on a recurring basis. The following tables set forth the financial instruments measured at fair value on a recurring basis by level within the fair value hierarchy: ​ ​ ​ ​ ​ ​ ​ ​ ​ ​ Fair Value Measurements ​ Quoted Price in Significant ​ ​ ​ Active Market ​ Other ​ Unobservable ​ ​ for Identical ​ Observable ​ Inputs ​ ​ Assets (Level 1) ​ Inputs (Level 2) ​ (Level 3) ​ ​ RMB ​ RMB ​ RMB ​ ​ ​ ​ ​ ​ ​ Recurring ​ ​ As of December 31, 2019: Short-term investments: Trading debt securities — 795,849 — Marketable equity securities 11,925 — — ​ 11,925 795,849 — ​ ​ 13. Fair Value Measurement (Continued) ​ ​ ​ ​ ​ ​ ​ ​ ​ ​ Fair Value Measurements ​ ​ Quoted Price in ​ Significant ​ ​ ​ ​ Active Market ​ Other ​ Unobservable ​ ​ for Identical Observable Inputs ​ ​ Assets (Level 1) Inputs (Level 2) ​ (Level 3) ​ RMB RMB RMB Recurring ​ As of December 31, 2020: ​ ​ ​ ​ ​ ​ Short-term investments: ​ ​ ​ ​ ​ ​ Trading debt securities ​ — ​ 3,001,951 ​ — Other non-current assets: ​ ​ ​ ​ ​ ​ Investment in convertible bonds ​ — ​ — ​ 1,388,916 ​ ​ — 3,001,951 1,388,916 ​ Investment in convertible notes is classified under level 3 in the fair value hierarchy, with the fair value estimated based on the third-party appraisal report using the binomial model. Key inputs and parameters include volatility which is an expected rate based on the historical stock price of the bond issuer, risk free rate which is based on the yield of US government bond and discount rate which is based on yield of comparable bonds with similar credit rating applicable for the bond issuer. Certain wealth management products classified as trading securities is classified under level 2 in the fair value hierarchy, with the fair value determined based on quoted prices of similar assets. Reconciliations of assets categorized within Level 3 under the fair value hierarchy are as follow: ​ ​ ​ ​ ​ ​ ​ ​ Amounts ​ RMB US$ ​ ​ ​ ​ ​ Balance at December 31, 2019 — — Additions 1,414,200 216,736 Net unrealized fair value 88,928 13,629 Foreign currency translation adjustments (114,212) (17,504) Balance at December 31, 2020 1,388,916 212,861 ​ ​ 13. Fair Value Measurement (Continued) As of December 31, 2019 and 2020, the Group did not have any assets or liabilities that were measured at fair value on a non-recurring basis and no impairment charge was recorded. ​ The followings are financial instruments not measured at fair value in the consolidated balance sheets, but for which the fair value is estimated for disclosure purposes. The fair values of held-to-maturity debt investments are estimated using prevailing interest rates. The fair values of the convertible bonds are based on broker quotes: ​ ​ ​ ​ ​ ​ ​ ​ ​ ​ Fair Value Measurements ​ ​ Quoted Price in ​ Significant ​ ​ ​ ​ Active Market ​ Other ​ Unobservable ​ ​ for Identical ​ Observable ​ Inputs ​ ​ Assets (Level 1) ​ Inputs (Level 2) ​ (Level 3) ​ RMB RMB RMB As of December 31, 2019: ​ ​ ​ ​ ​ Short-term investments: ​ ​ ​ ​ ​ Held-to-maturity debt securities ​ — ​ 34,481,053 — Convertible bonds ​ — ​ 8,037,280 ​ — As of December 31, 2020: ​ ​ ​ ​ ​ Short-term investments: ​ ​ ​ ​ ​ ​ Held-to-maturity debt securities ​ — ​ 61,549,143 — Other non-current assets: ​ ​ ​ ​ ​ ​ Held-to-maturity debt securities ​ — ​ 4,315,096 ​ — Convertible bonds ​ — ​ 40,760,9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4. Ordinary Shares Holders of Class A ordinary shares and Class B ordinary shares are entitled to the same rights except for voting rights. In respect of matters requiring a shareholder’s vote, each Class A ordinary share is entitled to one vote and each Class B ordinary share is entitled to ten votes. In connection with the issuance of Series D convertible preferred shares, the Company effected a change of authorized share capital by repurchasing all of the then issued and outstanding ordinary shares at par value and reissued 42,486,360 Class A ordinary shares and 1,716,283,460 Class B ordinary shares to its existing holders of ordinary shares. The number of shares and per-share price in the consolidated financial statements were recasted on a retroactive basis to reflect the effect of these changes. In the third quarter of 2018, the Company completed its Initial Public Offering (“IPO”) on the National Association of Securities Deal Automated Quotations under the symbol of “PDD” of 91,735,827 ADSs (including 6,135,827 ADSs sold upon the exercise of the underwriters’ over-allotment option), representing 366,943,308 Class A ordinary shares for a total proceeds net of issuance costs of US$1,690,696. Upon completion of the IPO, all convertible preferred shares were converted into ordinary shares. In February 2019, the Company completed a follow-on public offering and issued 48,435,000 ADSs, representing 193,740,000 Class A ordinary shares for total proceeds net of issuance costs of US$1,181,209. In April 2020, the Company completed a private placement and issued 135,426,300 Class A Ordinary Shares for total proceeds of US$1,100,000. 14. Ordinary Shares (Continued) In June 2020, 664,703,620 Class B ordinary shares were converted into Class A ordinary shares by the holder on a one-for-one basis. In November 2020, the Company completed a follow-on public offering and issued 33,005,000 ADSs, representing 132,020,000 Class A ordinary shares for total proceeds net of issuance costs of US$4,074,642. In December 2020, the Company completed a private placement and issued 15,384,612 Class A Ordinary Shares for total proceeds of US$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15. Revenues ​ ​ ​ ​ ​ ​ ​ ​ ​ ​ ​ ​ For the years ended December 31, ​ 2018 2019 2020 ​ 2020 ​ RMB ​ RMB RMB US$ ​ ​ ​ ​ ​ ​ ​ ​ ​ Online marketing services and others 11,515,575 26,813,641 47,953,779 7,349,238 Transaction services 1,604,415 3,328,245 5,787,415 886,960 Merchandise sales — — 5,750,671 881,329 ​ 13,119,990 30,141,886 59,491,865 9,117,527 ​ Contract balances ​ The Group’s contract liabilities comprised of customer advances and deferred revenues and portions of payable to merchants: ​ ​ ​ ​ ​ ​ ​ ​ ​ ​ As of ​ ​ December 31, 2019 ​ December 31, 2020 ​ December 31, 2020 ​ RMB RMB US$ Customer advances and deferred revenues 605,970 2,423,190 371,370 Payable to merchants 116,557 ​ 224,896 ​ 34,467 ​ Customer advances and deferred revenues and payable to merchants relate to considerations received in advance for online marketing services and transaction services, for which control of the services occur at a later point in time. During the year ended December 31, 2020, revenues of RMB651,877 were recognized from the carrying value of contract liabilities as of December 31, 2019. During the year ended December 31, 2019, revenues of RMB219,017 were recognized from the carrying value of contract liabilities as of December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6. Share-Based Compensation In order to provide additional incentives to employees and to promote the success of the Group’s business, the Group adopted a share incentive plan in 2015 (the ‘‘2015 Plan’’). The 2015 Plan allows the Group to grant options to employees, directors or consultants. Under the 2015 Plan, the maximum aggregate number of shares that may be issued shall not exceed 581,972,860. The terms of the options shall not exceed ten years from the date of grant. ​ 16. Share-Based Compensation (Continued) In July 2018, the Group adopted the 2018 Share Incentive Plan (the “2018 Plan”). The 2018 Plan allows the Group to grant options and RSUs to employees, directors or consultants. Under the 2018 Plan, the maximum aggregate number of shares that may be issued pursuant to all awards is initially 363,130,400, plus an annual increase on the first day of each fiscal year of the company during the term of the 2018 Plan commencing with the fiscal year beginning January 1, 2019, by an amount equal to the lessor of (i) 1.0% of the total number of shares issued and outstanding on the last day of the immediately preceding fiscal year, and (ii) such number of shares as may be determined by our board of directors. In March 2021, our board of directors approved an amendment to the 2018 Plan to increase the annual increase percentage from 1.0% to 3.0% effective from the fiscal year beginning January 1, 2022. For the share options granted under the 2015 Plan and the 2018 Plan, in addition to the explicit service periods of four years, with 25% of the options vesting annually, Class A ordinary shares acquired from the exercise of vested options cannot be sold or transferred by the employees without the prior written consents of the Company within the first three years of vested (‘‘Restricted Shares’’). In the event that employment relationship is terminated with the Company, voluntarily or involuntarily, within the three-year lock-up periods, the Company may, at its sole discretion, repurchase the Restricted Shares at the employee’s exercise price. The Group determined the substance of the lock up periods to be additional implicit service periods of three years, thereby extending the vesting terms of the options to be seven years in total. The RSUs granted under the 2018 Plan vest over a period of four years with 25% vesting on each anniversary from the date of grant, or with 50% of the RSUs vesting on the second anniversary and 25% on each of the third and fourth anniversary from the date of grant. (a) Share options: The following table summarize the Group’s option activities under the 2015 Plan and the 2018 Plan: ​ ​ ​ ​ ​ ​ ​ ​ ​ ​ ​ ​ ​ ​ ​ ​ ​ ​ ​ ​ ​ ​ Weighted ​ ​ ​ ​ Weighted ​ Weighted ​ ​ ​ average ​ ​ ​ ​ average ​ average ​ Aggregate ​ remaining ​ ​ Number of ​ exercise ​ grant date ​ intrinsic ​ contractual ​ share options price fair value value term ​ ​ ​ US$ US$ US$ ​ Years Outstanding as of January 1,2018 ​ 272,442,860 0.0065 0.0706 ​ 144,258 ​ 8.57 Granted ​ 359,390,000 0.0065 3.6289 ​ ​ Forfeited ​ (2,240,000) 0.0065 2.5006 ​ ​ Outstanding as of December 31, 2018 ​ 629,592,860 ​ 0.0065 ​ 2.0931 ​ 3,527,924 ​ 8.64 Granted 76,665,380 0.0065 7.7632 ​ ​ Forfeited ​ (7,937,140) 0.0065 5.7059 ​ ​ ​ ​ Outstanding as of December 31, 2019 698,321,100 0.0065 2.6745 6,598,087 7.83 Granted 41,350,000 0.0065 14.5801 ​ ​ Forfeited (8,620,000) 0.0065 5.7091 ​ ​ Outstanding as of December 31, 2020 731,051,100 0.0065 3.1775 32,466,710 6.94 Vested and expected to vest as of December 31, 2020 731,051,100 0.0065 3.1775 32,466,710 6.94 Exercisable as of December 31, 2020 445,316,410 0.0065 1.7667 19,776,947 6.38 ​ ​ 16. Share-Based Compensation (Continued) (a) Share options: (Continued)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The total fair value of vested options was RMB45,979, RMB2,243,028 and RMB 3,237,924 (US$ 496,234) for the years ended December 31, 2018, 2019 and 2020, respectively. As of December 31, 2020, total unrecognized share-based compensation expense relating to unvested awards was RMB9,773,595 (US$1,497,869) which is expected to be recognized over a weighted-average period of 3.94 years.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s: ​ ​ ​ ​ ​ ​ ​ ​ ​ For the years ended December 31, ​ 2018 2019 2020 Risk-free interest rates ​ 2.97%-3.13% ​ 1.50%-2.90% ​ 0.62%-1.13% Expected volatility ​ 46.23%-48.63% ​ 43.52%-57.59% ​ 43.89%-46.68% Expected dividend yield ​ 0% ​ 0% ​ 0% Exercise multiple ​ 2.80 2.80 2.80 Post-vesting forfeit rate ​ 0% ​ 0% ​ 0% Fair value of underlying ordinary shares ​ $1.5146-$5.7400 ​ $4.8550-$8.9875 ​ $8.9450-$34.1350 Fair value of share option ​ $1.5091-$5.7335 ​ $4.8485-$8.9810 ​ $8.9385-$34.1285 ​ ​ 16. Share-Based Compensation (Continued) (c) The following table summarize the Group’s RSU activities under the 2018 Plan: ​ ​ ​ ​ ​ ​ ​ ​ ​ ​ ​ ​ ​ ​ ​ ​ ​ ​ Weighted ​ ​ Number of ​ average grant ​ ​ RSUs ​ date fair value ​ ​ ​ ​ US$ Outstanding as of January 1, 2018 ​ — ​ — Granted ​ 8,295,240 ​ 6.2519 Outstanding as of January 1, 2019 8,295,240 6.2519 Granted 36,409,188 6.7698 Vested ​ (567,636) ​ 6.9225 Forfeited ​ (2,761,724) ​ 6.4514 Outstanding as of December 31, 2019 ​ 41,375,068 ​ 6.6855 Granted ​ 11,133,740 ​ 16.6133 Vested ​ (4,950,492) ​ 5.2263 Forfeited ​ (3,737,860) ​ 8.4385 Outstanding as of December 31, 2020 43,820,456 9.1088 ​ The total fair value of the RSUs vested during the years ended December 31, 2019 and 2020 was RMB27,073 and RMB 178,855 (US$ 27,411) respectively. As of December 31, 2020, RMB1,516,338 (US$232,389) of unrecognized share-based compensation expenses related to RSUs is expected to be recognized over a weighted average vesting period of 2.64 years using the accelerated method. Total unrecognized share-based compensation expenses may be adjusted for future changes when actual forfeitures incurred. ​ 16. Share-Based Compensation (continued) (d) The Group recognized share-based compensation expenses for the years ended December 31, 2018, 2019 and 2020 as follows: ​ ​ ​ ​ ​ ​ ​ ​ ​ ​ ​ ​ For the years ended ​ ​ December 31, ​ ​ 2018 ​ 2019 ​ 2020 ​ 2020 ​ RMB ​ RMB RMB US$ Costs of revenues ​ 3,488 ​ 23,835 ​ 32,291 4,949 Sales and marketing expenses ​ 405,805 ​ 860,862 ​ 1,093,547 167,593 General and administrative expenses i) ​ 6,296,186 ​ 786,641 ​ 966,985 148,197 Research and development ​ 136,094 ​ 886,368 ​ 1,520,220 232,984 ​ ​ 6,841,573 ​ 2,557,706 ​ 3,613,043 553,723 i) In April 2018, the Company issued 254,473,500 Class A ordinary shares to a company controlled by Mr. Zheng Huang, the founder, at the par value of US$0.000005 per share pursuant to a shareholders’ resolution. The difference between the par value and estimated fair value of ordinary shares on the grant date was recorded as a one-time share-based compensation expense of RMB5,953,717 in general and administration expenses. No such transaction took place during the years ended December 31,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7.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Walnut HK is incorporated in Hong Kong and is subject to Hong Kong profits tax at the rate of 16.5% on its activities conducted in Hong Kong and it may be exempted from income tax on its foreign-derived income and there are no withholding taxes in Hong Kong on remittance of dividends. PRC The Company’s subsidiaries and VIE in the PRC are subject to the statutory rate of 25%, in accordance with the Enterprise Income Tax law (the ”EIT Law”), which was effective since January 1, 2008, except for certain entities eligible for preferential tax rates. ​ 17. Income Taxes (Continued) PRC (Continued) Shanghai Xunmeng, a subsidiary of VIE, was recognized as a high and new technology enterprise (“HNTE”) in November 2018 and was eligible for 15% preferential tax rate from 2018 to 2020. Xinzhijiang, a subsidiary of the Company established in April 2018, located in Qianhai District, Shenzhen, Guangdong Province, was eligible for a preferential tax rate of 15% and started to apply this rate from then on. The preferential tax rate is awarded to companies that are located in Qianhai District which operate in certain encouraged industries, from 2014 to 2020.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Group’s loss before income taxes consisted of: ​ ​ ​ ​ ​ ​ ​ ​ ​ ​ ​ For the years ended December 31, ​ 2018 ​ 2019 2020 2020 ​ ​ RMB ​ RMB ​ RMB ​ US$ Non-PRC ​ (7,083,904) (2,741,219) (3,763,962) (576,853) PRC ​ (3,133,221) (4,226,384) (3,415,780) (523,491) ​ ​ (10,217,125) (6,967,603) (7,179,742) (1,100,344) ​ The Group had no current income The reconciliations of the income tax expenses for the years ended December 31, 2018, 2019 and 2020 were as follows: ​ ​ ​ ​ ​ ​ ​ ​ ​ ​ ​ ​ ​ For the years ended December 31, ​ 2018 2019 2020 2020 ​ ​ RMB ​ RMB ​ RMB ​ US$ Loss before income tax expense (10,217,125) (6,967,603) (7,179,742) (1,100,344) ​ PRC statutory tax rate 25 % 25 % 25 % 25 % Income tax benefits at PRC statutory tax rate (2,554,281) (1,741,901) (1,794,935) (275,086) ​ International tax rate differential 1,779,100 735,028 1,077,383 165,116 ​ Preferential tax rate ​ 197,828 ​ 358,796 ​ 57,483 ​ 8,810 ​ Non-deductible expenses 36,726 (5,980) 108 17 ​ Non-taxable income (20,973) (61,151) (164,120) (25,153) ​ Deferred tax items tax rate differential ​ (34,236) ​ (570,382) ​ (110,821) ​ (16,984) ​ Additional deduction of research and development expenses ​ (22,672) ​ (67,628) ​ (124,858) ​ (19,135) ​ Change in valuation allowance 618,508 1,353,218 1,059,760 162,415 ​ Income tax expenses — — — — ​ ​ ​ 17. Income Taxes (Continued) PRC (Continued) The significant components of the Group’s deferred tax assets were as follows: ​ ​ ​ ​ ​ ​ ​ ​ ​ ​ As of December 31, ​ 2019 2020 2020 ​ ​ RMB ​ RMB ​ US$ Deferred tax assets ​ ​ ​ ​ ​ ​ Tax losses carried forward ​ 1,840,246 1,956,901 299,908 Carryforwards of non-deductible advertising expenses and donations ​ 251,829 ​ 1,143,858 ​ 175,304 Others ​ 43,111 ​ 94,186 ​ 14,435 Less: valuation allowance ​ (2,135,186) (3,194,945) (489,647) Deferred tax assets, net ​ — — — ​ The Group operates through several subsidiaries, the VIE and the subsidiaries of the VIE.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19 and 2020, valuation allowances were provided against deferred tax assets in entities where it was determined it was more likely than not that the benefits of the deferred tax assets will not be realized. As of December 31, 2019 and 2020, the Group had taxable losses of RMB8,174,339 and RMB8,689,427 (US$1,331,713) derived from entities in the PRC, which can be carried forward for five years to offset future taxable profit, and the period was extended to ten years for entities qualified as HNTE in 2020 and thereafter. The PRC taxable loss will expire from December 31, 2021 to 2029 if not utilized. The Group plans to indefinitely reinvest the undistributed earnings of its subsidiaries, the VIE and the subsidiaries of the VIE located in the PRC. As of December 31, 2019 and 2020, there were no undistributed earnings from these entities and no withholding tax has been accrued. As of December 31, 2019 and 2020, the Group did not have significant unrecognized tax benefit, all of which were presented on a net basis against the deferred tax assets related to tax loss carry forwards on the consolidated balance sheets. It is possible that the amount of unrecognized benefit will further change in the next 12 months; however, an estimate of the range of the possible change cannot be made at this moment. For the years ended December 31, 2018, 2019 and 2020, no interest expense was accrued in relation to the unrecognized tax benefit. As of December 31, 2019 and 2020 there were no accumulated interest expenses recorded in unrecognized tax benefit. As of December 31, 2020, the tax years ended December 31, 2015 through period ended as of the reporting dates for the WFOE, the VIE and the subsidiaries of the VIE remain open to examination by the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8. Related Party Transactions (a) Related parties ​ ​ ​ ​ Names of related parties Relationship with the Group Tencent and its affiliates (“Tencent Group”) ​ A shareholder of the Company Ningbo Hexin Equity Investment Partnership ​ Company controlled by one of the executive officers of the Company Shanghai Fufeitong Information Service Co., Ltd. (“Shanghai Fufeitong”) ​ Company controlled by one of the executive officers of the Company ​ (b) Other than disclosed elsewhere, the Group had the following significant related party transactions for the years ended December 31, 2018, 2019 and 2020, respectively: ​ ​ ​ ​ ​ ​ ​ ​ ​ ​ ​ ​ For the years ended December 31, ​ 2018 ​ 2019 2020 2020 ​ ​ RMB ​ RMB ​ RMB ​ US$ Services received from: ​ ​ ​ ​ ​ ​ ​ ​ Tencent Group 1,266,362 2,298,074 10,541,479 1,615,552 Shanghai Fufeitong — — 45,364 6,952 ​ (c) The Group had the following significant related party balances as of December 31, 2019 and 2020: ​ ​ ​ ​ ​ ​ ​ ​ ​ ​ As of December 31, ​ ​ 2019 ​ 2020 ​ 2020 ​ RMB RMB US$ Accounts due from related parties: Current: Tencent Group* 1,905,793 3,177,536 486,979 Ningbo Hexin Equity Investment Partnership ** 459,632 697,632 106,917 Shanghai Fufeitong ​ — ​ 364,517 ​ 55,865 Accounts due to related parties: ​ ​ ​ Current: ​ ​ ​ ​ ​ ​ Tencent Group 1,502,892 3,370,928 516,617 Shanghai Fufeitong — 14,935 2,289 * The balance primarily represents receivables due from the online payment platform operated by Tencent Group. ** The balance represents loans to Ningbo Hexin Equity Investment Partnership, an entity controlled by one of the executive officer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9. Loss Per Share The following table sets forth the computation of basic and diluted net loss per share for the following periods: ​ ​ ​ ​ ​ ​ ​ ​ ​ ​ ​ For the year ended December 31, ​ 2018 2019 2020 2020 ​ ​ RMB ​ RMB ​ RMB ​ US$ Numerator: ​ ​ ​ ​ ​ ​ ​ ​ Net loss ​ (10,217,125) (6,967,603) (7,179,742) (1,100,344) Deemed distribution to certain holders of convertible preferred shares ​ (80,496) — — — Net loss attributable to ordinary shareholders ​ (10,297,621) (6,967,603) (7,179,742) (1,100,344) ​ ​ ​ ​ ​ ​ ​ ​ ​ Denominator (in thousands of shares): ​ ​ ​ ​ ​ ​ ​ ​ Weighted-average number of ordinary shares outstanding – basic and diluted ​ 2,968,320 4,627,278 4,768,343 4,768,343 ​ ​ ​ ​ ​ ​ ​ ​ ​ Loss per share – basic and diluted ​ (3.47) (1.51) (1.51) (0.23) ​ During the years ended December 31, 2019 and 2020, the Company issued 600,000 and 12,050,000 ordinary shares to its share depositary bank, respectively. No consideration was received by the Company for the issuance. As of December 31, 2020, 5,518,128 out of the total 12,650,000 ordinary shares were used to settle share-based compensation. The remaining 7,131,872 ordinary shares are legally issued and outstanding but are treated as escrowed shares for accounting purposes and therefore, have been excluded from the computation of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0. Restricted Net Assets The Company’s ability to pay dividends is primarily dependent on the Company receiving distributions of funds from its subsidiaries, the VIE and subsidiaries of the VIE. Relevant PRC statutory laws and regulations permit payments of dividends by the Company’s PRC subsidiaries, the VIE and subsidiaries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18, 2019 and 2020, WFOE did not have after-tax profit and therefore no statutory reserves have been alloca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VIE, as determined pursuant to PRC generally accepted accounting principles. As of December 31, 2020, restricted net assets of the Company’s PRC subsidiaries, the VIE and subsidiaries of the VIE were RMB10,789,088 (US$1,653,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inland China Employee Contribution Plan</t>
        </is>
      </c>
      <c r="B1" s="2" t="inlineStr">
        <is>
          <t>12 Months Ended</t>
        </is>
      </c>
    </row>
    <row r="2">
      <c r="B2" s="2" t="inlineStr">
        <is>
          <t>Dec. 31, 2020</t>
        </is>
      </c>
    </row>
    <row r="3">
      <c r="A3" s="3" t="inlineStr">
        <is>
          <t>Mainland China Employee Contribution Plan</t>
        </is>
      </c>
    </row>
    <row r="4">
      <c r="A4" s="4" t="inlineStr">
        <is>
          <t>Mainland China Employee Contribution Plan</t>
        </is>
      </c>
      <c r="B4" s="4" t="inlineStr">
        <is>
          <t>21. Mainland China Employee Contribution Plan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The total expenses the Group incurred for the plan were RMB133,699, RMB334,434 and RMB277,429 (US$42,518) for the years ended December 31, 2018, 2019 and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mounts due to related parties</t>
        </is>
      </c>
      <c r="B2" s="6" t="n">
        <v>3385863</v>
      </c>
      <c r="C2" s="7" t="n">
        <v>518906</v>
      </c>
      <c r="D2" s="6" t="n">
        <v>1502892</v>
      </c>
    </row>
    <row r="3">
      <c r="A3" s="4" t="inlineStr">
        <is>
          <t>Customer advances and deferred revenues</t>
        </is>
      </c>
      <c r="B3" s="5" t="n">
        <v>2423190</v>
      </c>
      <c r="C3" s="5" t="n">
        <v>371370</v>
      </c>
      <c r="D3" s="5" t="n">
        <v>605970</v>
      </c>
    </row>
    <row r="4">
      <c r="A4" s="4" t="inlineStr">
        <is>
          <t>Payable to merchants</t>
        </is>
      </c>
      <c r="B4" s="5" t="n">
        <v>53833981</v>
      </c>
      <c r="C4" s="5" t="n">
        <v>8250419</v>
      </c>
      <c r="D4" s="5" t="n">
        <v>29926488</v>
      </c>
    </row>
    <row r="5">
      <c r="A5" s="4" t="inlineStr">
        <is>
          <t>Accrued expenses and other liabilities</t>
        </is>
      </c>
      <c r="B5" s="5" t="n">
        <v>11193372</v>
      </c>
      <c r="C5" s="5" t="n">
        <v>1715461</v>
      </c>
      <c r="D5" s="5" t="n">
        <v>4877062</v>
      </c>
    </row>
    <row r="6">
      <c r="A6" s="4" t="inlineStr">
        <is>
          <t>Merchant deposits</t>
        </is>
      </c>
      <c r="B6" s="5" t="n">
        <v>10926319</v>
      </c>
      <c r="C6" s="5" t="n">
        <v>1674532</v>
      </c>
      <c r="D6" s="5" t="n">
        <v>7840912</v>
      </c>
    </row>
    <row r="7">
      <c r="A7" s="4" t="inlineStr">
        <is>
          <t>Short-term borrowings</t>
        </is>
      </c>
      <c r="B7" s="5" t="n">
        <v>1866316</v>
      </c>
      <c r="C7" s="5" t="n">
        <v>286025</v>
      </c>
      <c r="D7" s="5" t="n">
        <v>898748</v>
      </c>
    </row>
    <row r="8">
      <c r="A8" s="4" t="inlineStr">
        <is>
          <t>Current portion of lease liabilities</t>
        </is>
      </c>
      <c r="B8" s="5" t="n">
        <v>253036</v>
      </c>
      <c r="C8" s="5" t="n">
        <v>38779</v>
      </c>
      <c r="D8" s="5" t="n">
        <v>115734</v>
      </c>
    </row>
    <row r="9">
      <c r="A9" s="4" t="inlineStr">
        <is>
          <t>Non-Current portion of Lease liabilities</t>
        </is>
      </c>
      <c r="B9" s="6" t="n">
        <v>414939</v>
      </c>
      <c r="C9" s="7" t="n">
        <v>63592</v>
      </c>
      <c r="D9" s="6" t="n">
        <v>428593</v>
      </c>
    </row>
    <row r="10">
      <c r="A10" s="4" t="inlineStr">
        <is>
          <t>Class A ordinary shares</t>
        </is>
      </c>
    </row>
    <row r="11">
      <c r="A11" s="4" t="inlineStr">
        <is>
          <t>Ordinary shares, par value | $ / shares</t>
        </is>
      </c>
      <c r="C11" s="8" t="n">
        <v>5e-06</v>
      </c>
    </row>
    <row r="12">
      <c r="A12" s="4" t="inlineStr">
        <is>
          <t>Ordinary shares, shares authorized</t>
        </is>
      </c>
      <c r="B12" s="5" t="n">
        <v>77300000000</v>
      </c>
      <c r="C12" s="5" t="n">
        <v>77300000000</v>
      </c>
      <c r="D12" s="5" t="n">
        <v>77300000000</v>
      </c>
    </row>
    <row r="13">
      <c r="A13" s="4" t="inlineStr">
        <is>
          <t>Ordinary shares, issued</t>
        </is>
      </c>
      <c r="B13" s="5" t="n">
        <v>3545065888</v>
      </c>
      <c r="C13" s="5" t="n">
        <v>3545065888</v>
      </c>
      <c r="D13" s="5" t="n">
        <v>2575580988</v>
      </c>
    </row>
    <row r="14">
      <c r="A14" s="4" t="inlineStr">
        <is>
          <t>Ordinary shares, outstanding</t>
        </is>
      </c>
      <c r="B14" s="5" t="n">
        <v>3545065888</v>
      </c>
      <c r="C14" s="5" t="n">
        <v>3545065888</v>
      </c>
      <c r="D14" s="5" t="n">
        <v>2575580988</v>
      </c>
    </row>
    <row r="15">
      <c r="A15" s="4" t="inlineStr">
        <is>
          <t>Class B ordinary shares</t>
        </is>
      </c>
    </row>
    <row r="16">
      <c r="A16" s="4" t="inlineStr">
        <is>
          <t>Ordinary shares, par value | $ / shares</t>
        </is>
      </c>
      <c r="C16" s="8" t="n">
        <v>5e-06</v>
      </c>
    </row>
    <row r="17">
      <c r="A17" s="4" t="inlineStr">
        <is>
          <t>Ordinary shares, shares authorized</t>
        </is>
      </c>
      <c r="B17" s="5" t="n">
        <v>2200000000</v>
      </c>
      <c r="C17" s="5" t="n">
        <v>2200000000</v>
      </c>
      <c r="D17" s="5" t="n">
        <v>2200000000</v>
      </c>
    </row>
    <row r="18">
      <c r="A18" s="4" t="inlineStr">
        <is>
          <t>Ordinary shares, issued</t>
        </is>
      </c>
      <c r="B18" s="5" t="n">
        <v>1409744080</v>
      </c>
      <c r="C18" s="5" t="n">
        <v>1409744080</v>
      </c>
      <c r="D18" s="5" t="n">
        <v>2074447700</v>
      </c>
    </row>
    <row r="19">
      <c r="A19" s="4" t="inlineStr">
        <is>
          <t>Ordinary shares, outstanding</t>
        </is>
      </c>
      <c r="B19" s="5" t="n">
        <v>1409744080</v>
      </c>
      <c r="C19" s="5" t="n">
        <v>1409744080</v>
      </c>
      <c r="D19" s="5" t="n">
        <v>2074447700</v>
      </c>
    </row>
    <row r="20">
      <c r="A20" s="4" t="inlineStr">
        <is>
          <t>Consolidated VIE</t>
        </is>
      </c>
    </row>
    <row r="21">
      <c r="A21" s="4" t="inlineStr">
        <is>
          <t>Amounts due to related parties</t>
        </is>
      </c>
      <c r="B21" s="6" t="n">
        <v>3385863</v>
      </c>
      <c r="C21" s="7" t="n">
        <v>518906</v>
      </c>
      <c r="D21" s="6" t="n">
        <v>1502892</v>
      </c>
    </row>
    <row r="22">
      <c r="A22" s="4" t="inlineStr">
        <is>
          <t>Customer advances and deferred revenues</t>
        </is>
      </c>
      <c r="B22" s="5" t="n">
        <v>2422907</v>
      </c>
      <c r="C22" s="5" t="n">
        <v>371327</v>
      </c>
      <c r="D22" s="5" t="n">
        <v>605969</v>
      </c>
    </row>
    <row r="23">
      <c r="A23" s="4" t="inlineStr">
        <is>
          <t>Payable to merchants</t>
        </is>
      </c>
      <c r="B23" s="5" t="n">
        <v>53417259</v>
      </c>
      <c r="C23" s="5" t="n">
        <v>8186553</v>
      </c>
      <c r="D23" s="5" t="n">
        <v>29657227</v>
      </c>
    </row>
    <row r="24">
      <c r="A24" s="4" t="inlineStr">
        <is>
          <t>Accrued expenses and other liabilities</t>
        </is>
      </c>
      <c r="B24" s="5" t="n">
        <v>6999827</v>
      </c>
      <c r="C24" s="5" t="n">
        <v>1072770</v>
      </c>
      <c r="D24" s="5" t="n">
        <v>3420728</v>
      </c>
    </row>
    <row r="25">
      <c r="A25" s="4" t="inlineStr">
        <is>
          <t>Merchant deposits</t>
        </is>
      </c>
      <c r="B25" s="5" t="n">
        <v>10926319</v>
      </c>
      <c r="C25" s="5" t="n">
        <v>1674532</v>
      </c>
      <c r="D25" s="5" t="n">
        <v>7840912</v>
      </c>
    </row>
    <row r="26">
      <c r="A26" s="4" t="inlineStr">
        <is>
          <t>Short-term borrowings</t>
        </is>
      </c>
      <c r="B26" s="5" t="n">
        <v>1866316</v>
      </c>
      <c r="C26" s="5" t="n">
        <v>286025</v>
      </c>
      <c r="D26" s="5" t="n">
        <v>898748</v>
      </c>
    </row>
    <row r="27">
      <c r="A27" s="4" t="inlineStr">
        <is>
          <t>Current portion of lease liabilities</t>
        </is>
      </c>
      <c r="B27" s="5" t="n">
        <v>134131</v>
      </c>
      <c r="C27" s="5" t="n">
        <v>20556</v>
      </c>
      <c r="D27" s="5" t="n">
        <v>90523</v>
      </c>
    </row>
    <row r="28">
      <c r="A28" s="4" t="inlineStr">
        <is>
          <t>Non-Current portion of Lease liabilities</t>
        </is>
      </c>
      <c r="B28" s="6" t="n">
        <v>366834</v>
      </c>
      <c r="C28" s="7" t="n">
        <v>56220</v>
      </c>
      <c r="D28" s="6" t="n">
        <v>382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Commitments and Contingencies (a) Operating lease commitments The Company leases offices for operation under operating leases. Future minimum lease payments under non-cancellable operating leases with initial terms in excess of one year is included in Note 8. ​ (b) Investment commitments The Group’s investment commitments primarily relate to capital contributions obligation under certain arrangement which does not have contractual maturity date. As of 31 December 2020, the total investment commitments contracted but not yet reflected in the financial statements amounted to approximately RMB782,703 (US$119,954). (c) Contingencies In the ordinary course of business, the Group is from time to time involved in legal proceedings and litigations. Between August and December 2018, several putative shareholder class action lawsuits were filed against the Group and certain of its officers and directors in the U.S. District Court for the Southern District of New York (“SDNY”) and the Superior Court of the State of California. In March 2020, the court granted the Group’s motion to dismiss the claims in the consolidated action in the SDNY, following which the plaintiffs filed an appeal in April 2020. In February 2021, the Superior Court of the State of California dismissed all claims against the Group for lack of personal jurisdiction. As the appeal of the consolidated action in the SDNY is still pending, the Group cannot reliably estimate the likelihood of an unfavorable outcome or any estimate of the amounts or range of any potential loss. As of December 31, 2020, the Group did not consider an unfavorable outcome in any material respects in the outstanding legal proceedings and litigations to be prob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Condensed Financial Information of the Company</t>
        </is>
      </c>
    </row>
    <row r="4">
      <c r="A4" s="4" t="inlineStr">
        <is>
          <t>Condensed Financial Information of the Company</t>
        </is>
      </c>
      <c r="B4" s="4" t="inlineStr">
        <is>
          <t>23. Condensed Financial Information of the Company The following is the condensed financial information of the Company on a parent company only basis. ​ ​ ​ ​ ​ ​ ​ ​ ​ ​ As of December 31, ​ ​ 2019 ​ 2020 ​ RMB RMB US$ ASSETS ​ ​ ​ ​ ​ ​ ​ ​ ​ ​ ​ ​ ​ Current assets ​ ​ ​ ​ ​ ​ Cash and cash equivalents ​ 661,714 6,566 1,006 Short-term investments ​ 6,157,221 ​ 5,840,247 ​ 895,057 Prepayments and other current assets ​ 17,906 359 55 Total current assets ​ 6,836,841 5,847,172 896,118 Non-current assets ​ ​ ​ ​ ​ ​ Intangible asset ​ 1,994,292 ​ 1,276,751 ​ 195,671 Investments in subsidiaries, the VIE and subsidiaries of the VIE ​ 21,053,370 67,814,679 10,393,054 Total non-current assets ​ 23,047,662 69,091,430 10,588,725 Total assets ​ 29,884,503 74,938,602 11,484,843 ​ ​ ​ ​ ​ ​ ​ LIABILITIES AND SHAREHOLDERS’ EQUITY ​ ​ ​ ​ ​ ​ ​ ​ ​ ​ ​ ​ ​ Current liabilities ​ ​ ​ Accrued expenses and other liabilities ​ 23,566 327,004 50,116 Total current liabilities ​ 23,566 327,004 50,116 ​ ​ ​ ​ ​ ​ ​ Convertible bonds ​ 5,206,682 14,432,792 2,211,922 Other non-current liabilities ​ 7,389 2,918 447 Total non-current liabilities ​ 5,214,071 14,435,710 2,212,369 Total liabilities ​ 5,237,637 14,762,714 2,262,485 ​ ​ ​ ​ ​ ​ ​ ​ ​ ​ ​ ​ ​ ​ Shareholders’ equity Class A ordinary shares (US$ 0.000005 par value; 77,300,000,000 shares authorized; 2,575,580,988 and 3,545,065,888 shares issued and outstanding as of December 31, 2019 and 2020, respectively) 84 115 18 Class B ordinary shares (US$ 0.000005 par value; 2,200,000,000 shares authorized, 2,074,447,700 and 1,409,744,080 shares issued and outstanding as of December 31, 2019 and 2020, respectively) 64 44 6 Additional paid-in capital 41,493,949 86,698,660 13,287,151 Accumulated other comprehensive income 1,448,230 (1,047,728) (160,571) Accumulated deficits (18,295,461) (25,475,203) (3,904,246) Total shareholders’ equity 24,646,866 60,175,888 9,222,358 Total liabilities and shareholders’ equity 29,884,503 74,938,602 11,484,843 ​ ​ 23. Condensed Financial Information of the Company (continued) ​ ​ ​ ​ ​ ​ ​ ​ ​ ​ ​ ​ For the years ended December 31, ​ 2018 ​ 2019 ​ 2020 ​ RMB ​ RMB RMB US$ ​ ​ ​ ​ ​ ​ ​ ​ ​ Costs of revenues ​ (491,069) ​ (619,733) ​ (623,524) ​ (95,559) Sales and marketing expenses ​ (4,106) ​ (47,746) ​ (36,940) ​ (5,661) General and administrative expenses (4,101) (3,245) (6,746) (1,034) Total operating expenses (8,207) (50,991) (43,686) (6,695) Operating loss (499,276) (670,724) (667,210) (102,254) Interest income 207,597 318,166 126,502 19,387 Interest expense ​ — ​ (144,132) ​ (695,794) ​ (106,635) Foreign exchange gain 113 — — — Other (loss)/gain — (31) 53,244 8,160 Share of losses from subsidiaries, the VIE and subsidiaries of the VIE (9,925,559) (6,470,882) (5,996,484) (919,002) Loss before income tax (10,217,125) (6,967,603) (7,179,742) (1,100,344) Income tax expenses ​ — ​ — ​ — ​ — Net loss (10,217,125) (6,967,603) (7,179,742) (1,100,344) ​ ​ ​ ​ ​ ​ ​ ​ ​ Other comprehensive income, net of tax of nil ​ ​ Foreign currency translation difference, net of tax of nil 1,058,884 412,447 (2,495,958) (382,522) Comprehensive loss (9,158,241) (6,555,156) (9,675,700) (1,482,866) ​ ​ ​ ​ ​ ​ ​ ​ ​ ​ ​ ​ For the years ended December 31, ​ ​ 2018 ​ 2019 ​ 2020 ​ RMB ​ RMB RMB US$ Net cash generated from operating activities ​ 110,724 259,409 735,231 112,679 Cash flows from investing activities: ​ ​ ​ ​ ​ Proceeds from sales of short-term investments ​ — ​ 6,049,590 ​ 6,034,863 924,883 Cash given to purchase of short-term investments ​ (6,146,370) ​ (5,998,024) ​ (6,250,248) ​ (957,892) Cash given to subsidiaries, the VIE and subsidiaries of the VIE ​ (6,749,831) ​ (20,293,132) ​ (52,051,474) (7,977,237) Net cash used in investing activities ​ (12,896,201) ​ (20,241,566) ​ (52,266,859) (8,010,246) Cash flows from financing activities: ​ ​ ​ ​ ​ Net proceeds from the initial public offering ​ 11,523,631 — — — Proceeds from the private placements ​ — ​ — ​ 11,063,339 ​ 1,695,531 Net proceeds from the follow-on offerings ​ — ​ 7,993,828 ​ 26,805,438 ​ 4,108,113 Net proceeds from the issuance of convertible bonds ​ — ​ 6,966,757 ​ 13,024,199 ​ 1,996,046 Net proceeds from the issuance of convertible preferred shares ​ 5,820,726 ​ — ​ — ​ — Others ​ — ​ — ​ (6) ​ (1) Net cash generated from financing activities ​ 17,344,357 14,960,585 50,892,970 7,799,689 Exchange rate effect on cash, cash equivalents and restricted cash ​ 319,221 141,540 (16,490) (2,528) Net increase/(decrease) in cash, cash equivalents and restricted cash ​ 4,878,101 (4,880,032) (655,148) (100,406) Cash, cash equivalents and restricted cash at beginning of year ​ 663,645 5,541,746 661,714 101,412 Cash, cash equivalents and restricted cash at end of year ​ 5,541,746 661,714 6,566 1,006 ​ ​ 23. Condensed Financial Information of the Company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 and subsidiaries of the VIE. The parent company records its investment in its subsidiaries, the VIE and its subsidiaries under the equity method of accounting as prescribed in ASC 323 ,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are not limited to provision for prepayments made on behalf of merchant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t>
        </is>
      </c>
    </row>
    <row r="7">
      <c r="A7" s="4" t="inlineStr">
        <is>
          <t>Foreign currency</t>
        </is>
      </c>
      <c r="B7" s="4" t="inlineStr">
        <is>
          <t>(d) Foreign currency The functional currency of the Company and its overseas subsidiaries is the US$. The Company’s PRC subsidiaries, the VIE and subsidiaries of the VIE determined their functional currencies to be RMB based on the criteria of ASC 830, Foreign Currency Matter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deficits)/equity.</t>
        </is>
      </c>
    </row>
    <row r="8">
      <c r="A8" s="4" t="inlineStr">
        <is>
          <t>Convenience translation</t>
        </is>
      </c>
      <c r="B8" s="4" t="inlineStr">
        <is>
          <t>(e) Convenience translation Amounts in US$ are presented for the convenience of the reader and are translated at the noon buying rate of US$1.00 to RMB6.5250 on December 31, 2020, the last business day in December 2020, as published on the website of the United States Federal Reserve Board. No representation is made that the RMB amounts could have been, or could be, converted into US$ at such rate.</t>
        </is>
      </c>
    </row>
    <row r="9">
      <c r="A9" s="4" t="inlineStr">
        <is>
          <t>Cash and cash equivalents</t>
        </is>
      </c>
      <c r="B9" s="4" t="inlineStr">
        <is>
          <t>(f) Cash and cash equivalents Cash and cash equivalents consist of cash on hand and highly liquid investments which are unrestricted as to withdrawal or use and have original maturities of three months or less when purchased.</t>
        </is>
      </c>
    </row>
    <row r="10">
      <c r="A10" s="4" t="inlineStr">
        <is>
          <t>Restricted cash</t>
        </is>
      </c>
      <c r="B10" s="4" t="inlineStr">
        <is>
          <t>(g) Restricted cash Restricted cash mainly represents cash received from consumers and reserved in a bank supervised account for payments to merchants.</t>
        </is>
      </c>
    </row>
    <row r="11">
      <c r="A11" s="4" t="inlineStr">
        <is>
          <t>Short-term investments</t>
        </is>
      </c>
      <c r="B11" s="4" t="inlineStr">
        <is>
          <t>(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debt investments in accordance with ASC Topic 320 (“ASC 320”), Investments-Debt Securities Investments — Equity Securities . Short-term debt investments include time deposits and wealth management products in financial institutions that the Group has positive intent and ability to hold to maturity, both of which are categorized as “held to maturity”. Wealth management products with the intention to sell in the near term are classified as trading securities and measured at fair value. The Company also holds marketable equity securities in a listed company and measures it at fair value. Any realized gains or losses on the sale of the short-term investments are determined on a specific identification method and are reflected in earnings during the period in which gains or losses are realized. Realized and unrealized gains and losses and interest income from the short-term investments are recorded in “Interest and investment income, net” in the consolidated statements of comprehensive loss.</t>
        </is>
      </c>
    </row>
    <row r="12">
      <c r="A12" s="4" t="inlineStr">
        <is>
          <t>Long-term investments</t>
        </is>
      </c>
      <c r="B12" s="4" t="inlineStr">
        <is>
          <t>(i) Long-term investments The Group’s long-term investments consist of long-term held-to-maturity debt securities, investment in convertible bonds and equity method investments, which are included in other non-current assets. The Group accounts for long-term held-to-maturity debt securities in accordance with ASC Topic 320 (“ASC 320”), Investments-Debt Securities The Group has elected the fair value option for investment in convertible bonds in accordance with ASC Subtopic 825-10 (“ASC 825-10”), Recognition and Measurement of Financial Assets and Financial Liabilities The Group’s investments in common stock or in-substance common stock in entities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t>
        </is>
      </c>
    </row>
    <row r="13">
      <c r="A13" s="4" t="inlineStr">
        <is>
          <t>Property, equipment and software, net</t>
        </is>
      </c>
      <c r="B13" s="4" t="inlineStr">
        <is>
          <t>2. Summary of Significant Accounting Policies (Continued) (j) Property, equipment and software, net Property, equipment and software are stated at cost and are depreciated and amortized using the straight-line method over the estimated useful lives of the assets, as follows: ​ ​ ​ ​ Category Estimated useful life Computer equipment 3-4 years Office equipment ​ 3 years Purchased software ​ 3-5 years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and the depreciation of these assets commences when the assets are ready for their intended use.</t>
        </is>
      </c>
    </row>
    <row r="14">
      <c r="A14" s="4" t="inlineStr">
        <is>
          <t>Inventories</t>
        </is>
      </c>
      <c r="B14" s="4" t="inlineStr">
        <is>
          <t>(k) Inventories Inventories, primarily consisting of products available for sale, are stated at the lower of cost and net realizable value. Cost of inventories is determined using the weighted average cost method.</t>
        </is>
      </c>
    </row>
    <row r="15">
      <c r="A15" s="4" t="inlineStr">
        <is>
          <t>Impairment of long-lived assets other than goodwill</t>
        </is>
      </c>
      <c r="B15" s="4" t="inlineStr">
        <is>
          <t>(l)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t>
        </is>
      </c>
    </row>
    <row r="16">
      <c r="A16" s="4" t="inlineStr">
        <is>
          <t>Fair value of financial instruments</t>
        </is>
      </c>
      <c r="B16" s="4" t="inlineStr">
        <is>
          <t>(m) Fair value of financial instruments The Group’s financial instruments include cash and cash equivalents, restricted cash, receivables from online payment platforms, amount due from/to related parties, prepayment made on behalf of merchants, merchant deposits, payables to merchants, short-term investments, long-term debt investments and convertible bonds. For the aforementioned financial instruments included in current assets and liabilities, except for ones measured at fair value, their carrying amount approximate to their respective fair values because of the general short maturities. The carrying amounts of long-term held-to-maturity debt securities approximate to fair values as the related interest rates currently offered by financial institutions for similar debt instruments of comparable maturities. The fair value of convertible bonds that are not reported at fair value are disclosed in Note 13.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7">
      <c r="A17" s="4" t="inlineStr">
        <is>
          <t>Revenue recognition</t>
        </is>
      </c>
      <c r="B17" s="4" t="inlineStr">
        <is>
          <t xml:space="preserve">(n) Revenue recognition The Group adopted ASU 2014-09, Revenue from contracts with Customers Revenues are principally comprised of those generated from online marketplace services and merchandise sales. Revenues from online marketplace services primarily consist of online marketing services revenues and transaction services fees. Revenues represent the amount of consideration that the Company is entitled to in exchange for the transfer of promised goods or services in the ordinary course of the Company’s activities and is recorded net of value-added tax (“VAT”). Consistent with the criteria of ASC 606, the Group recognizes revenue when the performance obligation in a contract is satisfied by transferring the control of a promised good or service to a customer. The Group also evaluates whether it is appropriate to record the gross amounts of goods and services sold and the related costs, or the net amounts earned as commissions. Payments for services or goods are generally received before deliveries. 2. Summary of Significant Accounting Policies (Continued) (n) Revenue recognition (Continued) Online marketing services The Group entered into contractual agreements with certain merchants to provide online marketing services on the Group’s online marketplace for which the Group receives service fees from merchants. Online marketing services allow merchants to bid for keywords that match product listings appearing in search or browser results on the Group’s online marketplace. Merchants prepay for online marketing services that are charged on a cost-per-click basis. Under ASC 606, the related revenues are recognized at a point of time when consumers click the merchants’ product listings and the online marketing services are completed by the Group for the merchants. The positioning of such listings and the price for such positioning are determined through an online auction system, which facilitates price discovery through a market-based mechanism. The Group also provides display marketing services that allow the merchants to place advertisements on the platform primarily at fixed prices. In general, the merchants need to prepay for display marketing which is accounted for as customer advances and deferred revenues and revenues are primarily recognized over the period during which the advertising services are provided. Transaction services The Group charges fees for transaction services to merchants for sales transactions completed on the Group’s platform, where the Group does not take control of the products provided by the merchants at any point in the time during the transactions and does not have latitude over pricing of the merchandise. Transaction services fee is primarily determined as a percentage based on the purchase price of merchandise sold by the merchants. Revenues related to transaction services are recognized in consolidated statements of comprehensive loss at the time when the Group’s service obligations to the merchants are determined to have been completed under each sales transaction upon the confirmation of the receipts of goods by the consumers. The majority fees charged for transaction services are not refundable if and when consumers return the merchandise to merchants. The Group provides rebates to certain merchants on the online marketplace services by meeting certain requirements. Such rebates are netted against the online marketplace services revenues. Merchandise sales The Group in certain cases acquires the merchandises from suppliers and sells directly to the consumers. The Group acts as a principal for it takes control of the merchandises, is primarily obligated for the merchandise sold to the consumers, bears inventory risks and has the latitude in establishing prices. Revenues from merchandise sales are recorded on a gross basis, net of discounts and return allowances when the products are delivered and title is passed to the consumers who are the Group’s customers in these transactions. Proceeds received in advance of customer acceptance are recorded as current liabilities in customer advances and deferred revenues. Membership services Certain consumers pay in advance for certain periods memberships in exchange for the access to a suite of benefits including coupons, which represent a single stand-ready obligation. As the members receive and consume the benefits of the Group’s promise throughout the subscription periods, the membership fees are recognized as revenue over the subscription periods on a straight-line basis. Coupons provided by the Group to the members are netted against the membership revenue with the resulting negative revenue, if any, being reclassed to marketing expenses for each membership contract. The membership revenue as recorded in the Group’s consolidated financial statements was immaterial during each presented period. 2. Summary of Significant Accounting Policies (Continued) (n) Revenue recognition (Continued) Incentives provided to the consumers In order to promote its online marketplace and attract more registered consumers, the Group at its own discretion offers various forms of incentives, for example, coupons, credits and discounts that are not specific to any merchant, to consumers that are not customers of the Group. Despite the absence of any explicit contractual obligations to incentivize the non-customer consumers on behalf of the merchants, the Group further evaluated the varying features of different incentive programs to determine that whether the incentives represent implicit obligations to consumers on behalf of merchants and if so, should be recorded as reduction of revenues. Based on that evaluation, the Group determined that incentives offered to consumers are not considered as payments to customers. The Group at its discretion issues to consumers coupons and credits upon completion of certain actions to promote the Group’s platform. The coupons can be used for future purchases of eligible merchandise offered on the Group’s online marketplace to reduce purchase price and the credits can be used to redeem cash from the Group. The Group recognizes the amounts of coupons and credits as marketing expenses when future purchases are completed or when the credits are issued. Discounts unconditionally provided to consumers are recognized as marketing expenses when the related transaction services revenues from merchants are recognized. Certain discounts are offered to consumers upon their completion of certain actions to promote the platform, the Group records the related costs in marketing expenses upon the completion of such promotion tasks. </t>
        </is>
      </c>
    </row>
    <row r="18">
      <c r="A18" s="4" t="inlineStr">
        <is>
          <t>Costs of revenues</t>
        </is>
      </c>
      <c r="B18" s="4" t="inlineStr">
        <is>
          <t>(o) Costs of revenues Costs of revenues consist primarily of payment processing fees paid to third party online payment platforms, costs associated with the operation of the platform and others, such as costs and expenses attributable to merchandise sales, delivery and storage fees, bandwidths and server costs, amortization, depreciation and maintenance costs, payroll, employee benefits and share-based compensation expenses, call center, merchant support services, surcharges and other expenses directly attributable to the online marketplace services.</t>
        </is>
      </c>
    </row>
    <row r="19">
      <c r="A19" s="4" t="inlineStr">
        <is>
          <t>Advertising expenditures</t>
        </is>
      </c>
      <c r="B19" s="4" t="inlineStr">
        <is>
          <t>(p) Advertising expenditures Advertising expenditures are expensed when incurred and are included in sales and marketing expenses. Total amount of advertising expenditures and incentive programs recognized in sales and marketing expenses were RMB12,867,833, RMB25,867,772 and RMB39,297,890 (US$6,022,665) for the years ended December 31, 2018, 2019 and 2020, respectively.</t>
        </is>
      </c>
    </row>
    <row r="20">
      <c r="A20" s="4" t="inlineStr">
        <is>
          <t>Research and development expenses</t>
        </is>
      </c>
      <c r="B20" s="4" t="inlineStr">
        <is>
          <t>(q)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Group did not capitalize any software development costs in the accompanying consolidated financial statements.</t>
        </is>
      </c>
    </row>
    <row r="21">
      <c r="A21" s="4" t="inlineStr">
        <is>
          <t>Credit loss</t>
        </is>
      </c>
      <c r="B21" s="4" t="inlineStr">
        <is>
          <t>2. Summary of Significant Accounting Policies (Continued) (r) Credit loss On January 1, 2020, the Group adopted Accounting Standards Update No. 2016-13, Financial Instruments-Credit Losses (Topic 326): Measurement of Credit Losses on Financial Instruments</t>
        </is>
      </c>
    </row>
    <row r="22">
      <c r="A22" s="4" t="inlineStr">
        <is>
          <t>Leases</t>
        </is>
      </c>
      <c r="B22" s="4" t="inlineStr">
        <is>
          <t>(s) Leases The Group adopted ASU No. 2016-02, Leases The Group as the lessee determines if an arrangement is a lease at inception. Leases are classified as operating or finance leases in accordance with the recognition criteria in ASC 842-20-25. The Group’s lease portfolio consisted entirely of operating leases as of December 31, 2019 and 2020. The Group’s leases do not contain any residual value guarantees or material restrictive covenant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
        </is>
      </c>
    </row>
    <row r="23">
      <c r="A23" s="4" t="inlineStr">
        <is>
          <t>Income taxes</t>
        </is>
      </c>
      <c r="B23" s="4" t="inlineStr">
        <is>
          <t>2. Summary of Significant Accounting Policies (Continued) (t)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comprehensive loss as income tax expenses.</t>
        </is>
      </c>
    </row>
    <row r="24">
      <c r="A24" s="4" t="inlineStr">
        <is>
          <t>Share-based compensation</t>
        </is>
      </c>
      <c r="B24" s="4" t="inlineStr">
        <is>
          <t>(u) Share-based compensation The Group applies ASC 718 (‘‘ASC 718’’), Compensation—Stock Compensation Compensation-Stock Compensation Improvement to Employee Share-based Payment Accounting</t>
        </is>
      </c>
    </row>
    <row r="25">
      <c r="A25" s="4" t="inlineStr">
        <is>
          <t>Employee benefit expenses</t>
        </is>
      </c>
      <c r="B25" s="4" t="inlineStr">
        <is>
          <t>(v)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t>
        </is>
      </c>
    </row>
    <row r="26">
      <c r="A26" s="4" t="inlineStr">
        <is>
          <t>Comprehensive loss</t>
        </is>
      </c>
      <c r="B26" s="4" t="inlineStr">
        <is>
          <t>(w)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is>
      </c>
    </row>
    <row r="27">
      <c r="A27" s="4" t="inlineStr">
        <is>
          <t>Loss per share</t>
        </is>
      </c>
      <c r="B27" s="4" t="inlineStr">
        <is>
          <t>(x)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unvested restricted share unites (“RSUs”) and shares issuable upon the exercise of share options using the treasury stock method, and conversion of convertible bonds using the if-converted method. Ordinary equivalent shares are not included in the denominator of the diluted loss per share calculation when inclusion of such shares would be anti-dilutive. Basic and diluted loss per share are not reported separately for Class A ordinary shares or Class B ordinary shares (the ‘‘Ordinary Shares’’) as each class of shares has the same rights to undistributed and distributed earnings.</t>
        </is>
      </c>
    </row>
    <row r="28">
      <c r="A28" s="4" t="inlineStr">
        <is>
          <t>Segment reporting</t>
        </is>
      </c>
      <c r="B28" s="4" t="inlineStr">
        <is>
          <t>(y) Segment reporting The Group follows ASC 280, Segment Reporting ​ 2. Summary of Significant Accounting Policies (Continued)</t>
        </is>
      </c>
    </row>
    <row r="29">
      <c r="A29" s="4" t="inlineStr">
        <is>
          <t>Recent accounting pronouncements</t>
        </is>
      </c>
      <c r="B29" s="4" t="inlineStr">
        <is>
          <t>(z) Recent accounting pronouncements The Company ceased to be an emerging growth company since December 31, 2018. In January 2020, the FASB issued ASU 2020-01, Investments-Equity Securities (Topic 321), Investments- Equity Method and Joint Ventures (Topic 323) Derivatives and Hedging (Topic 815) In June 2020, the FASB issued Accounting Standards Update (“ASU”) 2020-06, Debt—Debt with Conversion and Other Options (Subtopic 470-20) and Derivatives and Hedging—Contracts in Entity’s Own Equity (Subtopic 815-40)</t>
        </is>
      </c>
    </row>
    <row r="30">
      <c r="A30" s="4" t="inlineStr">
        <is>
          <t>Comparatives</t>
        </is>
      </c>
      <c r="B30" s="4" t="inlineStr">
        <is>
          <t>(aa) Comparatives Certain prior period amount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t>
        </is>
      </c>
    </row>
    <row r="4">
      <c r="A4" s="4" t="inlineStr">
        <is>
          <t>Schedule of company's major subsidiaries, consolidated VIE and the subsidiary of the VIE</t>
        </is>
      </c>
      <c r="B4" s="4" t="inlineStr">
        <is>
          <t>As of December 31, 2020, the details of the Company’s major subsidiaries, consolidated VIE and the subsidiaries of the VIE are as follows: ​ ​ ​ ​ ​ ​ ​ ​ ​ ​ ​ ​ ​ ​ ​ Percentage of ​ ​ ​ Date of ​ Place of ​ ownership by the ​ Principal Entity ​ incorporation ​ incorporation ​ Company ​ activities ​ ​ ​ ​ ​ ​ Direct Indirect ​ ​ Subsidiaries: HongKong Walnut Street Limited (“Walnut HK”) ​ April 28, 2015 Hong Kong 100 % — Holding company Hangzhou Weimi Network Technology Co., Ltd. (“Hangzhou Weimi” or the “WFOE”) ​ May 28, 2015 PRC 100 % — Technology research and development Walnut Street (Shanghai) Information Technology Co., Ltd. ​ January 25,2018 PRC 100 % — Technology research and development Shenzhen Qianhai Xinzhijiang Information Technology Co., Ltd. (“Xinzhijiang”) ​ April 25, 2018 ​ PRC ​ 100 % — ​ E-commerce platform ​ ​ ​ ​ ​ ​ ​ ​ ​ ​ ​ VIE: ​ Hangzhou Aimi Network Technology Co., Ltd. (“Hangzhou Aimi” or the “VIE”) ​ April 14, 2015 PRC — 100 % E-commerce platform ​ ​ ​ ​ ​ ​ ​ ​ ​ ​ ​ VIE’s subsidiary: ​ Shanghai Xunmeng Information Technology Co., Ltd. (“Shanghai Xunmeng”) ​ January 9, 2014 PRC — 100 % E-commerce platform</t>
        </is>
      </c>
    </row>
    <row r="5">
      <c r="A5" s="4" t="inlineStr">
        <is>
          <t>Schedule of financial information for the VIE before eliminating the inter-company balances and transactions between the VIE, the subsidiaries of the VIE and other entities within the Group</t>
        </is>
      </c>
      <c r="B5" s="4" t="inlineStr">
        <is>
          <t>​ ​ ​ ​ ​ ​ ​ ​ ​ ​ As of December 31, ​ ​ 2019 ​ 2020 ​ RMB RMB US$ ASSETS ​ ​ ​ ​ ​ ​ ​ Current assets Cash and cash equivalents 2,816,894 3,593,192 550,681 Restricted cash 27,528,793 52,148,852 7,992,161 Receivables from online payment platforms 1,050,974 726,063 111,274 Short-term investments 6,560,665 7,026,442 1,076,849 Amounts due from related parties (i) 2,360,267 3,999,612 612,967 Amounts due from Group companies ​ 3,337,273 ​ 9,932,418 ​ 1,522,210 Prepayments and other current assets 295,377 4,062,849 622,659 Total current assets 43,950,243 81,489,428 12,488,801 ​ Non-current assets ​ ​ ​ ​ ​ Property, equipment and software, net 27,719 186,403 28,568 Right-of-use assets 452,883 468,387 71,783 Other non-current assets 60,306 4,380,476 671,337 Total non-current assets 540,908 5,035,266 771,688 Total assets ​ 44,491,151 86,524,694 13,260,489 ​ ​ ​ ​ ​ ​ ​ ​ ​ ​ As of December 31, ​ ​ 2019 ​ 2020 ​ RMB RMB US$ LIABILITIES Current liabilities Amounts due to related parties (i) 1,502,892 3,385,863 518,906 Amounts due to Group companies 5,393,858 9,759,506 1,495,710 Customer advances and deferred revenues 605,969 2,422,907 371,327 Payable to merchants 29,657,227 53,417,259 8,186,553 Accrued expenses and other liabilities 3,420,728 6,999,827 1,072,770 Merchant deposits 7,840,912 10,926,319 1,674,532 Short-term borrowings ​ 898,748 ​ 1,866,316 ​ 286,025 Lease liabilities ​ 90,523 ​ 134,131 ​ 20,556 Total current liabilities ​ 49,410,857 ​ 88,912,128 ​ 13,626,379 Lease liabilities ​ 382,673 ​ 366,834 ​ 56,220 Total non-current liabilities 382,673 366,834 56,220 Total liabilities 49,793,530 89,278,962 13,682,599 ​ ​ 1. Organization (Continued) ​ The VIE agreements (Continued) ​ ​ ​ ​ ​ ​ ​ ​ ​ ​ ​ ​ For the years ended December 31, ​ ​ 2018 ​ 2019 ​ 2020 ​ RMB RMB RMB US$ Net revenues from ​ ​ ​ ​ ​ ​ ​ ​ Group companies 298,415 2,244,429 12,602,673 1,931,444 External 10,136,874 17,630,903 38,749,188 5,938,573 Net revenues 10,435,289 19,875,332 51,351,861 7,870,017 Net (loss)/income (1,552,789) (3,611,656) 2,552,665 391,213 (i) Information with respect to related parties is discussed in Note 18. ​ ​ ​ ​ ​ ​ ​ ​ ​ ​ ​ For the years ended December 31, ​ ​ 2018 ​ 2019 ​ 2020 ​ RMB RMB RMB US$ Net cash generated from operating activities 8,984,498 11,139,572 29,379,799 4,502,651 Net cash used in investing activities (1,147,101) (5,249,046) (11,802,074) (1,808,747) Net cash provided by financing activities 507,767 4,546,481 7,818,632 1,198,258 Net increase in cash, cash equivalents and restricted cash 8,345,164 10,437,007 25,396,357 3,892,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assets</t>
        </is>
      </c>
      <c r="B4" s="4" t="inlineStr">
        <is>
          <t>​ ​ ​ ​ Category Estimated useful life Computer equipment 3-4 years Office equipment ​ 3 years Purchased software ​ 3-5 years Leasehold improvements Over the shorter of lease terms or the estimated useful lives of th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s classification</t>
        </is>
      </c>
      <c r="B4" s="4" t="inlineStr">
        <is>
          <t>​ ​ ​ ​ ​ ​ ​ ​ ​ ​ As of December 31, ​ ​ 2019 ​ 2020 ​ 2020 ​ ​ RMB ​ RMB ​ US$ Held-to-maturity debt securities 34,481,053 61,549,143 9,432,819 Trading debt securities 795,849 3,001,951 460,069 Marketable equity securities 11,925 — — ​ 35,288,827 64,551,094 9,892,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components of prepayments and other current assets</t>
        </is>
      </c>
      <c r="B4" s="4" t="inlineStr">
        <is>
          <t>​ ​ ​ ​ ​ ​ ​ ​ ​ ​ As of December 31, ​ ​ 2019 ​ 2020 ​ 2020 ​ RMB RMB US$ Prepayments 645,169 2,515,711 385,550 Inventories ​ — ​ 1,718,410 ​ 263,358 VAT recoverable 102,426 371,958 57,005 Interest receivables 146,294 309,027 47,360 Rental and other deposits 12,060 54,773 8,394 Others 44,328 189,652 29,066 ​ 950,277 5,159,531 790,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Equipment and Software, Net</t>
        </is>
      </c>
    </row>
    <row r="4">
      <c r="A4" s="4" t="inlineStr">
        <is>
          <t>Schedule of Property, equipment and software, net</t>
        </is>
      </c>
      <c r="B4" s="4" t="inlineStr">
        <is>
          <t>​ ​ ​ ​ ​ ​ ​ ​ ​ As of December 31, ​ 2019 2020 2020 ​ ​ RMB ​ RMB ​ US$ At cost: ​ ​ ​ ​ ​ ​ Computer equipment, office equipment and purchased software ​ 49,129 229,387 35,156 Leasehold improvement ​ 18,826 ​ 23,780 ​ 3,644 ​ ​ 67,955 ​ 253,167 ​ 38,800 Less: accumulated depreciation ​ (26,682) (50,314) (7,711) ​ ​ 41,273 202,853 31,089</t>
        </is>
      </c>
    </row>
    <row r="5">
      <c r="A5" s="4" t="inlineStr">
        <is>
          <t>Schedule of depreciation expenses allocated to captions in income statement</t>
        </is>
      </c>
      <c r="B5" s="4" t="inlineStr">
        <is>
          <t>​ ​ ​ ​ ​ ​ ​ ​ ​ ​ ​ For the years ended December 31, ​ 2018 ​ 2019 2020 2020 ​ ​ RMB ​ RMB ​ RMB ​ US$ Costs of revenues ​ 1,291 3,603 10,983 1,683 Sales and marketing expenses ​ 805 2,415 2,477 380 General and administrative expenses ​ 1,074 1,901 1,936 297 Research and development expenses ​ 2,764 10,179 12,603 1,931 ​ ​ 5,934 18,098 27,999 4,2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 (Tables)</t>
        </is>
      </c>
      <c r="B1" s="2" t="inlineStr">
        <is>
          <t>12 Months Ended</t>
        </is>
      </c>
    </row>
    <row r="2">
      <c r="B2" s="2" t="inlineStr">
        <is>
          <t>Dec. 31, 2020</t>
        </is>
      </c>
    </row>
    <row r="3">
      <c r="A3" s="3" t="inlineStr">
        <is>
          <t>Intangible Asset</t>
        </is>
      </c>
    </row>
    <row r="4">
      <c r="A4" s="4" t="inlineStr">
        <is>
          <t>Schedule of intangible asset</t>
        </is>
      </c>
      <c r="B4" s="4" t="inlineStr">
        <is>
          <t>​ ​ ​ ​ ​ Total ​ ​ RMB Balance as of January 1, 2019 2,579,338 Amortization (619,733) Foreign currency translation difference 34,687 Balance as of December 31, 2019 ​ 1,994,292 Amortization ​ (623,524) Foreign currency translation difference ​ (94,017) Balance as of December 31, 2020 1,276,751</t>
        </is>
      </c>
    </row>
    <row r="5">
      <c r="A5" s="4" t="inlineStr">
        <is>
          <t>Schedule of estimated annual amortization expense</t>
        </is>
      </c>
      <c r="B5" s="4" t="inlineStr">
        <is>
          <t>​ ​ ​ ​ ​ ​ ​ Amortization ​ ​ RMB ​ US$ 2021 586,919 89,949 2022 586,919 89,949 2023 102,913 15,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maturity analysis of the Company's operating lease liabilities and reconciliation of the undiscounted cash flows to the operating lease liabilities</t>
        </is>
      </c>
      <c r="B4" s="4" t="inlineStr">
        <is>
          <t>​ ​ ​ ​ ​ ​ ​ ​ Rental ​ ​ RMB ​ US$ ​ ​ ​ ​ ​ 2021 271,898 41,670 2022 173,110 26,530 2023 127,738 19,577 2024 107,851 16,529 2025 and after 34,889 5,347 Total undiscounted cash flows 715,486 109,653 Less: imputed interest (47,511) (7,282) Present value of lease liabilities 667,975 102,371</t>
        </is>
      </c>
    </row>
    <row r="5">
      <c r="A5" s="4" t="inlineStr">
        <is>
          <t>Summary of supplemental information related to leases</t>
        </is>
      </c>
      <c r="B5" s="4" t="inlineStr">
        <is>
          <t>​ ​ ​ ​ ​ ​ ​ ​ ​ ​ As of December 31, ​ ​ 2019 ​ 2020 ​ 2020 ​ RMB ​ RMB US$ ​ ​ ​ ​ ​ ​ ​ Operating cash flows for operating leases 76,130 ​ 166,967 25,589 ROU assets obtained in exchange for new operating lease liabilities 402,646 ​ 265,821 40,7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CONSOLIDATED STATEMENTS OF COMPREHENSIVE LOSS</t>
        </is>
      </c>
    </row>
    <row r="4">
      <c r="A4" s="4" t="inlineStr">
        <is>
          <t>Revenues</t>
        </is>
      </c>
      <c r="B4" s="6" t="n">
        <v>59491865</v>
      </c>
      <c r="C4" s="7" t="n">
        <v>9117527</v>
      </c>
      <c r="D4" s="6" t="n">
        <v>30141886</v>
      </c>
      <c r="E4" s="6" t="n">
        <v>13119990</v>
      </c>
    </row>
    <row r="5">
      <c r="A5" s="4" t="inlineStr">
        <is>
          <t>Costs of revenues (including services received from related parties of RMB1,042,630, RMB1,424,786 and RMB4,570,292 (US$700,427) for the years ended December 31, 2018, 2019 and 2020, respectively)</t>
        </is>
      </c>
      <c r="B5" s="5" t="n">
        <v>-19278641</v>
      </c>
      <c r="C5" s="5" t="n">
        <v>-2954581</v>
      </c>
      <c r="D5" s="5" t="n">
        <v>-6338778</v>
      </c>
      <c r="E5" s="5" t="n">
        <v>-2905249</v>
      </c>
    </row>
    <row r="6">
      <c r="A6" s="4" t="inlineStr">
        <is>
          <t>Gross profit</t>
        </is>
      </c>
      <c r="B6" s="5" t="n">
        <v>40213224</v>
      </c>
      <c r="C6" s="5" t="n">
        <v>6162946</v>
      </c>
      <c r="D6" s="5" t="n">
        <v>23803108</v>
      </c>
      <c r="E6" s="5" t="n">
        <v>10214741</v>
      </c>
    </row>
    <row r="7">
      <c r="A7" s="4" t="inlineStr">
        <is>
          <t>Sales and marketing expenses (including services received from a related party of nil, nil and RMB4,166,230 (US$638,503) for the years ended December 31, 2018, 2019 and 2020, respectively)</t>
        </is>
      </c>
      <c r="B7" s="5" t="n">
        <v>-41194599</v>
      </c>
      <c r="C7" s="5" t="n">
        <v>-6313349</v>
      </c>
      <c r="D7" s="5" t="n">
        <v>-27174249</v>
      </c>
      <c r="E7" s="5" t="n">
        <v>-13441813</v>
      </c>
    </row>
    <row r="8">
      <c r="A8" s="4" t="inlineStr">
        <is>
          <t>General and administrative expenses</t>
        </is>
      </c>
      <c r="B8" s="5" t="n">
        <v>-1507297</v>
      </c>
      <c r="C8" s="5" t="n">
        <v>-231003</v>
      </c>
      <c r="D8" s="5" t="n">
        <v>-1296712</v>
      </c>
      <c r="E8" s="5" t="n">
        <v>-6456612</v>
      </c>
    </row>
    <row r="9">
      <c r="A9" s="4" t="inlineStr">
        <is>
          <t>Research and development expenses (including services received from related parties of RMB223,732, RMB873,288 and RMB1,850,321 (US$283,574) for the years ended December 31, 2018, 2019 and 2020, respectively)</t>
        </is>
      </c>
      <c r="B9" s="5" t="n">
        <v>-6891653</v>
      </c>
      <c r="C9" s="5" t="n">
        <v>-1056192</v>
      </c>
      <c r="D9" s="5" t="n">
        <v>-3870358</v>
      </c>
      <c r="E9" s="5" t="n">
        <v>-1116057</v>
      </c>
    </row>
    <row r="10">
      <c r="A10" s="4" t="inlineStr">
        <is>
          <t>Total operating expenses</t>
        </is>
      </c>
      <c r="B10" s="5" t="n">
        <v>-49593549</v>
      </c>
      <c r="C10" s="5" t="n">
        <v>-7600544</v>
      </c>
      <c r="D10" s="5" t="n">
        <v>-32341319</v>
      </c>
      <c r="E10" s="5" t="n">
        <v>-21014482</v>
      </c>
    </row>
    <row r="11">
      <c r="A11" s="4" t="inlineStr">
        <is>
          <t>Operating loss</t>
        </is>
      </c>
      <c r="B11" s="5" t="n">
        <v>-9380325</v>
      </c>
      <c r="C11" s="5" t="n">
        <v>-1437598</v>
      </c>
      <c r="D11" s="5" t="n">
        <v>-8538211</v>
      </c>
      <c r="E11" s="5" t="n">
        <v>-10799741</v>
      </c>
    </row>
    <row r="12">
      <c r="A12" s="4" t="inlineStr">
        <is>
          <t>Interest and investment income, net</t>
        </is>
      </c>
      <c r="B12" s="5" t="n">
        <v>2455366</v>
      </c>
      <c r="C12" s="5" t="n">
        <v>376301</v>
      </c>
      <c r="D12" s="5" t="n">
        <v>1541825</v>
      </c>
      <c r="E12" s="5" t="n">
        <v>584940</v>
      </c>
    </row>
    <row r="13">
      <c r="A13" s="4" t="inlineStr">
        <is>
          <t>Interest expenses</t>
        </is>
      </c>
      <c r="B13" s="5" t="n">
        <v>-757336</v>
      </c>
      <c r="C13" s="5" t="n">
        <v>-116067</v>
      </c>
      <c r="D13" s="5" t="n">
        <v>-145858</v>
      </c>
    </row>
    <row r="14">
      <c r="A14" s="4" t="inlineStr">
        <is>
          <t>Foreign exchange gain</t>
        </is>
      </c>
      <c r="B14" s="5" t="n">
        <v>225197</v>
      </c>
      <c r="C14" s="5" t="n">
        <v>34513</v>
      </c>
      <c r="D14" s="5" t="n">
        <v>63179</v>
      </c>
      <c r="E14" s="5" t="n">
        <v>10037</v>
      </c>
    </row>
    <row r="15">
      <c r="A15" s="4" t="inlineStr">
        <is>
          <t>Other (loss)/income, net</t>
        </is>
      </c>
      <c r="B15" s="5" t="n">
        <v>193702</v>
      </c>
      <c r="C15" s="5" t="n">
        <v>29686</v>
      </c>
      <c r="D15" s="5" t="n">
        <v>82786</v>
      </c>
      <c r="E15" s="5" t="n">
        <v>-12361</v>
      </c>
    </row>
    <row r="16">
      <c r="A16" s="4" t="inlineStr">
        <is>
          <t>Loss before income tax and share of results of equity investees</t>
        </is>
      </c>
      <c r="B16" s="5" t="n">
        <v>-7263396</v>
      </c>
      <c r="C16" s="5" t="n">
        <v>-1113165</v>
      </c>
      <c r="D16" s="5" t="n">
        <v>-6996279</v>
      </c>
      <c r="E16" s="5" t="n">
        <v>-10217125</v>
      </c>
    </row>
    <row r="17">
      <c r="A17" s="4" t="inlineStr">
        <is>
          <t>Income tax expenses</t>
        </is>
      </c>
      <c r="B17" s="5" t="n">
        <v>0</v>
      </c>
      <c r="C17" s="5" t="n">
        <v>0</v>
      </c>
      <c r="D17" s="5" t="n">
        <v>0</v>
      </c>
      <c r="E17" s="5" t="n">
        <v>0</v>
      </c>
    </row>
    <row r="18">
      <c r="A18" s="4" t="inlineStr">
        <is>
          <t>Share of results of equity investees</t>
        </is>
      </c>
      <c r="B18" s="5" t="n">
        <v>83654</v>
      </c>
      <c r="C18" s="5" t="n">
        <v>12821</v>
      </c>
      <c r="D18" s="5" t="n">
        <v>28676</v>
      </c>
    </row>
    <row r="19">
      <c r="A19" s="4" t="inlineStr">
        <is>
          <t>Net loss</t>
        </is>
      </c>
      <c r="B19" s="5" t="n">
        <v>-7179742</v>
      </c>
      <c r="C19" s="5" t="n">
        <v>-1100344</v>
      </c>
      <c r="D19" s="5" t="n">
        <v>-6967603</v>
      </c>
      <c r="E19" s="5" t="n">
        <v>-10217125</v>
      </c>
    </row>
    <row r="20">
      <c r="A20" s="4" t="inlineStr">
        <is>
          <t>Deemed distribution to certain holders of convertible preferred shares | ¥</t>
        </is>
      </c>
      <c r="E20" s="5" t="n">
        <v>-80496</v>
      </c>
    </row>
    <row r="21">
      <c r="A21" s="4" t="inlineStr">
        <is>
          <t>Net loss attributable to ordinary shareholders</t>
        </is>
      </c>
      <c r="B21" s="6" t="n">
        <v>-7179742</v>
      </c>
      <c r="C21" s="7" t="n">
        <v>-1100344</v>
      </c>
      <c r="D21" s="6" t="n">
        <v>-6967603</v>
      </c>
      <c r="E21" s="6" t="n">
        <v>-10297621</v>
      </c>
    </row>
    <row r="22">
      <c r="A22" s="3" t="inlineStr">
        <is>
          <t>Loss per share:</t>
        </is>
      </c>
    </row>
    <row r="23">
      <c r="A23" s="4" t="inlineStr">
        <is>
          <t>Basic | (per share)</t>
        </is>
      </c>
      <c r="B23" s="9" t="n">
        <v>-1.51</v>
      </c>
      <c r="C23" s="10" t="n">
        <v>-0.23</v>
      </c>
      <c r="D23" s="9" t="n">
        <v>-1.51</v>
      </c>
      <c r="E23" s="9" t="n">
        <v>-3.47</v>
      </c>
    </row>
    <row r="24">
      <c r="A24" s="4" t="inlineStr">
        <is>
          <t>Diluted | (per share)</t>
        </is>
      </c>
      <c r="B24" s="9" t="n">
        <v>-1.51</v>
      </c>
      <c r="C24" s="10" t="n">
        <v>-0.23</v>
      </c>
      <c r="D24" s="9" t="n">
        <v>-1.51</v>
      </c>
      <c r="E24" s="9" t="n">
        <v>-3.47</v>
      </c>
    </row>
    <row r="25">
      <c r="A25" s="3" t="inlineStr">
        <is>
          <t>Shares used in loss per share computation:</t>
        </is>
      </c>
    </row>
    <row r="26">
      <c r="A26" s="4" t="inlineStr">
        <is>
          <t>Basic</t>
        </is>
      </c>
      <c r="B26" s="5" t="n">
        <v>4768343300</v>
      </c>
      <c r="C26" s="5" t="n">
        <v>4768343300</v>
      </c>
      <c r="D26" s="5" t="n">
        <v>4627278394</v>
      </c>
      <c r="E26" s="5" t="n">
        <v>2968319549</v>
      </c>
    </row>
    <row r="27">
      <c r="A27" s="4" t="inlineStr">
        <is>
          <t>Diluted</t>
        </is>
      </c>
      <c r="B27" s="5" t="n">
        <v>4768343300</v>
      </c>
      <c r="C27" s="5" t="n">
        <v>4768343300</v>
      </c>
      <c r="D27" s="5" t="n">
        <v>4627278394</v>
      </c>
      <c r="E27" s="5" t="n">
        <v>2968319549</v>
      </c>
    </row>
    <row r="28">
      <c r="A28" s="3" t="inlineStr">
        <is>
          <t>Other comprehensive income/(loss), net of tax of nil</t>
        </is>
      </c>
    </row>
    <row r="29">
      <c r="A29" s="4" t="inlineStr">
        <is>
          <t>Foreign currency translation difference, net of tax of nil</t>
        </is>
      </c>
      <c r="B29" s="6" t="n">
        <v>-2495958</v>
      </c>
      <c r="C29" s="7" t="n">
        <v>-382522</v>
      </c>
      <c r="D29" s="6" t="n">
        <v>412447</v>
      </c>
      <c r="E29" s="6" t="n">
        <v>1058884</v>
      </c>
    </row>
    <row r="30">
      <c r="A30" s="4" t="inlineStr">
        <is>
          <t>Comprehensive loss</t>
        </is>
      </c>
      <c r="B30" s="6" t="n">
        <v>-9675700</v>
      </c>
      <c r="C30" s="7" t="n">
        <v>-1482866</v>
      </c>
      <c r="D30" s="6" t="n">
        <v>-6555156</v>
      </c>
      <c r="E30" s="6" t="n">
        <v>-915824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 ​ ​ ​ ​ ​ ​ ​ ​ ​ As of December 31, ​ 2019 2020 2020 ​ ​ RMB ​ RMB ​ US$ Accrued advertising and marketing expenses 2,411,521 4,552,069 697,635 VAT and other tax payable 1,045,796 2,882,177 441,713 Payroll payable ​ 1,061,228 ​ 1,806,787 ​ 276,902 Accounts payable ​ 307,698 ​ 1,137,566 ​ 174,340 Others 50,819 814,773 124,871 ​ 4,877,062 11,193,372 1,715,4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instruments measured at fair value on a recurring basis by level within the fair value hierarchy</t>
        </is>
      </c>
      <c r="B4" s="4" t="inlineStr">
        <is>
          <t>​ ​ ​ ​ ​ ​ ​ ​ ​ ​ Fair Value Measurements ​ Quoted Price in Significant ​ ​ ​ Active Market ​ Other ​ Unobservable ​ ​ for Identical ​ Observable ​ Inputs ​ ​ Assets (Level 1) ​ Inputs (Level 2) ​ (Level 3) ​ ​ RMB ​ RMB ​ RMB ​ ​ ​ ​ ​ ​ ​ Recurring ​ ​ As of December 31, 2019: Short-term investments: Trading debt securities — 795,849 — Marketable equity securities 11,925 — — ​ 11,925 795,849 — ​ ​ ​ ​ ​ ​ ​ ​ ​ ​ Fair Value Measurements ​ ​ Quoted Price in ​ Significant ​ ​ ​ ​ Active Market ​ Other ​ Unobservable ​ ​ for Identical Observable Inputs ​ ​ Assets (Level 1) Inputs (Level 2) ​ (Level 3) ​ RMB RMB RMB Recurring ​ As of December 31, 2020: ​ ​ ​ ​ ​ ​ Short-term investments: ​ ​ ​ ​ ​ ​ Trading debt securities ​ — ​ 3,001,951 ​ — Other non-current assets: ​ ​ ​ ​ ​ ​ Investment in convertible bonds ​ — ​ — ​ 1,388,916 ​ ​ — 3,001,951 1,388,916</t>
        </is>
      </c>
    </row>
    <row r="5">
      <c r="A5" s="4" t="inlineStr">
        <is>
          <t>Schedule of reconciliations of assets categorized within level 3 under the fair value hierarchy</t>
        </is>
      </c>
      <c r="B5" s="4" t="inlineStr">
        <is>
          <t>​ ​ ​ ​ ​ ​ ​ ​ Amounts ​ RMB US$ ​ ​ ​ ​ ​ Balance at December 31, 2019 — — Additions 1,414,200 216,736 Net unrealized fair value 88,928 13,629 Foreign currency translation adjustments (114,212) (17,504) Balance at December 31, 2020 1,388,916 212,861</t>
        </is>
      </c>
    </row>
    <row r="6">
      <c r="A6" s="4" t="inlineStr">
        <is>
          <t>Schedule of fair value instruments on unobservable input reconciliation</t>
        </is>
      </c>
      <c r="B6" s="4" t="inlineStr">
        <is>
          <t>​ ​ ​ ​ ​ ​ ​ ​ ​ ​ Fair Value Measurements ​ ​ Quoted Price in ​ Significant ​ ​ ​ ​ Active Market ​ Other ​ Unobservable ​ ​ for Identical ​ Observable ​ Inputs ​ ​ Assets (Level 1) ​ Inputs (Level 2) ​ (Level 3) ​ RMB RMB RMB As of December 31, 2019: ​ ​ ​ ​ ​ Short-term investments: ​ ​ ​ ​ ​ Held-to-maturity debt securities ​ — ​ 34,481,053 — Convertible bonds ​ — ​ 8,037,280 ​ — As of December 31, 2020: ​ ​ ​ ​ ​ Short-term investments: ​ ​ ​ ​ ​ ​ Held-to-maturity debt securities ​ — ​ 61,549,143 — Other non-current assets: ​ ​ ​ ​ ​ ​ Held-to-maturity debt securities ​ — ​ 4,315,096 ​ — Convertible bonds ​ — ​ 40,760,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s</t>
        </is>
      </c>
      <c r="B4" s="4" t="inlineStr">
        <is>
          <t>​ ​ ​ ​ ​ ​ ​ ​ ​ ​ ​ ​ For the years ended December 31, ​ 2018 2019 2020 ​ 2020 ​ RMB ​ RMB RMB US$ ​ ​ ​ ​ ​ ​ ​ ​ ​ Online marketing services and others 11,515,575 26,813,641 47,953,779 7,349,238 Transaction services 1,604,415 3,328,245 5,787,415 886,960 Merchandise sales — — 5,750,671 881,329 ​ 13,119,990 30,141,886 59,491,865 9,117,527</t>
        </is>
      </c>
    </row>
    <row r="5">
      <c r="A5" s="4" t="inlineStr">
        <is>
          <t>Schedule of information about contract liabilities, comprising customer advances, deferred revenues and portions of Payables to merchants</t>
        </is>
      </c>
      <c r="B5" s="4" t="inlineStr">
        <is>
          <t>​ ​ ​ ​ ​ ​ ​ ​ ​ ​ As of ​ ​ December 31, 2019 ​ December 31, 2020 ​ December 31, 2020 ​ RMB RMB US$ Customer advances and deferred revenues 605,970 2,423,190 371,370 Payable to merchants 116,557 ​ 224,896 ​ 34,4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assumptions used to estimate the fair value of options</t>
        </is>
      </c>
      <c r="B4" s="4" t="inlineStr">
        <is>
          <t>​ ​ ​ ​ ​ ​ ​ ​ ​ For the years ended December 31, ​ 2018 2019 2020 Risk-free interest rates ​ 2.97%-3.13% ​ 1.50%-2.90% ​ 0.62%-1.13% Expected volatility ​ 46.23%-48.63% ​ 43.52%-57.59% ​ 43.89%-46.68% Expected dividend yield ​ 0% ​ 0% ​ 0% Exercise multiple ​ 2.80 2.80 2.80 Post-vesting forfeit rate ​ 0% ​ 0% ​ 0% Fair value of underlying ordinary shares ​ $1.5146-$5.7400 ​ $4.8550-$8.9875 ​ $8.9450-$34.1350 Fair value of share option ​ $1.5091-$5.7335 ​ $4.8485-$8.9810 ​ $8.9385-$34.1285</t>
        </is>
      </c>
    </row>
    <row r="5">
      <c r="A5" s="4" t="inlineStr">
        <is>
          <t>Schedule of recognized share-based compensation expenses</t>
        </is>
      </c>
      <c r="B5" s="4" t="inlineStr">
        <is>
          <t>​ ​ ​ ​ ​ ​ ​ ​ ​ ​ ​ ​ For the years ended ​ ​ December 31, ​ ​ 2018 ​ 2019 ​ 2020 ​ 2020 ​ RMB ​ RMB RMB US$ Costs of revenues ​ 3,488 ​ 23,835 ​ 32,291 4,949 Sales and marketing expenses ​ 405,805 ​ 860,862 ​ 1,093,547 167,593 General and administrative expenses i) ​ 6,296,186 ​ 786,641 ​ 966,985 148,197 Research and development ​ 136,094 ​ 886,368 ​ 1,520,220 232,984 ​ ​ 6,841,573 ​ 2,557,706 ​ 3,613,043 553,723 i) In April 2018, the Company issued 254,473,500 Class A ordinary shares to a company controlled by Mr. Zheng Huang, the founder, at the par value of US$0.000005 per share pursuant to a shareholders’ resolution. The difference between the par value and estimated fair value of ordinary shares on the grant date was recorded as a one-time share-based compensation expense of RMB5,953,717 in general and administration expenses. No such transaction took place during the years ended December 31, 2019 and 2020.</t>
        </is>
      </c>
    </row>
    <row r="6">
      <c r="A6" s="4" t="inlineStr">
        <is>
          <t>RSU</t>
        </is>
      </c>
    </row>
    <row r="7">
      <c r="A7" s="3" t="inlineStr">
        <is>
          <t>Share-Based Compensation</t>
        </is>
      </c>
    </row>
    <row r="8">
      <c r="A8" s="4" t="inlineStr">
        <is>
          <t>Schedule of Group's share-based compensation activities</t>
        </is>
      </c>
      <c r="B8" s="4" t="inlineStr">
        <is>
          <t>​ ​ ​ ​ ​ ​ ​ ​ ​ ​ ​ ​ ​ ​ ​ ​ ​ ​ Weighted ​ ​ Number of ​ average grant ​ ​ RSUs ​ date fair value ​ ​ ​ ​ US$ Outstanding as of January 1, 2018 ​ — ​ — Granted ​ 8,295,240 ​ 6.2519 Outstanding as of January 1, 2019 8,295,240 6.2519 Granted 36,409,188 6.7698 Vested ​ (567,636) ​ 6.9225 Forfeited ​ (2,761,724) ​ 6.4514 Outstanding as of December 31, 2019 ​ 41,375,068 ​ 6.6855 Granted ​ 11,133,740 ​ 16.6133 Vested ​ (4,950,492) ​ 5.2263 Forfeited ​ (3,737,860) ​ 8.4385 Outstanding as of December 31, 2020 43,820,456 9.1088</t>
        </is>
      </c>
    </row>
    <row r="9">
      <c r="A9" s="4" t="inlineStr">
        <is>
          <t>Stock option</t>
        </is>
      </c>
    </row>
    <row r="10">
      <c r="A10" s="3" t="inlineStr">
        <is>
          <t>Share-Based Compensation</t>
        </is>
      </c>
    </row>
    <row r="11">
      <c r="A11" s="4" t="inlineStr">
        <is>
          <t>Schedule of Group's share-based compensation activities</t>
        </is>
      </c>
      <c r="B11" s="4" t="inlineStr">
        <is>
          <t>​ ​ ​ ​ ​ ​ ​ ​ ​ ​ ​ ​ ​ ​ ​ ​ ​ ​ ​ ​ ​ ​ Weighted ​ ​ ​ ​ Weighted ​ Weighted ​ ​ ​ average ​ ​ ​ ​ average ​ average ​ Aggregate ​ remaining ​ ​ Number of ​ exercise ​ grant date ​ intrinsic ​ contractual ​ share options price fair value value term ​ ​ ​ US$ US$ US$ ​ Years Outstanding as of January 1,2018 ​ 272,442,860 0.0065 0.0706 ​ 144,258 ​ 8.57 Granted ​ 359,390,000 0.0065 3.6289 ​ ​ Forfeited ​ (2,240,000) 0.0065 2.5006 ​ ​ Outstanding as of December 31, 2018 ​ 629,592,860 ​ 0.0065 ​ 2.0931 ​ 3,527,924 ​ 8.64 Granted 76,665,380 0.0065 7.7632 ​ ​ Forfeited ​ (7,937,140) 0.0065 5.7059 ​ ​ ​ ​ Outstanding as of December 31, 2019 698,321,100 0.0065 2.6745 6,598,087 7.83 Granted 41,350,000 0.0065 14.5801 ​ ​ Forfeited (8,620,000) 0.0065 5.7091 ​ ​ Outstanding as of December 31, 2020 731,051,100 0.0065 3.1775 32,466,710 6.94 Vested and expected to vest as of December 31, 2020 731,051,100 0.0065 3.1775 32,466,710 6.94 Exercisable as of December 31, 2020 445,316,410 0.0065 1.7667 19,776,947 6.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Group's loss before income taxes</t>
        </is>
      </c>
      <c r="B4" s="4" t="inlineStr">
        <is>
          <t>​ ​ ​ ​ ​ ​ ​ ​ ​ ​ ​ For the years ended December 31, ​ 2018 ​ 2019 2020 2020 ​ ​ RMB ​ RMB ​ RMB ​ US$ Non-PRC ​ (7,083,904) (2,741,219) (3,763,962) (576,853) PRC ​ (3,133,221) (4,226,384) (3,415,780) (523,491) ​ ​ (10,217,125) (6,967,603) (7,179,742) (1,100,344)</t>
        </is>
      </c>
    </row>
    <row r="5">
      <c r="A5" s="4" t="inlineStr">
        <is>
          <t>Schedule of reconciliations of the income tax expenses</t>
        </is>
      </c>
      <c r="B5" s="4" t="inlineStr">
        <is>
          <t>​ ​ ​ ​ ​ ​ ​ ​ ​ ​ ​ ​ ​ For the years ended December 31, ​ 2018 2019 2020 2020 ​ ​ RMB ​ RMB ​ RMB ​ US$ Loss before income tax expense (10,217,125) (6,967,603) (7,179,742) (1,100,344) ​ PRC statutory tax rate 25 % 25 % 25 % 25 % Income tax benefits at PRC statutory tax rate (2,554,281) (1,741,901) (1,794,935) (275,086) ​ International tax rate differential 1,779,100 735,028 1,077,383 165,116 ​ Preferential tax rate ​ 197,828 ​ 358,796 ​ 57,483 ​ 8,810 ​ Non-deductible expenses 36,726 (5,980) 108 17 ​ Non-taxable income (20,973) (61,151) (164,120) (25,153) ​ Deferred tax items tax rate differential ​ (34,236) ​ (570,382) ​ (110,821) ​ (16,984) ​ Additional deduction of research and development expenses ​ (22,672) ​ (67,628) ​ (124,858) ​ (19,135) ​ Change in valuation allowance 618,508 1,353,218 1,059,760 162,415 ​ Income tax expenses — — — — ​</t>
        </is>
      </c>
    </row>
    <row r="6">
      <c r="A6" s="4" t="inlineStr">
        <is>
          <t>Schedule of significant components of the Group's deferred tax assets</t>
        </is>
      </c>
      <c r="B6" s="4" t="inlineStr">
        <is>
          <t>​ ​ ​ ​ ​ ​ ​ ​ ​ ​ As of December 31, ​ 2019 2020 2020 ​ ​ RMB ​ RMB ​ US$ Deferred tax assets ​ ​ ​ ​ ​ ​ Tax losses carried forward ​ 1,840,246 1,956,901 299,908 Carryforwards of non-deductible advertising expenses and donations ​ 251,829 ​ 1,143,858 ​ 175,304 Others ​ 43,111 ​ 94,186 ​ 14,435 Less: valuation allowance ​ (2,135,186) (3,194,945) (489,647) Deferred tax assets, n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ionship with related parties</t>
        </is>
      </c>
      <c r="B4" s="4" t="inlineStr">
        <is>
          <t>​ ​ ​ ​ Names of related parties Relationship with the Group Tencent and its affiliates (“Tencent Group”) ​ A shareholder of the Company Ningbo Hexin Equity Investment Partnership ​ Company controlled by one of the executive officers of the Company Shanghai Fufeitong Information Service Co., Ltd. (“Shanghai Fufeitong”) ​ Company controlled by one of the executive officers of the Company</t>
        </is>
      </c>
    </row>
    <row r="5">
      <c r="A5" s="4" t="inlineStr">
        <is>
          <t>Schedule of significant related party transactions</t>
        </is>
      </c>
      <c r="B5" s="4" t="inlineStr">
        <is>
          <t>​ ​ ​ ​ ​ ​ ​ ​ ​ ​ ​ ​ For the years ended December 31, ​ 2018 ​ 2019 2020 2020 ​ ​ RMB ​ RMB ​ RMB ​ US$ Services received from: ​ ​ ​ ​ ​ ​ ​ ​ Tencent Group 1,266,362 2,298,074 10,541,479 1,615,552 Shanghai Fufeitong — — 45,364 6,952</t>
        </is>
      </c>
    </row>
    <row r="6">
      <c r="A6" s="4" t="inlineStr">
        <is>
          <t>Schedule of related party balances</t>
        </is>
      </c>
      <c r="B6" s="4" t="inlineStr">
        <is>
          <t>​ ​ ​ ​ ​ ​ ​ ​ ​ ​ As of December 31, ​ ​ 2019 ​ 2020 ​ 2020 ​ RMB RMB US$ Accounts due from related parties: Current: Tencent Group* 1,905,793 3,177,536 486,979 Ningbo Hexin Equity Investment Partnership ** 459,632 697,632 106,917 Shanghai Fufeitong ​ — ​ 364,517 ​ 55,865 Accounts due to related parties: ​ ​ ​ Current: ​ ​ ​ ​ ​ ​ Tencent Group 1,502,892 3,370,928 516,617 Shanghai Fufeitong — 14,935 2,289 * The balance primarily represents receivables due from the online payment platform operated by Tencent Group. ** The balance represents loans to Ningbo Hexin Equity Investment Partnership, an entity controlled by one of the executive officers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computation of basic and diluted net loss per share</t>
        </is>
      </c>
      <c r="B4" s="4" t="inlineStr">
        <is>
          <t>​ ​ ​ ​ ​ ​ ​ ​ ​ ​ ​ For the year ended December 31, ​ 2018 2019 2020 2020 ​ ​ RMB ​ RMB ​ RMB ​ US$ Numerator: ​ ​ ​ ​ ​ ​ ​ ​ Net loss ​ (10,217,125) (6,967,603) (7,179,742) (1,100,344) Deemed distribution to certain holders of convertible preferred shares ​ (80,496) — — — Net loss attributable to ordinary shareholders ​ (10,297,621) (6,967,603) (7,179,742) (1,100,344) ​ ​ ​ ​ ​ ​ ​ ​ ​ Denominator (in thousands of shares): ​ ​ ​ ​ ​ ​ ​ ​ Weighted-average number of ordinary shares outstanding – basic and diluted ​ 2,968,320 4,627,278 4,768,343 4,768,343 ​ ​ ​ ​ ​ ​ ​ ​ ​ Loss per share – basic and diluted ​ (3.47) (1.51) (1.51) (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Condensed Financial Information of the Company</t>
        </is>
      </c>
    </row>
    <row r="4">
      <c r="A4" s="4" t="inlineStr">
        <is>
          <t>Condensed balance sheets of parent company</t>
        </is>
      </c>
      <c r="B4" s="4" t="inlineStr">
        <is>
          <t>​ ​ ​ ​ ​ ​ ​ ​ ​ ​ As of December 31, ​ ​ 2019 ​ 2020 ​ RMB RMB US$ ASSETS ​ ​ ​ ​ ​ ​ ​ ​ ​ ​ ​ ​ ​ Current assets ​ ​ ​ ​ ​ ​ Cash and cash equivalents ​ 661,714 6,566 1,006 Short-term investments ​ 6,157,221 ​ 5,840,247 ​ 895,057 Prepayments and other current assets ​ 17,906 359 55 Total current assets ​ 6,836,841 5,847,172 896,118 Non-current assets ​ ​ ​ ​ ​ ​ Intangible asset ​ 1,994,292 ​ 1,276,751 ​ 195,671 Investments in subsidiaries, the VIE and subsidiaries of the VIE ​ 21,053,370 67,814,679 10,393,054 Total non-current assets ​ 23,047,662 69,091,430 10,588,725 Total assets ​ 29,884,503 74,938,602 11,484,843 ​ ​ ​ ​ ​ ​ ​ LIABILITIES AND SHAREHOLDERS’ EQUITY ​ ​ ​ ​ ​ ​ ​ ​ ​ ​ ​ ​ ​ Current liabilities ​ ​ ​ Accrued expenses and other liabilities ​ 23,566 327,004 50,116 Total current liabilities ​ 23,566 327,004 50,116 ​ ​ ​ ​ ​ ​ ​ Convertible bonds ​ 5,206,682 14,432,792 2,211,922 Other non-current liabilities ​ 7,389 2,918 447 Total non-current liabilities ​ 5,214,071 14,435,710 2,212,369 Total liabilities ​ 5,237,637 14,762,714 2,262,485 ​ ​ ​ ​ ​ ​ ​ ​ ​ ​ ​ ​ ​ ​ Shareholders’ equity Class A ordinary shares (US$ 0.000005 par value; 77,300,000,000 shares authorized; 2,575,580,988 and 3,545,065,888 shares issued and outstanding as of December 31, 2019 and 2020, respectively) 84 115 18 Class B ordinary shares (US$ 0.000005 par value; 2,200,000,000 shares authorized, 2,074,447,700 and 1,409,744,080 shares issued and outstanding as of December 31, 2019 and 2020, respectively) 64 44 6 Additional paid-in capital 41,493,949 86,698,660 13,287,151 Accumulated other comprehensive income 1,448,230 (1,047,728) (160,571) Accumulated deficits (18,295,461) (25,475,203) (3,904,246) Total shareholders’ equity 24,646,866 60,175,888 9,222,358 Total liabilities and shareholders’ equity 29,884,503 74,938,602 11,484,843</t>
        </is>
      </c>
    </row>
    <row r="5">
      <c r="A5" s="4" t="inlineStr">
        <is>
          <t>Condensed statements of comprehensive income of parent company</t>
        </is>
      </c>
      <c r="B5" s="4" t="inlineStr">
        <is>
          <t>​ ​ ​ ​ ​ ​ ​ ​ ​ ​ ​ ​ For the years ended December 31, ​ 2018 ​ 2019 ​ 2020 ​ RMB ​ RMB RMB US$ ​ ​ ​ ​ ​ ​ ​ ​ ​ Costs of revenues ​ (491,069) ​ (619,733) ​ (623,524) ​ (95,559) Sales and marketing expenses ​ (4,106) ​ (47,746) ​ (36,940) ​ (5,661) General and administrative expenses (4,101) (3,245) (6,746) (1,034) Total operating expenses (8,207) (50,991) (43,686) (6,695) Operating loss (499,276) (670,724) (667,210) (102,254) Interest income 207,597 318,166 126,502 19,387 Interest expense ​ — ​ (144,132) ​ (695,794) ​ (106,635) Foreign exchange gain 113 — — — Other (loss)/gain — (31) 53,244 8,160 Share of losses from subsidiaries, the VIE and subsidiaries of the VIE (9,925,559) (6,470,882) (5,996,484) (919,002) Loss before income tax (10,217,125) (6,967,603) (7,179,742) (1,100,344) Income tax expenses ​ — ​ — ​ — ​ — Net loss (10,217,125) (6,967,603) (7,179,742) (1,100,344) ​ ​ ​ ​ ​ ​ ​ ​ ​ Other comprehensive income, net of tax of nil ​ ​ Foreign currency translation difference, net of tax of nil 1,058,884 412,447 (2,495,958) (382,522) Comprehensive loss (9,158,241) (6,555,156) (9,675,700) (1,482,866)</t>
        </is>
      </c>
    </row>
    <row r="6">
      <c r="A6" s="4" t="inlineStr">
        <is>
          <t>Condensed statement of cash flows of parent company</t>
        </is>
      </c>
      <c r="B6" s="4" t="inlineStr">
        <is>
          <t>​ ​ ​ ​ ​ ​ ​ ​ ​ ​ ​ ​ For the years ended December 31, ​ ​ 2018 ​ 2019 ​ 2020 ​ RMB ​ RMB RMB US$ Net cash generated from operating activities ​ 110,724 259,409 735,231 112,679 Cash flows from investing activities: ​ ​ ​ ​ ​ Proceeds from sales of short-term investments ​ — ​ 6,049,590 ​ 6,034,863 924,883 Cash given to purchase of short-term investments ​ (6,146,370) ​ (5,998,024) ​ (6,250,248) ​ (957,892) Cash given to subsidiaries, the VIE and subsidiaries of the VIE ​ (6,749,831) ​ (20,293,132) ​ (52,051,474) (7,977,237) Net cash used in investing activities ​ (12,896,201) ​ (20,241,566) ​ (52,266,859) (8,010,246) Cash flows from financing activities: ​ ​ ​ ​ ​ Net proceeds from the initial public offering ​ 11,523,631 — — — Proceeds from the private placements ​ — ​ — ​ 11,063,339 ​ 1,695,531 Net proceeds from the follow-on offerings ​ — ​ 7,993,828 ​ 26,805,438 ​ 4,108,113 Net proceeds from the issuance of convertible bonds ​ — ​ 6,966,757 ​ 13,024,199 ​ 1,996,046 Net proceeds from the issuance of convertible preferred shares ​ 5,820,726 ​ — ​ — ​ — Others ​ — ​ — ​ (6) ​ (1) Net cash generated from financing activities ​ 17,344,357 14,960,585 50,892,970 7,799,689 Exchange rate effect on cash, cash equivalents and restricted cash ​ 319,221 141,540 (16,490) (2,528) Net increase/(decrease) in cash, cash equivalents and restricted cash ​ 4,878,101 (4,880,032) (655,148) (100,406) Cash, cash equivalents and restricted cash at beginning of year ​ 663,645 5,541,746 661,714 101,412 Cash, cash equivalents and restricted cash at end of year ​ 5,541,746 661,714 6,566 1,0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Organization - Ownership interest (Details)</t>
        </is>
      </c>
      <c r="B1" s="2" t="inlineStr">
        <is>
          <t>12 Months Ended</t>
        </is>
      </c>
    </row>
    <row r="2">
      <c r="B2" s="2" t="inlineStr">
        <is>
          <t>Dec. 31, 2020</t>
        </is>
      </c>
    </row>
    <row r="3">
      <c r="A3" s="4" t="inlineStr">
        <is>
          <t>Hangzhou Aimi or VIE</t>
        </is>
      </c>
    </row>
    <row r="4">
      <c r="A4" s="3" t="inlineStr">
        <is>
          <t>Major subsidiaries, consolidated VIE and the subsidiary of the VIE</t>
        </is>
      </c>
    </row>
    <row r="5">
      <c r="A5" s="4" t="inlineStr">
        <is>
          <t>Percentage of direct or indirect ownership in VIEs</t>
        </is>
      </c>
      <c r="B5" s="4" t="inlineStr">
        <is>
          <t>100.00%</t>
        </is>
      </c>
    </row>
    <row r="6">
      <c r="A6" s="4" t="inlineStr">
        <is>
          <t>Shanghai Xunmeng</t>
        </is>
      </c>
    </row>
    <row r="7">
      <c r="A7" s="3" t="inlineStr">
        <is>
          <t>Major subsidiaries, consolidated VIE and the subsidiary of the VIE</t>
        </is>
      </c>
    </row>
    <row r="8">
      <c r="A8" s="4" t="inlineStr">
        <is>
          <t>Percentage of direct or indirect ownership in VIEs</t>
        </is>
      </c>
      <c r="B8" s="4" t="inlineStr">
        <is>
          <t>100.00%</t>
        </is>
      </c>
    </row>
    <row r="9">
      <c r="A9" s="4" t="inlineStr">
        <is>
          <t>Walnut HK</t>
        </is>
      </c>
    </row>
    <row r="10">
      <c r="A10" s="3" t="inlineStr">
        <is>
          <t>Major subsidiaries, consolidated VIE and the subsidiary of the VIE</t>
        </is>
      </c>
    </row>
    <row r="11">
      <c r="A11" s="4" t="inlineStr">
        <is>
          <t>Percentage of ownership by the Company</t>
        </is>
      </c>
      <c r="B11" s="4" t="inlineStr">
        <is>
          <t>100.00%</t>
        </is>
      </c>
    </row>
    <row r="12">
      <c r="A12" s="4" t="inlineStr">
        <is>
          <t>Hangzhou Weimi or WFOE</t>
        </is>
      </c>
    </row>
    <row r="13">
      <c r="A13" s="3" t="inlineStr">
        <is>
          <t>Major subsidiaries, consolidated VIE and the subsidiary of the VIE</t>
        </is>
      </c>
    </row>
    <row r="14">
      <c r="A14" s="4" t="inlineStr">
        <is>
          <t>Percentage of ownership by the Company</t>
        </is>
      </c>
      <c r="B14" s="4" t="inlineStr">
        <is>
          <t>100.00%</t>
        </is>
      </c>
    </row>
    <row r="15">
      <c r="A15" s="4" t="inlineStr">
        <is>
          <t>Walnut Street (Shanghai)</t>
        </is>
      </c>
    </row>
    <row r="16">
      <c r="A16" s="3" t="inlineStr">
        <is>
          <t>Major subsidiaries, consolidated VIE and the subsidiary of the VIE</t>
        </is>
      </c>
    </row>
    <row r="17">
      <c r="A17" s="4" t="inlineStr">
        <is>
          <t>Percentage of ownership by the Company</t>
        </is>
      </c>
      <c r="B17" s="4" t="inlineStr">
        <is>
          <t>100.00%</t>
        </is>
      </c>
    </row>
    <row r="18">
      <c r="A18" s="4" t="inlineStr">
        <is>
          <t>Xinzhijiang</t>
        </is>
      </c>
    </row>
    <row r="19">
      <c r="A19" s="3" t="inlineStr">
        <is>
          <t>Major subsidiaries, consolidated VIE and the subsidiary of the VIE</t>
        </is>
      </c>
    </row>
    <row r="20">
      <c r="A20" s="4" t="inlineStr">
        <is>
          <t>Percentage of ownership by the Company</t>
        </is>
      </c>
      <c r="B20"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 The VIE agreements (Details) - Exclusive Consulting and Services Agreement</t>
        </is>
      </c>
      <c r="B1" s="2" t="inlineStr">
        <is>
          <t>12 Months Ended</t>
        </is>
      </c>
    </row>
    <row r="2">
      <c r="B2" s="2" t="inlineStr">
        <is>
          <t>Dec. 31, 2020</t>
        </is>
      </c>
    </row>
    <row r="3">
      <c r="A3" s="3" t="inlineStr">
        <is>
          <t>The VIE agreements</t>
        </is>
      </c>
    </row>
    <row r="4">
      <c r="A4" s="4" t="inlineStr">
        <is>
          <t>Term of agreement (in years)</t>
        </is>
      </c>
      <c r="B4" s="4" t="inlineStr">
        <is>
          <t>10 years</t>
        </is>
      </c>
    </row>
    <row r="5">
      <c r="A5" s="4" t="inlineStr">
        <is>
          <t>Automatic extended term of agreement (in years)</t>
        </is>
      </c>
      <c r="B5" s="4" t="inlineStr">
        <is>
          <t>10 years</t>
        </is>
      </c>
    </row>
    <row r="6">
      <c r="A6" s="4" t="inlineStr">
        <is>
          <t>Notice period for termination of agreement (in months)</t>
        </is>
      </c>
      <c r="B6" s="4" t="inlineStr">
        <is>
          <t>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Other comprehensive loss, net of tax</t>
        </is>
      </c>
      <c r="B3" s="6" t="n">
        <v>0</v>
      </c>
      <c r="D3" s="6" t="n">
        <v>0</v>
      </c>
      <c r="E3" s="6" t="n">
        <v>0</v>
      </c>
    </row>
    <row r="4">
      <c r="A4" s="4" t="inlineStr">
        <is>
          <t>Foreign currency translation difference, tax</t>
        </is>
      </c>
      <c r="B4" s="5" t="n">
        <v>0</v>
      </c>
      <c r="D4" s="5" t="n">
        <v>0</v>
      </c>
      <c r="E4" s="5" t="n">
        <v>0</v>
      </c>
    </row>
    <row r="5">
      <c r="A5" s="4" t="inlineStr">
        <is>
          <t>Costs of revenues</t>
        </is>
      </c>
    </row>
    <row r="6">
      <c r="A6" s="4" t="inlineStr">
        <is>
          <t>Services rendered from related party</t>
        </is>
      </c>
      <c r="B6" s="5" t="n">
        <v>4570292</v>
      </c>
      <c r="C6" s="7" t="n">
        <v>700427</v>
      </c>
      <c r="D6" s="5" t="n">
        <v>1424786</v>
      </c>
      <c r="E6" s="5" t="n">
        <v>1042630</v>
      </c>
    </row>
    <row r="7">
      <c r="A7" s="4" t="inlineStr">
        <is>
          <t>Sales and marketing expenses</t>
        </is>
      </c>
    </row>
    <row r="8">
      <c r="A8" s="4" t="inlineStr">
        <is>
          <t>Services rendered from related party</t>
        </is>
      </c>
      <c r="B8" s="5" t="n">
        <v>4166230</v>
      </c>
      <c r="C8" s="5" t="n">
        <v>638503</v>
      </c>
      <c r="D8" s="5" t="n">
        <v>0</v>
      </c>
      <c r="E8" s="5" t="n">
        <v>0</v>
      </c>
    </row>
    <row r="9">
      <c r="A9" s="4" t="inlineStr">
        <is>
          <t>Research and development expenses</t>
        </is>
      </c>
    </row>
    <row r="10">
      <c r="A10" s="4" t="inlineStr">
        <is>
          <t>Services rendered from related party</t>
        </is>
      </c>
      <c r="B10" s="6" t="n">
        <v>1850321</v>
      </c>
      <c r="C10" s="7" t="n">
        <v>283574</v>
      </c>
      <c r="D10" s="6" t="n">
        <v>873288</v>
      </c>
      <c r="E10" s="6" t="n">
        <v>22373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 Financial information for the VI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urrent assets</t>
        </is>
      </c>
    </row>
    <row r="4">
      <c r="A4" s="4" t="inlineStr">
        <is>
          <t>Cash and cash equivalents</t>
        </is>
      </c>
      <c r="B4" s="6" t="n">
        <v>22421189</v>
      </c>
      <c r="D4" s="6" t="n">
        <v>5768186</v>
      </c>
      <c r="E4" s="6" t="n">
        <v>14160322</v>
      </c>
      <c r="F4" s="7" t="n">
        <v>3436198</v>
      </c>
    </row>
    <row r="5">
      <c r="A5" s="4" t="inlineStr">
        <is>
          <t>Restricted cash</t>
        </is>
      </c>
      <c r="B5" s="5" t="n">
        <v>52422447</v>
      </c>
      <c r="D5" s="5" t="n">
        <v>27577671</v>
      </c>
      <c r="E5" s="5" t="n">
        <v>16379364</v>
      </c>
      <c r="F5" s="5" t="n">
        <v>8034091</v>
      </c>
    </row>
    <row r="6">
      <c r="A6" s="4" t="inlineStr">
        <is>
          <t>Receivables from online payment</t>
        </is>
      </c>
      <c r="B6" s="5" t="n">
        <v>729548</v>
      </c>
      <c r="D6" s="5" t="n">
        <v>1050974</v>
      </c>
      <c r="F6" s="5" t="n">
        <v>111808</v>
      </c>
    </row>
    <row r="7">
      <c r="A7" s="4" t="inlineStr">
        <is>
          <t>Short-term investments</t>
        </is>
      </c>
      <c r="B7" s="5" t="n">
        <v>64551094</v>
      </c>
      <c r="D7" s="5" t="n">
        <v>35288827</v>
      </c>
      <c r="F7" s="5" t="n">
        <v>9892888</v>
      </c>
    </row>
    <row r="8">
      <c r="A8" s="4" t="inlineStr">
        <is>
          <t>Amounts due from related parties (i)</t>
        </is>
      </c>
      <c r="B8" s="5" t="n">
        <v>4240069</v>
      </c>
      <c r="D8" s="5" t="n">
        <v>2365528</v>
      </c>
      <c r="F8" s="5" t="n">
        <v>649819</v>
      </c>
    </row>
    <row r="9">
      <c r="A9" s="4" t="inlineStr">
        <is>
          <t>Prepayments and other current assets</t>
        </is>
      </c>
      <c r="B9" s="5" t="n">
        <v>5159531</v>
      </c>
      <c r="D9" s="5" t="n">
        <v>950277</v>
      </c>
      <c r="F9" s="5" t="n">
        <v>790733</v>
      </c>
    </row>
    <row r="10">
      <c r="A10" s="4" t="inlineStr">
        <is>
          <t>Total current assets</t>
        </is>
      </c>
      <c r="B10" s="5" t="n">
        <v>149523878</v>
      </c>
      <c r="D10" s="5" t="n">
        <v>73001463</v>
      </c>
      <c r="F10" s="5" t="n">
        <v>22915537</v>
      </c>
    </row>
    <row r="11">
      <c r="A11" s="3" t="inlineStr">
        <is>
          <t>Non-current assets</t>
        </is>
      </c>
    </row>
    <row r="12">
      <c r="A12" s="4" t="inlineStr">
        <is>
          <t>Property, equipment and software, net</t>
        </is>
      </c>
      <c r="B12" s="5" t="n">
        <v>202853</v>
      </c>
      <c r="D12" s="5" t="n">
        <v>41273</v>
      </c>
      <c r="F12" s="5" t="n">
        <v>31089</v>
      </c>
    </row>
    <row r="13">
      <c r="A13" s="4" t="inlineStr">
        <is>
          <t>Right-of-use assets</t>
        </is>
      </c>
      <c r="B13" s="5" t="n">
        <v>629827</v>
      </c>
      <c r="D13" s="5" t="n">
        <v>517188</v>
      </c>
      <c r="F13" s="5" t="n">
        <v>96525</v>
      </c>
    </row>
    <row r="14">
      <c r="A14" s="4" t="inlineStr">
        <is>
          <t>Other non-current assets</t>
        </is>
      </c>
      <c r="B14" s="5" t="n">
        <v>7275305</v>
      </c>
      <c r="D14" s="5" t="n">
        <v>503120</v>
      </c>
      <c r="F14" s="5" t="n">
        <v>1114989</v>
      </c>
    </row>
    <row r="15">
      <c r="A15" s="4" t="inlineStr">
        <is>
          <t>Total non-current assets</t>
        </is>
      </c>
      <c r="B15" s="5" t="n">
        <v>9384736</v>
      </c>
      <c r="D15" s="5" t="n">
        <v>3055873</v>
      </c>
      <c r="F15" s="5" t="n">
        <v>1438274</v>
      </c>
    </row>
    <row r="16">
      <c r="A16" s="4" t="inlineStr">
        <is>
          <t>Total Assets</t>
        </is>
      </c>
      <c r="B16" s="5" t="n">
        <v>158908614</v>
      </c>
      <c r="D16" s="5" t="n">
        <v>76057336</v>
      </c>
      <c r="F16" s="5" t="n">
        <v>24353811</v>
      </c>
    </row>
    <row r="17">
      <c r="A17" s="3" t="inlineStr">
        <is>
          <t>Current liabilities</t>
        </is>
      </c>
    </row>
    <row r="18">
      <c r="A18" s="4" t="inlineStr">
        <is>
          <t>Amounts due to related parties</t>
        </is>
      </c>
      <c r="B18" s="5" t="n">
        <v>3385863</v>
      </c>
      <c r="D18" s="5" t="n">
        <v>1502892</v>
      </c>
      <c r="F18" s="5" t="n">
        <v>518906</v>
      </c>
    </row>
    <row r="19">
      <c r="A19" s="4" t="inlineStr">
        <is>
          <t>Payable to merchants</t>
        </is>
      </c>
      <c r="B19" s="5" t="n">
        <v>53833981</v>
      </c>
      <c r="D19" s="5" t="n">
        <v>29926488</v>
      </c>
      <c r="F19" s="5" t="n">
        <v>8250419</v>
      </c>
    </row>
    <row r="20">
      <c r="A20" s="4" t="inlineStr">
        <is>
          <t>Accrued expenses and other liabilities</t>
        </is>
      </c>
      <c r="B20" s="5" t="n">
        <v>11193372</v>
      </c>
      <c r="D20" s="5" t="n">
        <v>4877062</v>
      </c>
      <c r="F20" s="5" t="n">
        <v>1715461</v>
      </c>
    </row>
    <row r="21">
      <c r="A21" s="4" t="inlineStr">
        <is>
          <t>Merchant deposits</t>
        </is>
      </c>
      <c r="B21" s="5" t="n">
        <v>10926319</v>
      </c>
      <c r="D21" s="5" t="n">
        <v>7840912</v>
      </c>
      <c r="F21" s="5" t="n">
        <v>1674532</v>
      </c>
    </row>
    <row r="22">
      <c r="A22" s="4" t="inlineStr">
        <is>
          <t>Short-term borrowings</t>
        </is>
      </c>
      <c r="B22" s="5" t="n">
        <v>1866316</v>
      </c>
      <c r="D22" s="5" t="n">
        <v>898748</v>
      </c>
      <c r="F22" s="5" t="n">
        <v>286025</v>
      </c>
    </row>
    <row r="23">
      <c r="A23" s="4" t="inlineStr">
        <is>
          <t>Current portion of lease liabilities</t>
        </is>
      </c>
      <c r="B23" s="5" t="n">
        <v>253036</v>
      </c>
      <c r="D23" s="5" t="n">
        <v>115734</v>
      </c>
      <c r="F23" s="5" t="n">
        <v>38779</v>
      </c>
    </row>
    <row r="24">
      <c r="A24" s="4" t="inlineStr">
        <is>
          <t>Total current liabilities</t>
        </is>
      </c>
      <c r="B24" s="5" t="n">
        <v>83882077</v>
      </c>
      <c r="D24" s="5" t="n">
        <v>45767806</v>
      </c>
      <c r="F24" s="5" t="n">
        <v>12855492</v>
      </c>
    </row>
    <row r="25">
      <c r="A25" s="4" t="inlineStr">
        <is>
          <t>Non-Current portion of Lease liabilities</t>
        </is>
      </c>
      <c r="B25" s="5" t="n">
        <v>414939</v>
      </c>
      <c r="D25" s="5" t="n">
        <v>428593</v>
      </c>
      <c r="F25" s="5" t="n">
        <v>63592</v>
      </c>
    </row>
    <row r="26">
      <c r="A26" s="4" t="inlineStr">
        <is>
          <t>Total non-current liabilities</t>
        </is>
      </c>
      <c r="B26" s="5" t="n">
        <v>14850649</v>
      </c>
      <c r="D26" s="5" t="n">
        <v>5642664</v>
      </c>
      <c r="F26" s="5" t="n">
        <v>2275961</v>
      </c>
    </row>
    <row r="27">
      <c r="A27" s="4" t="inlineStr">
        <is>
          <t>Total liabilities</t>
        </is>
      </c>
      <c r="B27" s="5" t="n">
        <v>98732726</v>
      </c>
      <c r="D27" s="5" t="n">
        <v>51410470</v>
      </c>
      <c r="F27" s="5" t="n">
        <v>15131453</v>
      </c>
    </row>
    <row r="28">
      <c r="A28" s="3" t="inlineStr">
        <is>
          <t>Consolidated statement of income (loss)</t>
        </is>
      </c>
    </row>
    <row r="29">
      <c r="A29" s="4" t="inlineStr">
        <is>
          <t>Net revenues</t>
        </is>
      </c>
      <c r="B29" s="5" t="n">
        <v>59491865</v>
      </c>
      <c r="C29" s="7" t="n">
        <v>9117527</v>
      </c>
      <c r="D29" s="5" t="n">
        <v>30141886</v>
      </c>
      <c r="E29" s="5" t="n">
        <v>13119990</v>
      </c>
    </row>
    <row r="30">
      <c r="A30" s="4" t="inlineStr">
        <is>
          <t>Net (loss)/income</t>
        </is>
      </c>
      <c r="B30" s="5" t="n">
        <v>-7179742</v>
      </c>
      <c r="C30" s="5" t="n">
        <v>-1100344</v>
      </c>
      <c r="D30" s="5" t="n">
        <v>-6967603</v>
      </c>
      <c r="E30" s="5" t="n">
        <v>-10217125</v>
      </c>
    </row>
    <row r="31">
      <c r="A31" s="3" t="inlineStr">
        <is>
          <t>Consolidated statement of cashflows</t>
        </is>
      </c>
    </row>
    <row r="32">
      <c r="A32" s="4" t="inlineStr">
        <is>
          <t>Net cash generated from operating activities</t>
        </is>
      </c>
      <c r="B32" s="5" t="n">
        <v>28196627</v>
      </c>
      <c r="C32" s="5" t="n">
        <v>4321323</v>
      </c>
      <c r="D32" s="5" t="n">
        <v>14820976</v>
      </c>
      <c r="E32" s="5" t="n">
        <v>7767927</v>
      </c>
    </row>
    <row r="33">
      <c r="A33" s="4" t="inlineStr">
        <is>
          <t>Net cash used in investing activities</t>
        </is>
      </c>
      <c r="B33" s="5" t="n">
        <v>-38357901</v>
      </c>
      <c r="C33" s="5" t="n">
        <v>-5878606</v>
      </c>
      <c r="D33" s="5" t="n">
        <v>-28319678</v>
      </c>
      <c r="E33" s="5" t="n">
        <v>-7548509</v>
      </c>
    </row>
    <row r="34">
      <c r="A34" s="4" t="inlineStr">
        <is>
          <t>Net cash provided by financing activities</t>
        </is>
      </c>
      <c r="B34" s="5" t="n">
        <v>51798996</v>
      </c>
      <c r="C34" s="5" t="n">
        <v>7938543</v>
      </c>
      <c r="D34" s="5" t="n">
        <v>15854731</v>
      </c>
      <c r="E34" s="5" t="n">
        <v>17344357</v>
      </c>
    </row>
    <row r="35">
      <c r="A35" s="4" t="inlineStr">
        <is>
          <t>Net increase in cash, cash equivalents and restricted cash</t>
        </is>
      </c>
      <c r="B35" s="5" t="n">
        <v>41497779</v>
      </c>
      <c r="C35" s="7" t="n">
        <v>6359813</v>
      </c>
      <c r="D35" s="5" t="n">
        <v>2806171</v>
      </c>
      <c r="E35" s="5" t="n">
        <v>18110685</v>
      </c>
    </row>
    <row r="36">
      <c r="A36" s="4" t="inlineStr">
        <is>
          <t>Restricted cash</t>
        </is>
      </c>
      <c r="B36" s="5" t="n">
        <v>52422447</v>
      </c>
      <c r="D36" s="5" t="n">
        <v>27577671</v>
      </c>
      <c r="E36" s="6" t="n">
        <v>16379364</v>
      </c>
      <c r="F36" s="5" t="n">
        <v>8034091</v>
      </c>
    </row>
    <row r="37">
      <c r="A37" s="4" t="inlineStr">
        <is>
          <t>Consolidated VIE</t>
        </is>
      </c>
    </row>
    <row r="38">
      <c r="A38" s="3" t="inlineStr">
        <is>
          <t>Current liabilities</t>
        </is>
      </c>
    </row>
    <row r="39">
      <c r="A39" s="4" t="inlineStr">
        <is>
          <t>Amounts due to related parties</t>
        </is>
      </c>
      <c r="B39" s="5" t="n">
        <v>3385863</v>
      </c>
      <c r="D39" s="5" t="n">
        <v>1502892</v>
      </c>
      <c r="F39" s="5" t="n">
        <v>518906</v>
      </c>
    </row>
    <row r="40">
      <c r="A40" s="4" t="inlineStr">
        <is>
          <t>Payable to merchants</t>
        </is>
      </c>
      <c r="B40" s="5" t="n">
        <v>53417259</v>
      </c>
      <c r="D40" s="5" t="n">
        <v>29657227</v>
      </c>
      <c r="F40" s="5" t="n">
        <v>8186553</v>
      </c>
    </row>
    <row r="41">
      <c r="A41" s="4" t="inlineStr">
        <is>
          <t>Accrued expenses and other liabilities</t>
        </is>
      </c>
      <c r="B41" s="5" t="n">
        <v>6999827</v>
      </c>
      <c r="D41" s="5" t="n">
        <v>3420728</v>
      </c>
      <c r="F41" s="5" t="n">
        <v>1072770</v>
      </c>
    </row>
    <row r="42">
      <c r="A42" s="4" t="inlineStr">
        <is>
          <t>Merchant deposits</t>
        </is>
      </c>
      <c r="B42" s="5" t="n">
        <v>10926319</v>
      </c>
      <c r="D42" s="5" t="n">
        <v>7840912</v>
      </c>
      <c r="F42" s="5" t="n">
        <v>1674532</v>
      </c>
    </row>
    <row r="43">
      <c r="A43" s="4" t="inlineStr">
        <is>
          <t>Short-term borrowings</t>
        </is>
      </c>
      <c r="B43" s="5" t="n">
        <v>1866316</v>
      </c>
      <c r="D43" s="5" t="n">
        <v>898748</v>
      </c>
      <c r="F43" s="5" t="n">
        <v>286025</v>
      </c>
    </row>
    <row r="44">
      <c r="A44" s="4" t="inlineStr">
        <is>
          <t>Current portion of lease liabilities</t>
        </is>
      </c>
      <c r="B44" s="5" t="n">
        <v>134131</v>
      </c>
      <c r="D44" s="5" t="n">
        <v>90523</v>
      </c>
      <c r="F44" s="5" t="n">
        <v>20556</v>
      </c>
    </row>
    <row r="45">
      <c r="A45" s="4" t="inlineStr">
        <is>
          <t>Non-Current portion of Lease liabilities</t>
        </is>
      </c>
      <c r="B45" s="6" t="n">
        <v>366834</v>
      </c>
      <c r="D45" s="6" t="n">
        <v>382673</v>
      </c>
      <c r="F45" s="5" t="n">
        <v>56220</v>
      </c>
    </row>
    <row r="46">
      <c r="A46" s="4" t="inlineStr">
        <is>
          <t>Consolidated VIE | Consolidated revenues</t>
        </is>
      </c>
    </row>
    <row r="47">
      <c r="A47" s="3" t="inlineStr">
        <is>
          <t>Financial information for the VIE</t>
        </is>
      </c>
    </row>
    <row r="48">
      <c r="A48" s="4" t="inlineStr">
        <is>
          <t>Concentration (as a percent)</t>
        </is>
      </c>
      <c r="B48" s="4" t="inlineStr">
        <is>
          <t>65.10%</t>
        </is>
      </c>
      <c r="C48" s="4" t="inlineStr">
        <is>
          <t>65.10%</t>
        </is>
      </c>
      <c r="D48" s="4" t="inlineStr">
        <is>
          <t>58.50%</t>
        </is>
      </c>
      <c r="E48" s="4" t="inlineStr">
        <is>
          <t>77.30%</t>
        </is>
      </c>
    </row>
    <row r="49">
      <c r="A49" s="4" t="inlineStr">
        <is>
          <t>Consolidated VIE | Consolidated total assets</t>
        </is>
      </c>
    </row>
    <row r="50">
      <c r="A50" s="3" t="inlineStr">
        <is>
          <t>Financial information for the VIE</t>
        </is>
      </c>
    </row>
    <row r="51">
      <c r="A51" s="4" t="inlineStr">
        <is>
          <t>Concentration (as a percent)</t>
        </is>
      </c>
      <c r="B51" s="4" t="inlineStr">
        <is>
          <t>48.20%</t>
        </is>
      </c>
      <c r="C51" s="4" t="inlineStr">
        <is>
          <t>48.20%</t>
        </is>
      </c>
      <c r="D51" s="4" t="inlineStr">
        <is>
          <t>54.10%</t>
        </is>
      </c>
    </row>
    <row r="52">
      <c r="A52" s="4" t="inlineStr">
        <is>
          <t>Consolidated VIE | Consolidated total liabilities</t>
        </is>
      </c>
    </row>
    <row r="53">
      <c r="A53" s="3" t="inlineStr">
        <is>
          <t>Financial information for the VIE</t>
        </is>
      </c>
    </row>
    <row r="54">
      <c r="A54" s="4" t="inlineStr">
        <is>
          <t>Concentration (as a percent)</t>
        </is>
      </c>
      <c r="B54" s="4" t="inlineStr">
        <is>
          <t>80.50%</t>
        </is>
      </c>
      <c r="C54" s="4" t="inlineStr">
        <is>
          <t>80.50%</t>
        </is>
      </c>
      <c r="D54" s="4" t="inlineStr">
        <is>
          <t>86.40%</t>
        </is>
      </c>
    </row>
    <row r="55">
      <c r="A55" s="4" t="inlineStr">
        <is>
          <t>Reportable legal entity | Consolidated VIE</t>
        </is>
      </c>
    </row>
    <row r="56">
      <c r="A56" s="3" t="inlineStr">
        <is>
          <t>Current assets</t>
        </is>
      </c>
    </row>
    <row r="57">
      <c r="A57" s="4" t="inlineStr">
        <is>
          <t>Cash and cash equivalents</t>
        </is>
      </c>
      <c r="B57" s="6" t="n">
        <v>3593192</v>
      </c>
      <c r="D57" s="6" t="n">
        <v>2816894</v>
      </c>
      <c r="F57" s="5" t="n">
        <v>550681</v>
      </c>
    </row>
    <row r="58">
      <c r="A58" s="4" t="inlineStr">
        <is>
          <t>Restricted cash</t>
        </is>
      </c>
      <c r="B58" s="5" t="n">
        <v>52148852</v>
      </c>
      <c r="D58" s="5" t="n">
        <v>27528793</v>
      </c>
      <c r="F58" s="5" t="n">
        <v>7992161</v>
      </c>
    </row>
    <row r="59">
      <c r="A59" s="4" t="inlineStr">
        <is>
          <t>Receivables from online payment</t>
        </is>
      </c>
      <c r="B59" s="5" t="n">
        <v>726063</v>
      </c>
      <c r="D59" s="5" t="n">
        <v>1050974</v>
      </c>
      <c r="F59" s="5" t="n">
        <v>111274</v>
      </c>
    </row>
    <row r="60">
      <c r="A60" s="4" t="inlineStr">
        <is>
          <t>Short-term investments</t>
        </is>
      </c>
      <c r="B60" s="5" t="n">
        <v>7026442</v>
      </c>
      <c r="D60" s="5" t="n">
        <v>6560665</v>
      </c>
      <c r="F60" s="5" t="n">
        <v>1076849</v>
      </c>
    </row>
    <row r="61">
      <c r="A61" s="4" t="inlineStr">
        <is>
          <t>Amounts due from related parties (i)</t>
        </is>
      </c>
      <c r="B61" s="5" t="n">
        <v>3999612</v>
      </c>
      <c r="D61" s="5" t="n">
        <v>2360267</v>
      </c>
      <c r="F61" s="5" t="n">
        <v>612967</v>
      </c>
    </row>
    <row r="62">
      <c r="A62" s="4" t="inlineStr">
        <is>
          <t>Amounts due from Group companies</t>
        </is>
      </c>
      <c r="B62" s="5" t="n">
        <v>9932418</v>
      </c>
      <c r="D62" s="5" t="n">
        <v>3337273</v>
      </c>
      <c r="F62" s="5" t="n">
        <v>1522210</v>
      </c>
    </row>
    <row r="63">
      <c r="A63" s="4" t="inlineStr">
        <is>
          <t>Prepayments and other current assets</t>
        </is>
      </c>
      <c r="B63" s="5" t="n">
        <v>4062849</v>
      </c>
      <c r="D63" s="5" t="n">
        <v>295377</v>
      </c>
      <c r="F63" s="5" t="n">
        <v>622659</v>
      </c>
    </row>
    <row r="64">
      <c r="A64" s="4" t="inlineStr">
        <is>
          <t>Total current assets</t>
        </is>
      </c>
      <c r="B64" s="5" t="n">
        <v>81489428</v>
      </c>
      <c r="D64" s="5" t="n">
        <v>43950243</v>
      </c>
      <c r="F64" s="5" t="n">
        <v>12488801</v>
      </c>
    </row>
    <row r="65">
      <c r="A65" s="3" t="inlineStr">
        <is>
          <t>Non-current assets</t>
        </is>
      </c>
    </row>
    <row r="66">
      <c r="A66" s="4" t="inlineStr">
        <is>
          <t>Property, equipment and software, net</t>
        </is>
      </c>
      <c r="B66" s="5" t="n">
        <v>186403</v>
      </c>
      <c r="D66" s="5" t="n">
        <v>27719</v>
      </c>
      <c r="F66" s="5" t="n">
        <v>28568</v>
      </c>
    </row>
    <row r="67">
      <c r="A67" s="4" t="inlineStr">
        <is>
          <t>Right-of-use assets</t>
        </is>
      </c>
      <c r="B67" s="5" t="n">
        <v>468387</v>
      </c>
      <c r="D67" s="5" t="n">
        <v>452883</v>
      </c>
      <c r="F67" s="5" t="n">
        <v>71783</v>
      </c>
    </row>
    <row r="68">
      <c r="A68" s="4" t="inlineStr">
        <is>
          <t>Other non-current assets</t>
        </is>
      </c>
      <c r="B68" s="5" t="n">
        <v>4380476</v>
      </c>
      <c r="D68" s="5" t="n">
        <v>60306</v>
      </c>
      <c r="F68" s="5" t="n">
        <v>671337</v>
      </c>
    </row>
    <row r="69">
      <c r="A69" s="4" t="inlineStr">
        <is>
          <t>Total non-current assets</t>
        </is>
      </c>
      <c r="B69" s="5" t="n">
        <v>5035266</v>
      </c>
      <c r="D69" s="5" t="n">
        <v>540908</v>
      </c>
      <c r="F69" s="5" t="n">
        <v>771688</v>
      </c>
    </row>
    <row r="70">
      <c r="A70" s="4" t="inlineStr">
        <is>
          <t>Total Assets</t>
        </is>
      </c>
      <c r="B70" s="5" t="n">
        <v>86524694</v>
      </c>
      <c r="D70" s="5" t="n">
        <v>44491151</v>
      </c>
      <c r="F70" s="5" t="n">
        <v>13260489</v>
      </c>
    </row>
    <row r="71">
      <c r="A71" s="3" t="inlineStr">
        <is>
          <t>Current liabilities</t>
        </is>
      </c>
    </row>
    <row r="72">
      <c r="A72" s="4" t="inlineStr">
        <is>
          <t>Amounts due to Group companies</t>
        </is>
      </c>
      <c r="B72" s="5" t="n">
        <v>9759506</v>
      </c>
      <c r="D72" s="5" t="n">
        <v>5393858</v>
      </c>
      <c r="F72" s="5" t="n">
        <v>1495710</v>
      </c>
    </row>
    <row r="73">
      <c r="A73" s="4" t="inlineStr">
        <is>
          <t>Amounts due to related parties</t>
        </is>
      </c>
      <c r="B73" s="5" t="n">
        <v>3385863</v>
      </c>
      <c r="D73" s="5" t="n">
        <v>1502892</v>
      </c>
      <c r="F73" s="5" t="n">
        <v>518906</v>
      </c>
    </row>
    <row r="74">
      <c r="A74" s="4" t="inlineStr">
        <is>
          <t>Customer advances and deferred revenues</t>
        </is>
      </c>
      <c r="B74" s="5" t="n">
        <v>2422907</v>
      </c>
      <c r="D74" s="5" t="n">
        <v>605969</v>
      </c>
      <c r="F74" s="5" t="n">
        <v>371327</v>
      </c>
    </row>
    <row r="75">
      <c r="A75" s="4" t="inlineStr">
        <is>
          <t>Payable to merchants</t>
        </is>
      </c>
      <c r="B75" s="5" t="n">
        <v>53417259</v>
      </c>
      <c r="D75" s="5" t="n">
        <v>29657227</v>
      </c>
      <c r="F75" s="5" t="n">
        <v>8186553</v>
      </c>
    </row>
    <row r="76">
      <c r="A76" s="4" t="inlineStr">
        <is>
          <t>Accrued expenses and other liabilities</t>
        </is>
      </c>
      <c r="B76" s="5" t="n">
        <v>6999827</v>
      </c>
      <c r="D76" s="5" t="n">
        <v>3420728</v>
      </c>
      <c r="F76" s="5" t="n">
        <v>1072770</v>
      </c>
    </row>
    <row r="77">
      <c r="A77" s="4" t="inlineStr">
        <is>
          <t>Merchant deposits</t>
        </is>
      </c>
      <c r="B77" s="5" t="n">
        <v>10926319</v>
      </c>
      <c r="D77" s="5" t="n">
        <v>7840912</v>
      </c>
      <c r="F77" s="5" t="n">
        <v>1674532</v>
      </c>
    </row>
    <row r="78">
      <c r="A78" s="4" t="inlineStr">
        <is>
          <t>Short-term borrowings</t>
        </is>
      </c>
      <c r="B78" s="5" t="n">
        <v>1866316</v>
      </c>
      <c r="D78" s="5" t="n">
        <v>898748</v>
      </c>
      <c r="F78" s="5" t="n">
        <v>286025</v>
      </c>
    </row>
    <row r="79">
      <c r="A79" s="4" t="inlineStr">
        <is>
          <t>Current portion of lease liabilities</t>
        </is>
      </c>
      <c r="B79" s="5" t="n">
        <v>134131</v>
      </c>
      <c r="D79" s="5" t="n">
        <v>90523</v>
      </c>
      <c r="F79" s="5" t="n">
        <v>20556</v>
      </c>
    </row>
    <row r="80">
      <c r="A80" s="4" t="inlineStr">
        <is>
          <t>Total current liabilities</t>
        </is>
      </c>
      <c r="B80" s="5" t="n">
        <v>88912128</v>
      </c>
      <c r="D80" s="5" t="n">
        <v>49410857</v>
      </c>
      <c r="F80" s="5" t="n">
        <v>13626379</v>
      </c>
    </row>
    <row r="81">
      <c r="A81" s="4" t="inlineStr">
        <is>
          <t>Non-Current portion of Lease liabilities</t>
        </is>
      </c>
      <c r="B81" s="5" t="n">
        <v>366834</v>
      </c>
      <c r="D81" s="5" t="n">
        <v>382673</v>
      </c>
      <c r="F81" s="5" t="n">
        <v>56220</v>
      </c>
    </row>
    <row r="82">
      <c r="A82" s="4" t="inlineStr">
        <is>
          <t>Total non-current liabilities</t>
        </is>
      </c>
      <c r="B82" s="5" t="n">
        <v>366834</v>
      </c>
      <c r="D82" s="5" t="n">
        <v>382673</v>
      </c>
      <c r="F82" s="5" t="n">
        <v>56220</v>
      </c>
    </row>
    <row r="83">
      <c r="A83" s="4" t="inlineStr">
        <is>
          <t>Total liabilities</t>
        </is>
      </c>
      <c r="B83" s="5" t="n">
        <v>89278962</v>
      </c>
      <c r="D83" s="5" t="n">
        <v>49793530</v>
      </c>
      <c r="F83" s="5" t="n">
        <v>13682599</v>
      </c>
    </row>
    <row r="84">
      <c r="A84" s="3" t="inlineStr">
        <is>
          <t>Consolidated statement of income (loss)</t>
        </is>
      </c>
    </row>
    <row r="85">
      <c r="A85" s="4" t="inlineStr">
        <is>
          <t>Net revenues</t>
        </is>
      </c>
      <c r="B85" s="5" t="n">
        <v>51351861</v>
      </c>
      <c r="C85" s="7" t="n">
        <v>7870017</v>
      </c>
      <c r="D85" s="5" t="n">
        <v>19875332</v>
      </c>
      <c r="E85" s="6" t="n">
        <v>10435289</v>
      </c>
    </row>
    <row r="86">
      <c r="A86" s="4" t="inlineStr">
        <is>
          <t>Net (loss)/income</t>
        </is>
      </c>
      <c r="B86" s="5" t="n">
        <v>2552665</v>
      </c>
      <c r="C86" s="5" t="n">
        <v>391213</v>
      </c>
      <c r="D86" s="5" t="n">
        <v>-3611656</v>
      </c>
      <c r="E86" s="5" t="n">
        <v>-1552789</v>
      </c>
    </row>
    <row r="87">
      <c r="A87" s="3" t="inlineStr">
        <is>
          <t>Consolidated statement of cashflows</t>
        </is>
      </c>
    </row>
    <row r="88">
      <c r="A88" s="4" t="inlineStr">
        <is>
          <t>Net cash generated from operating activities</t>
        </is>
      </c>
      <c r="B88" s="5" t="n">
        <v>29379799</v>
      </c>
      <c r="C88" s="5" t="n">
        <v>4502651</v>
      </c>
      <c r="D88" s="5" t="n">
        <v>11139572</v>
      </c>
      <c r="E88" s="5" t="n">
        <v>8984498</v>
      </c>
    </row>
    <row r="89">
      <c r="A89" s="4" t="inlineStr">
        <is>
          <t>Net cash used in investing activities</t>
        </is>
      </c>
      <c r="B89" s="5" t="n">
        <v>-11802074</v>
      </c>
      <c r="C89" s="5" t="n">
        <v>-1808747</v>
      </c>
      <c r="D89" s="5" t="n">
        <v>-5249046</v>
      </c>
      <c r="E89" s="5" t="n">
        <v>-1147101</v>
      </c>
    </row>
    <row r="90">
      <c r="A90" s="4" t="inlineStr">
        <is>
          <t>Net cash provided by financing activities</t>
        </is>
      </c>
      <c r="B90" s="5" t="n">
        <v>7818632</v>
      </c>
      <c r="C90" s="5" t="n">
        <v>1198258</v>
      </c>
      <c r="D90" s="5" t="n">
        <v>4546481</v>
      </c>
      <c r="E90" s="5" t="n">
        <v>507767</v>
      </c>
    </row>
    <row r="91">
      <c r="A91" s="4" t="inlineStr">
        <is>
          <t>Net increase in cash, cash equivalents and restricted cash</t>
        </is>
      </c>
      <c r="B91" s="5" t="n">
        <v>25396357</v>
      </c>
      <c r="C91" s="5" t="n">
        <v>3892162</v>
      </c>
      <c r="D91" s="5" t="n">
        <v>10437007</v>
      </c>
      <c r="E91" s="5" t="n">
        <v>8345164</v>
      </c>
    </row>
    <row r="92">
      <c r="A92" s="4" t="inlineStr">
        <is>
          <t>Restricted cash</t>
        </is>
      </c>
      <c r="B92" s="5" t="n">
        <v>52148852</v>
      </c>
      <c r="D92" s="5" t="n">
        <v>27528793</v>
      </c>
      <c r="F92" s="7" t="n">
        <v>7992161</v>
      </c>
    </row>
    <row r="93">
      <c r="A93" s="4" t="inlineStr">
        <is>
          <t>Reportable legal entity | Group companies | Consolidated VIE</t>
        </is>
      </c>
    </row>
    <row r="94">
      <c r="A94" s="3" t="inlineStr">
        <is>
          <t>Consolidated statement of income (loss)</t>
        </is>
      </c>
    </row>
    <row r="95">
      <c r="A95" s="4" t="inlineStr">
        <is>
          <t>Net revenues</t>
        </is>
      </c>
      <c r="B95" s="5" t="n">
        <v>12602673</v>
      </c>
      <c r="C95" s="5" t="n">
        <v>1931444</v>
      </c>
      <c r="D95" s="5" t="n">
        <v>2244429</v>
      </c>
      <c r="E95" s="5" t="n">
        <v>298415</v>
      </c>
    </row>
    <row r="96">
      <c r="A96" s="4" t="inlineStr">
        <is>
          <t>Reportable legal entity | External | Consolidated VIE</t>
        </is>
      </c>
    </row>
    <row r="97">
      <c r="A97" s="3" t="inlineStr">
        <is>
          <t>Consolidated statement of income (loss)</t>
        </is>
      </c>
    </row>
    <row r="98">
      <c r="A98" s="4" t="inlineStr">
        <is>
          <t>Net revenues</t>
        </is>
      </c>
      <c r="B98" s="6" t="n">
        <v>38749188</v>
      </c>
      <c r="C98" s="7" t="n">
        <v>5938573</v>
      </c>
      <c r="D98" s="6" t="n">
        <v>17630903</v>
      </c>
      <c r="E98" s="6" t="n">
        <v>10136874</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Convenience translation (Details)</t>
        </is>
      </c>
      <c r="B1" s="2" t="inlineStr">
        <is>
          <t>Dec. 31, 2020</t>
        </is>
      </c>
    </row>
    <row r="2">
      <c r="A2" s="4" t="inlineStr">
        <is>
          <t>US$</t>
        </is>
      </c>
    </row>
    <row r="3">
      <c r="A3" s="4" t="inlineStr">
        <is>
          <t>Convenience translation rate (USD to RMB)</t>
        </is>
      </c>
      <c r="B3" s="5" t="n">
        <v>1</v>
      </c>
    </row>
    <row r="4">
      <c r="A4" s="4" t="inlineStr">
        <is>
          <t>RMB</t>
        </is>
      </c>
    </row>
    <row r="5">
      <c r="A5" s="4" t="inlineStr">
        <is>
          <t>Convenience translation rate (USD to RMB)</t>
        </is>
      </c>
      <c r="B5" s="11" t="n">
        <v>6.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Details)</t>
        </is>
      </c>
      <c r="B1" s="2" t="inlineStr">
        <is>
          <t>12 Months Ended</t>
        </is>
      </c>
    </row>
    <row r="2">
      <c r="B2" s="2" t="inlineStr">
        <is>
          <t>Dec. 31, 2020</t>
        </is>
      </c>
    </row>
    <row r="3">
      <c r="A3" s="4" t="inlineStr">
        <is>
          <t>Computer equipment | Minimum</t>
        </is>
      </c>
    </row>
    <row r="4">
      <c r="A4" s="3" t="inlineStr">
        <is>
          <t>Property, Equipment and Software, Net</t>
        </is>
      </c>
    </row>
    <row r="5">
      <c r="A5" s="4" t="inlineStr">
        <is>
          <t>Estimated useful life</t>
        </is>
      </c>
      <c r="B5" s="4" t="inlineStr">
        <is>
          <t>3 years</t>
        </is>
      </c>
    </row>
    <row r="6">
      <c r="A6" s="4" t="inlineStr">
        <is>
          <t>Computer equipment | Maximum</t>
        </is>
      </c>
    </row>
    <row r="7">
      <c r="A7" s="3" t="inlineStr">
        <is>
          <t>Property, Equipment and Software, Net</t>
        </is>
      </c>
    </row>
    <row r="8">
      <c r="A8" s="4" t="inlineStr">
        <is>
          <t>Estimated useful life</t>
        </is>
      </c>
      <c r="B8" s="4" t="inlineStr">
        <is>
          <t>4 years</t>
        </is>
      </c>
    </row>
    <row r="9">
      <c r="A9" s="4" t="inlineStr">
        <is>
          <t>Office equipment</t>
        </is>
      </c>
    </row>
    <row r="10">
      <c r="A10" s="3" t="inlineStr">
        <is>
          <t>Property, Equipment and Software, Net</t>
        </is>
      </c>
    </row>
    <row r="11">
      <c r="A11" s="4" t="inlineStr">
        <is>
          <t>Estimated useful life</t>
        </is>
      </c>
      <c r="B11" s="4" t="inlineStr">
        <is>
          <t>3 years</t>
        </is>
      </c>
    </row>
    <row r="12">
      <c r="A12" s="4" t="inlineStr">
        <is>
          <t>Purchased software | Minimum</t>
        </is>
      </c>
    </row>
    <row r="13">
      <c r="A13" s="3" t="inlineStr">
        <is>
          <t>Property, Equipment and Software, Net</t>
        </is>
      </c>
    </row>
    <row r="14">
      <c r="A14" s="4" t="inlineStr">
        <is>
          <t>Estimated useful life</t>
        </is>
      </c>
      <c r="B14" s="4" t="inlineStr">
        <is>
          <t>3 years</t>
        </is>
      </c>
    </row>
    <row r="15">
      <c r="A15" s="4" t="inlineStr">
        <is>
          <t>Purchased software | Maximum</t>
        </is>
      </c>
    </row>
    <row r="16">
      <c r="A16" s="3" t="inlineStr">
        <is>
          <t>Property, Equipment and Software, Net</t>
        </is>
      </c>
    </row>
    <row r="17">
      <c r="A17" s="4" t="inlineStr">
        <is>
          <t>Estimated useful life</t>
        </is>
      </c>
      <c r="B1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mpairment of long-lived assets other than goodwill and Advertising expenditur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ummary of Significant Accounting Policies</t>
        </is>
      </c>
    </row>
    <row r="4">
      <c r="A4" s="4" t="inlineStr">
        <is>
          <t>Impairment of any long-lived assets</t>
        </is>
      </c>
      <c r="B4" s="6" t="n">
        <v>0</v>
      </c>
      <c r="D4" s="6" t="n">
        <v>0</v>
      </c>
      <c r="E4" s="6" t="n">
        <v>0</v>
      </c>
    </row>
    <row r="5">
      <c r="A5" s="4" t="inlineStr">
        <is>
          <t>Advertising expenditures recognized in sales and marketing expenses</t>
        </is>
      </c>
      <c r="B5" s="6" t="n">
        <v>39297890</v>
      </c>
      <c r="C5" s="7" t="n">
        <v>6022665</v>
      </c>
      <c r="D5" s="6" t="n">
        <v>25867772</v>
      </c>
      <c r="E5" s="6" t="n">
        <v>12867833</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Summary of Significant Accounting Policies</t>
        </is>
      </c>
    </row>
    <row r="4">
      <c r="A4" s="4" t="inlineStr">
        <is>
          <t>Number of 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0</t>
        </is>
      </c>
      <c r="C2" s="2" t="inlineStr">
        <is>
          <t>Dec. 31, 2019</t>
        </is>
      </c>
      <c r="D2" s="2" t="inlineStr">
        <is>
          <t>Dec. 31, 2018</t>
        </is>
      </c>
    </row>
    <row r="3">
      <c r="A3" s="3" t="inlineStr">
        <is>
          <t>Concentration Risk</t>
        </is>
      </c>
    </row>
    <row r="4">
      <c r="A4" s="4" t="inlineStr">
        <is>
          <t>Minimum number of years for economic reform policies pursuing by PRC government</t>
        </is>
      </c>
      <c r="B4" s="4" t="inlineStr">
        <is>
          <t>20 years</t>
        </is>
      </c>
    </row>
    <row r="5">
      <c r="A5" s="4" t="inlineStr">
        <is>
          <t>Percentage of appreciation (depreciation) of US dollar against RMB</t>
        </is>
      </c>
      <c r="B5" s="4" t="inlineStr">
        <is>
          <t>(6.50%)</t>
        </is>
      </c>
      <c r="C5" s="4" t="inlineStr">
        <is>
          <t>1.60%</t>
        </is>
      </c>
      <c r="D5" s="4" t="inlineStr">
        <is>
          <t>5.00%</t>
        </is>
      </c>
    </row>
    <row r="6">
      <c r="A6" s="4" t="inlineStr">
        <is>
          <t>Business supplier risk | Total cost | Minimum</t>
        </is>
      </c>
    </row>
    <row r="7">
      <c r="A7" s="3" t="inlineStr">
        <is>
          <t>Concentration Risk</t>
        </is>
      </c>
    </row>
    <row r="8">
      <c r="A8" s="4" t="inlineStr">
        <is>
          <t>Concentration risk percentage</t>
        </is>
      </c>
      <c r="C8" s="4" t="inlineStr">
        <is>
          <t>10.00%</t>
        </is>
      </c>
      <c r="D8" s="4" t="inlineStr">
        <is>
          <t>10.00%</t>
        </is>
      </c>
    </row>
    <row r="9">
      <c r="A9" s="4" t="inlineStr">
        <is>
          <t>Business supplier risk | Total cost | Tencent | Minimum</t>
        </is>
      </c>
    </row>
    <row r="10">
      <c r="A10" s="3" t="inlineStr">
        <is>
          <t>Concentration Risk</t>
        </is>
      </c>
    </row>
    <row r="11">
      <c r="A11" s="4" t="inlineStr">
        <is>
          <t>Concentration risk percentage</t>
        </is>
      </c>
      <c r="B11" s="4" t="inlineStr">
        <is>
          <t>1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Classification (Details) ¥ in Thousands, $ in Thousands</t>
        </is>
      </c>
      <c r="B1" s="2" t="inlineStr">
        <is>
          <t>Dec. 31, 2020CNY (¥)</t>
        </is>
      </c>
      <c r="C1" s="2" t="inlineStr">
        <is>
          <t>Dec. 31, 2020USD ($)</t>
        </is>
      </c>
      <c r="D1" s="2" t="inlineStr">
        <is>
          <t>Dec. 31, 2019CNY (¥)</t>
        </is>
      </c>
    </row>
    <row r="2">
      <c r="A2" s="3" t="inlineStr">
        <is>
          <t>Debt securities:</t>
        </is>
      </c>
    </row>
    <row r="3">
      <c r="A3" s="4" t="inlineStr">
        <is>
          <t>Held-to-maturity</t>
        </is>
      </c>
      <c r="B3" s="6" t="n">
        <v>61549143</v>
      </c>
      <c r="C3" s="7" t="n">
        <v>9432819</v>
      </c>
      <c r="D3" s="6" t="n">
        <v>34481053</v>
      </c>
    </row>
    <row r="4">
      <c r="A4" s="4" t="inlineStr">
        <is>
          <t>Trading</t>
        </is>
      </c>
      <c r="B4" s="5" t="n">
        <v>3001951</v>
      </c>
      <c r="C4" s="5" t="n">
        <v>460069</v>
      </c>
      <c r="D4" s="5" t="n">
        <v>795849</v>
      </c>
    </row>
    <row r="5">
      <c r="A5" s="3" t="inlineStr">
        <is>
          <t>Equity securities:</t>
        </is>
      </c>
    </row>
    <row r="6">
      <c r="A6" s="4" t="inlineStr">
        <is>
          <t>Marketable</t>
        </is>
      </c>
      <c r="D6" s="5" t="n">
        <v>11925</v>
      </c>
    </row>
    <row r="7">
      <c r="A7" s="4" t="inlineStr">
        <is>
          <t>Short-term Investments, Total</t>
        </is>
      </c>
      <c r="B7" s="6" t="n">
        <v>64551094</v>
      </c>
      <c r="C7" s="7" t="n">
        <v>9892888</v>
      </c>
      <c r="D7" s="6" t="n">
        <v>35288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Investment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20USD ($)</t>
        </is>
      </c>
    </row>
    <row r="3">
      <c r="A3" s="3" t="inlineStr">
        <is>
          <t>Short-term Investments</t>
        </is>
      </c>
    </row>
    <row r="4">
      <c r="A4" s="4" t="inlineStr">
        <is>
          <t>Gross unrecognized holding gain of the held-to-maturity debt securities</t>
        </is>
      </c>
      <c r="D4" s="6" t="n">
        <v>0</v>
      </c>
    </row>
    <row r="5">
      <c r="A5" s="4" t="inlineStr">
        <is>
          <t>Gross unrecognized holding loss of the held-to-maturity debt securities</t>
        </is>
      </c>
      <c r="B5" s="6" t="n">
        <v>0</v>
      </c>
    </row>
    <row r="6">
      <c r="A6" s="4" t="inlineStr">
        <is>
          <t>Cost of trading debt securities</t>
        </is>
      </c>
      <c r="B6" s="5" t="n">
        <v>2998310</v>
      </c>
      <c r="D6" s="5" t="n">
        <v>795849</v>
      </c>
      <c r="G6" s="7" t="n">
        <v>459511</v>
      </c>
    </row>
    <row r="7">
      <c r="A7" s="4" t="inlineStr">
        <is>
          <t>Net unrealized gain on debt trading securities</t>
        </is>
      </c>
      <c r="B7" s="5" t="n">
        <v>3641</v>
      </c>
      <c r="C7" s="7" t="n">
        <v>558</v>
      </c>
      <c r="D7" s="5" t="n">
        <v>0</v>
      </c>
    </row>
    <row r="8">
      <c r="A8" s="4" t="inlineStr">
        <is>
          <t>Interest income on short-term investments</t>
        </is>
      </c>
      <c r="B8" s="5" t="n">
        <v>1175842</v>
      </c>
      <c r="C8" s="5" t="n">
        <v>180206</v>
      </c>
      <c r="D8" s="5" t="n">
        <v>500298</v>
      </c>
      <c r="E8" s="7" t="n">
        <v>180206</v>
      </c>
      <c r="F8" s="6" t="n">
        <v>115737</v>
      </c>
    </row>
    <row r="9">
      <c r="A9" s="4" t="inlineStr">
        <is>
          <t>Marketable Securities</t>
        </is>
      </c>
      <c r="B9" s="5" t="n">
        <v>0</v>
      </c>
      <c r="D9" s="5" t="n">
        <v>23398</v>
      </c>
    </row>
    <row r="10">
      <c r="A10" s="4" t="inlineStr">
        <is>
          <t>Unrealized loss for marketable equity securities</t>
        </is>
      </c>
      <c r="B10" s="5" t="n">
        <v>0</v>
      </c>
      <c r="D10" s="5" t="n">
        <v>11473</v>
      </c>
    </row>
    <row r="11">
      <c r="A11" s="4" t="inlineStr">
        <is>
          <t>Realized loss for marketable equity securities</t>
        </is>
      </c>
      <c r="B11" s="6" t="n">
        <v>14332</v>
      </c>
      <c r="C11" s="7" t="n">
        <v>2196</v>
      </c>
      <c r="D11" s="6" t="n">
        <v>5435</v>
      </c>
      <c r="E11" s="7" t="n">
        <v>2196</v>
      </c>
      <c r="F11" s="6" t="n">
        <v>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Prepayments</t>
        </is>
      </c>
      <c r="B3" s="6" t="n">
        <v>2515711</v>
      </c>
      <c r="C3" s="7" t="n">
        <v>385550</v>
      </c>
      <c r="D3" s="6" t="n">
        <v>645169</v>
      </c>
    </row>
    <row r="4">
      <c r="A4" s="4" t="inlineStr">
        <is>
          <t>Inventories</t>
        </is>
      </c>
      <c r="B4" s="5" t="n">
        <v>1718410</v>
      </c>
      <c r="C4" s="5" t="n">
        <v>263358</v>
      </c>
    </row>
    <row r="5">
      <c r="A5" s="4" t="inlineStr">
        <is>
          <t>VAT recoverable</t>
        </is>
      </c>
      <c r="B5" s="5" t="n">
        <v>371958</v>
      </c>
      <c r="C5" s="5" t="n">
        <v>57005</v>
      </c>
      <c r="D5" s="5" t="n">
        <v>102426</v>
      </c>
    </row>
    <row r="6">
      <c r="A6" s="4" t="inlineStr">
        <is>
          <t>Interest receivables</t>
        </is>
      </c>
      <c r="B6" s="5" t="n">
        <v>309027</v>
      </c>
      <c r="C6" s="5" t="n">
        <v>47360</v>
      </c>
      <c r="D6" s="5" t="n">
        <v>146294</v>
      </c>
    </row>
    <row r="7">
      <c r="A7" s="4" t="inlineStr">
        <is>
          <t>Rental and other deposits</t>
        </is>
      </c>
      <c r="B7" s="5" t="n">
        <v>54773</v>
      </c>
      <c r="C7" s="5" t="n">
        <v>8394</v>
      </c>
      <c r="D7" s="5" t="n">
        <v>12060</v>
      </c>
    </row>
    <row r="8">
      <c r="A8" s="4" t="inlineStr">
        <is>
          <t>Others</t>
        </is>
      </c>
      <c r="B8" s="5" t="n">
        <v>189652</v>
      </c>
      <c r="C8" s="5" t="n">
        <v>29066</v>
      </c>
      <c r="D8" s="5" t="n">
        <v>44328</v>
      </c>
    </row>
    <row r="9">
      <c r="A9" s="4" t="inlineStr">
        <is>
          <t>Total</t>
        </is>
      </c>
      <c r="B9" s="6" t="n">
        <v>5159531</v>
      </c>
      <c r="C9" s="7" t="n">
        <v>790733</v>
      </c>
      <c r="D9" s="6" t="n">
        <v>950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operty, Equipment and Software, Net (Details) ¥ in Thousands, $ in Thousands</t>
        </is>
      </c>
      <c r="B1" s="2" t="inlineStr">
        <is>
          <t>Dec. 31, 2020CNY (¥)</t>
        </is>
      </c>
      <c r="C1" s="2" t="inlineStr">
        <is>
          <t>Dec. 31, 2020USD ($)</t>
        </is>
      </c>
      <c r="D1" s="2" t="inlineStr">
        <is>
          <t>Dec. 31, 2019CNY (¥)</t>
        </is>
      </c>
    </row>
    <row r="2">
      <c r="A2" s="3" t="inlineStr">
        <is>
          <t>Property, Equipment and Software, Net</t>
        </is>
      </c>
    </row>
    <row r="3">
      <c r="A3" s="4" t="inlineStr">
        <is>
          <t>At cost</t>
        </is>
      </c>
      <c r="B3" s="6" t="n">
        <v>253167</v>
      </c>
      <c r="C3" s="7" t="n">
        <v>38800</v>
      </c>
      <c r="D3" s="6" t="n">
        <v>67955</v>
      </c>
    </row>
    <row r="4">
      <c r="A4" s="4" t="inlineStr">
        <is>
          <t>Less: accumulated depreciation</t>
        </is>
      </c>
      <c r="B4" s="5" t="n">
        <v>-50314</v>
      </c>
      <c r="C4" s="5" t="n">
        <v>-7711</v>
      </c>
      <c r="D4" s="5" t="n">
        <v>-26682</v>
      </c>
    </row>
    <row r="5">
      <c r="A5" s="4" t="inlineStr">
        <is>
          <t>Property, equipment and software, net</t>
        </is>
      </c>
      <c r="B5" s="5" t="n">
        <v>202853</v>
      </c>
      <c r="C5" s="5" t="n">
        <v>31089</v>
      </c>
      <c r="D5" s="5" t="n">
        <v>41273</v>
      </c>
    </row>
    <row r="6">
      <c r="A6" s="4" t="inlineStr">
        <is>
          <t>Computer equipment, office equipment and software</t>
        </is>
      </c>
    </row>
    <row r="7">
      <c r="A7" s="3" t="inlineStr">
        <is>
          <t>Property, Equipment and Software, Net</t>
        </is>
      </c>
    </row>
    <row r="8">
      <c r="A8" s="4" t="inlineStr">
        <is>
          <t>At cost</t>
        </is>
      </c>
      <c r="B8" s="5" t="n">
        <v>229387</v>
      </c>
      <c r="C8" s="5" t="n">
        <v>35156</v>
      </c>
      <c r="D8" s="5" t="n">
        <v>49129</v>
      </c>
    </row>
    <row r="9">
      <c r="A9" s="4" t="inlineStr">
        <is>
          <t>Leasehold improvement</t>
        </is>
      </c>
    </row>
    <row r="10">
      <c r="A10" s="3" t="inlineStr">
        <is>
          <t>Property, Equipment and Software, Net</t>
        </is>
      </c>
    </row>
    <row r="11">
      <c r="A11" s="4" t="inlineStr">
        <is>
          <t>At cost</t>
        </is>
      </c>
      <c r="B11" s="6" t="n">
        <v>23780</v>
      </c>
      <c r="C11" s="7" t="n">
        <v>3644</v>
      </c>
      <c r="D11" s="6" t="n">
        <v>18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53" customWidth="1" min="6" max="6"/>
    <col width="53" customWidth="1" min="7" max="7"/>
    <col width="28" customWidth="1" min="8" max="8"/>
    <col width="28" customWidth="1" min="9" max="9"/>
    <col width="14" customWidth="1" min="10" max="10"/>
    <col width="14" customWidth="1" min="11" max="11"/>
  </cols>
  <sheetData>
    <row r="1">
      <c r="A1" s="1" t="inlineStr">
        <is>
          <t>CONSOLIDATED STATEMENTS OF SHAREHOLDERS' (DEFICITS)/EQUITY ¥ in Thousands, $ in Thousands</t>
        </is>
      </c>
      <c r="B1" s="2" t="inlineStr">
        <is>
          <t>Ordinary sharesCNY (¥)shares</t>
        </is>
      </c>
      <c r="C1" s="2" t="inlineStr">
        <is>
          <t>Ordinary sharesUSD ($)shares</t>
        </is>
      </c>
      <c r="D1" s="2" t="inlineStr">
        <is>
          <t>Additional paid in capitalCNY (¥)</t>
        </is>
      </c>
      <c r="E1" s="2" t="inlineStr">
        <is>
          <t>Additional paid in capitalUSD ($)</t>
        </is>
      </c>
      <c r="F1" s="2" t="inlineStr">
        <is>
          <t>Accumulated other comprehensive (loss)/incomeCNY (¥)</t>
        </is>
      </c>
      <c r="G1" s="2" t="inlineStr">
        <is>
          <t>Accumulated other comprehensive (loss)/incomeUSD ($)</t>
        </is>
      </c>
      <c r="H1" s="2" t="inlineStr">
        <is>
          <t>Accumulated deficitsCNY (¥)</t>
        </is>
      </c>
      <c r="I1" s="2" t="inlineStr">
        <is>
          <t>Accumulated deficitsUSD ($)</t>
        </is>
      </c>
      <c r="J1" s="2" t="inlineStr">
        <is>
          <t>CNY (¥)shares</t>
        </is>
      </c>
      <c r="K1" s="2" t="inlineStr">
        <is>
          <t>USD ($)shares</t>
        </is>
      </c>
    </row>
    <row r="2">
      <c r="A2" s="4" t="inlineStr">
        <is>
          <t>Balance at beginning of the year at Dec. 31, 2017</t>
        </is>
      </c>
      <c r="B2" s="6" t="n">
        <v>54</v>
      </c>
      <c r="D2" s="6" t="n">
        <v>61326</v>
      </c>
      <c r="F2" s="6" t="n">
        <v>-23101</v>
      </c>
      <c r="H2" s="6" t="n">
        <v>-1030237</v>
      </c>
      <c r="J2" s="6" t="n">
        <v>-991958</v>
      </c>
    </row>
    <row r="3">
      <c r="A3" s="4" t="inlineStr">
        <is>
          <t>Balance (in shares) at Dec. 31, 2017 | shares</t>
        </is>
      </c>
      <c r="B3" s="5" t="n">
        <v>1758769820</v>
      </c>
      <c r="C3" s="5" t="n">
        <v>1758769820</v>
      </c>
    </row>
    <row r="4">
      <c r="A4" s="3" t="inlineStr">
        <is>
          <t>Changes in equity</t>
        </is>
      </c>
    </row>
    <row r="5">
      <c r="A5" s="4" t="inlineStr">
        <is>
          <t>Net loss</t>
        </is>
      </c>
      <c r="H5" s="5" t="n">
        <v>-10217125</v>
      </c>
      <c r="J5" s="5" t="n">
        <v>-10217125</v>
      </c>
    </row>
    <row r="6">
      <c r="A6" s="4" t="inlineStr">
        <is>
          <t>Foreign currency translation difference</t>
        </is>
      </c>
      <c r="F6" s="5" t="n">
        <v>1058884</v>
      </c>
      <c r="J6" s="5" t="n">
        <v>1058884</v>
      </c>
    </row>
    <row r="7">
      <c r="A7" s="4" t="inlineStr">
        <is>
          <t>Deemed distribution to certain holders of convertible preferred shares</t>
        </is>
      </c>
      <c r="H7" s="5" t="n">
        <v>-80496</v>
      </c>
      <c r="J7" s="5" t="n">
        <v>-80496</v>
      </c>
    </row>
    <row r="8">
      <c r="A8" s="4" t="inlineStr">
        <is>
          <t>Conversion of convertible preferred shares to ordinary shares</t>
        </is>
      </c>
      <c r="B8" s="6" t="n">
        <v>67</v>
      </c>
      <c r="D8" s="5" t="n">
        <v>10950438</v>
      </c>
      <c r="J8" s="5" t="n">
        <v>10950505</v>
      </c>
    </row>
    <row r="9">
      <c r="A9" s="4" t="inlineStr">
        <is>
          <t>Conversion of convertible preferred shares to ordinary shares (in shares) | shares</t>
        </is>
      </c>
      <c r="B9" s="5" t="n">
        <v>2075502060</v>
      </c>
      <c r="C9" s="5" t="n">
        <v>2075502060</v>
      </c>
    </row>
    <row r="10">
      <c r="A10" s="4" t="inlineStr">
        <is>
          <t>Follow-on offering</t>
        </is>
      </c>
      <c r="B10" s="6" t="n">
        <v>13</v>
      </c>
      <c r="D10" s="5" t="n">
        <v>11523618</v>
      </c>
      <c r="J10" s="5" t="n">
        <v>11523631</v>
      </c>
    </row>
    <row r="11">
      <c r="A11" s="4" t="inlineStr">
        <is>
          <t>Follow-on offering (in shares) | shares</t>
        </is>
      </c>
      <c r="B11" s="5" t="n">
        <v>366943308</v>
      </c>
      <c r="C11" s="5" t="n">
        <v>366943308</v>
      </c>
    </row>
    <row r="12">
      <c r="A12" s="4" t="inlineStr">
        <is>
          <t>Share-based compensation</t>
        </is>
      </c>
      <c r="B12" s="6" t="n">
        <v>8</v>
      </c>
      <c r="D12" s="5" t="n">
        <v>6579145</v>
      </c>
      <c r="J12" s="5" t="n">
        <v>6579153</v>
      </c>
    </row>
    <row r="13">
      <c r="A13" s="4" t="inlineStr">
        <is>
          <t>Share-based compensation (in shares) | shares</t>
        </is>
      </c>
      <c r="B13" s="5" t="n">
        <v>254473500</v>
      </c>
      <c r="C13" s="5" t="n">
        <v>254473500</v>
      </c>
    </row>
    <row r="14">
      <c r="A14" s="4" t="inlineStr">
        <is>
          <t>Balance at end of the year at Dec. 31, 2018</t>
        </is>
      </c>
      <c r="B14" s="6" t="n">
        <v>142</v>
      </c>
      <c r="D14" s="5" t="n">
        <v>29114527</v>
      </c>
      <c r="F14" s="5" t="n">
        <v>1035783</v>
      </c>
      <c r="H14" s="5" t="n">
        <v>-11327858</v>
      </c>
      <c r="J14" s="5" t="n">
        <v>18822594</v>
      </c>
    </row>
    <row r="15">
      <c r="A15" s="4" t="inlineStr">
        <is>
          <t>Balance (in shares) at Dec. 31, 2018 | shares</t>
        </is>
      </c>
      <c r="B15" s="5" t="n">
        <v>4455688688</v>
      </c>
      <c r="C15" s="5" t="n">
        <v>4455688688</v>
      </c>
    </row>
    <row r="16">
      <c r="A16" s="3" t="inlineStr">
        <is>
          <t>Changes in equity</t>
        </is>
      </c>
    </row>
    <row r="17">
      <c r="A17" s="4" t="inlineStr">
        <is>
          <t>Net loss</t>
        </is>
      </c>
      <c r="H17" s="5" t="n">
        <v>-6967603</v>
      </c>
      <c r="J17" s="5" t="n">
        <v>-6967603</v>
      </c>
    </row>
    <row r="18">
      <c r="A18" s="4" t="inlineStr">
        <is>
          <t>Foreign currency translation difference</t>
        </is>
      </c>
      <c r="F18" s="5" t="n">
        <v>412447</v>
      </c>
      <c r="J18" s="5" t="n">
        <v>412447</v>
      </c>
    </row>
    <row r="19">
      <c r="A19" s="4" t="inlineStr">
        <is>
          <t>Follow-on offering</t>
        </is>
      </c>
      <c r="B19" s="6" t="n">
        <v>6</v>
      </c>
      <c r="D19" s="5" t="n">
        <v>7993822</v>
      </c>
      <c r="J19" s="5" t="n">
        <v>7993828</v>
      </c>
    </row>
    <row r="20">
      <c r="A20" s="4" t="inlineStr">
        <is>
          <t>Follow-on offering (in shares) | shares</t>
        </is>
      </c>
      <c r="B20" s="5" t="n">
        <v>193740000</v>
      </c>
      <c r="C20" s="5" t="n">
        <v>193740000</v>
      </c>
    </row>
    <row r="21">
      <c r="A21" s="4" t="inlineStr">
        <is>
          <t>Equity component of convertible bonds</t>
        </is>
      </c>
      <c r="D21" s="5" t="n">
        <v>1827894</v>
      </c>
      <c r="J21" s="6" t="n">
        <v>1827894</v>
      </c>
    </row>
    <row r="22">
      <c r="A22" s="4" t="inlineStr">
        <is>
          <t>Shares issued to depository bank (in shares) | shares</t>
        </is>
      </c>
      <c r="B22" s="5" t="n">
        <v>600000</v>
      </c>
      <c r="C22" s="5" t="n">
        <v>600000</v>
      </c>
    </row>
    <row r="23">
      <c r="A23" s="4" t="inlineStr">
        <is>
          <t>Restricted share units vested (in shares) | shares</t>
        </is>
      </c>
      <c r="B23" s="5" t="n">
        <v>567636</v>
      </c>
      <c r="C23" s="5" t="n">
        <v>567636</v>
      </c>
      <c r="J23" s="5" t="n">
        <v>567636</v>
      </c>
      <c r="K23" s="5" t="n">
        <v>567636</v>
      </c>
    </row>
    <row r="24">
      <c r="A24" s="4" t="inlineStr">
        <is>
          <t>Settlement of share-based compensation with shares held by depository bank (in shares) | shares</t>
        </is>
      </c>
      <c r="B24" s="5" t="n">
        <v>-567636</v>
      </c>
      <c r="C24" s="5" t="n">
        <v>-567636</v>
      </c>
    </row>
    <row r="25">
      <c r="A25" s="4" t="inlineStr">
        <is>
          <t>Share-based compensation</t>
        </is>
      </c>
      <c r="D25" s="5" t="n">
        <v>2557706</v>
      </c>
      <c r="J25" s="6" t="n">
        <v>2557706</v>
      </c>
    </row>
    <row r="26">
      <c r="A26" s="4" t="inlineStr">
        <is>
          <t>Balance at end of the year at Dec. 31, 2019</t>
        </is>
      </c>
      <c r="B26" s="6" t="n">
        <v>148</v>
      </c>
      <c r="D26" s="5" t="n">
        <v>41493949</v>
      </c>
      <c r="F26" s="5" t="n">
        <v>1448230</v>
      </c>
      <c r="H26" s="5" t="n">
        <v>-18295461</v>
      </c>
      <c r="J26" s="5" t="n">
        <v>24646866</v>
      </c>
    </row>
    <row r="27">
      <c r="A27" s="4" t="inlineStr">
        <is>
          <t>Balance (in shares) at Dec. 31, 2019 | shares</t>
        </is>
      </c>
      <c r="B27" s="5" t="n">
        <v>4650028688</v>
      </c>
      <c r="C27" s="5" t="n">
        <v>4650028688</v>
      </c>
    </row>
    <row r="28">
      <c r="A28" s="3" t="inlineStr">
        <is>
          <t>Changes in equity</t>
        </is>
      </c>
    </row>
    <row r="29">
      <c r="A29" s="4" t="inlineStr">
        <is>
          <t>Net loss</t>
        </is>
      </c>
      <c r="H29" s="5" t="n">
        <v>-7179742</v>
      </c>
      <c r="J29" s="5" t="n">
        <v>-7179742</v>
      </c>
      <c r="K29" s="7" t="n">
        <v>-1100344</v>
      </c>
    </row>
    <row r="30">
      <c r="A30" s="4" t="inlineStr">
        <is>
          <t>Foreign currency translation difference</t>
        </is>
      </c>
      <c r="F30" s="5" t="n">
        <v>-2495958</v>
      </c>
      <c r="J30" s="5" t="n">
        <v>-2495958</v>
      </c>
      <c r="K30" s="7" t="n">
        <v>-382522</v>
      </c>
    </row>
    <row r="31">
      <c r="A31" s="4" t="inlineStr">
        <is>
          <t>Follow-on offering</t>
        </is>
      </c>
      <c r="B31" s="6" t="n">
        <v>5</v>
      </c>
      <c r="D31" s="5" t="n">
        <v>26805433</v>
      </c>
      <c r="J31" s="5" t="n">
        <v>26805438</v>
      </c>
    </row>
    <row r="32">
      <c r="A32" s="4" t="inlineStr">
        <is>
          <t>Follow-on offering (in shares) | shares</t>
        </is>
      </c>
      <c r="B32" s="5" t="n">
        <v>132020000</v>
      </c>
      <c r="C32" s="5" t="n">
        <v>132020000</v>
      </c>
    </row>
    <row r="33">
      <c r="A33" s="4" t="inlineStr">
        <is>
          <t>Issuance of ordinary shares for private placements</t>
        </is>
      </c>
      <c r="B33" s="6" t="n">
        <v>5</v>
      </c>
      <c r="D33" s="5" t="n">
        <v>11063334</v>
      </c>
      <c r="J33" s="5" t="n">
        <v>11063339</v>
      </c>
    </row>
    <row r="34">
      <c r="A34" s="4" t="inlineStr">
        <is>
          <t>Issuance of ordinary shares for private placements (in shares) | shares</t>
        </is>
      </c>
      <c r="B34" s="5" t="n">
        <v>150810912</v>
      </c>
      <c r="C34" s="5" t="n">
        <v>150810912</v>
      </c>
    </row>
    <row r="35">
      <c r="A35" s="4" t="inlineStr">
        <is>
          <t>Equity component of convertible bonds</t>
        </is>
      </c>
      <c r="D35" s="5" t="n">
        <v>3405360</v>
      </c>
      <c r="J35" s="6" t="n">
        <v>3405360</v>
      </c>
    </row>
    <row r="36">
      <c r="A36" s="4" t="inlineStr">
        <is>
          <t>Shares issued to depository bank (in shares) | shares</t>
        </is>
      </c>
      <c r="B36" s="5" t="n">
        <v>12050000</v>
      </c>
      <c r="C36" s="5" t="n">
        <v>12050000</v>
      </c>
      <c r="J36" s="5" t="n">
        <v>12650000</v>
      </c>
      <c r="K36" s="5" t="n">
        <v>12650000</v>
      </c>
    </row>
    <row r="37">
      <c r="A37" s="4" t="inlineStr">
        <is>
          <t>Restricted share units vested (in shares) | shares</t>
        </is>
      </c>
      <c r="B37" s="5" t="n">
        <v>4950492</v>
      </c>
      <c r="C37" s="5" t="n">
        <v>4950492</v>
      </c>
    </row>
    <row r="38">
      <c r="A38" s="4" t="inlineStr">
        <is>
          <t>Settlement of share-based compensation with shares held by depository bank (in shares) | shares</t>
        </is>
      </c>
      <c r="B38" s="5" t="n">
        <v>-4950492</v>
      </c>
      <c r="C38" s="5" t="n">
        <v>-4950492</v>
      </c>
    </row>
    <row r="39">
      <c r="A39" s="4" t="inlineStr">
        <is>
          <t>Conversion of the convertible bonds into ordinary shares</t>
        </is>
      </c>
      <c r="B39" s="6" t="n">
        <v>1</v>
      </c>
      <c r="D39" s="5" t="n">
        <v>317541</v>
      </c>
      <c r="J39" s="6" t="n">
        <v>317542</v>
      </c>
    </row>
    <row r="40">
      <c r="A40" s="4" t="inlineStr">
        <is>
          <t>Conversion of the convertible bonds into ordinary shares (in shares) | shares</t>
        </is>
      </c>
      <c r="B40" s="5" t="n">
        <v>9900368</v>
      </c>
      <c r="C40" s="5" t="n">
        <v>9900368</v>
      </c>
    </row>
    <row r="41">
      <c r="A41" s="4" t="inlineStr">
        <is>
          <t>Share-based compensation</t>
        </is>
      </c>
      <c r="D41" s="5" t="n">
        <v>3613043</v>
      </c>
      <c r="J41" s="5" t="n">
        <v>3613043</v>
      </c>
    </row>
    <row r="42">
      <c r="A42" s="4" t="inlineStr">
        <is>
          <t>Balance at end of the year at Dec. 31, 2020</t>
        </is>
      </c>
      <c r="B42" s="6" t="n">
        <v>159</v>
      </c>
      <c r="C42" s="7" t="n">
        <v>24</v>
      </c>
      <c r="D42" s="6" t="n">
        <v>86698660</v>
      </c>
      <c r="E42" s="7" t="n">
        <v>13287151</v>
      </c>
      <c r="F42" s="6" t="n">
        <v>-1047728</v>
      </c>
      <c r="G42" s="7" t="n">
        <v>-160571</v>
      </c>
      <c r="H42" s="6" t="n">
        <v>-25475203</v>
      </c>
      <c r="I42" s="7" t="n">
        <v>-3904246</v>
      </c>
      <c r="J42" s="6" t="n">
        <v>60175888</v>
      </c>
      <c r="K42" s="7" t="n">
        <v>9222358</v>
      </c>
    </row>
    <row r="43">
      <c r="A43" s="4" t="inlineStr">
        <is>
          <t>Balance (in shares) at Dec. 31, 2020 | shares</t>
        </is>
      </c>
      <c r="B43" s="5" t="n">
        <v>4954809968</v>
      </c>
      <c r="C43" s="5" t="n">
        <v>4954809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Net - Depreciation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Equipment and Software, Net</t>
        </is>
      </c>
    </row>
    <row r="4">
      <c r="A4" s="4" t="inlineStr">
        <is>
          <t>Depreciation expenses</t>
        </is>
      </c>
      <c r="B4" s="6" t="n">
        <v>27999</v>
      </c>
      <c r="C4" s="7" t="n">
        <v>4291</v>
      </c>
      <c r="D4" s="6" t="n">
        <v>18098</v>
      </c>
      <c r="E4" s="6" t="n">
        <v>5934</v>
      </c>
    </row>
    <row r="5">
      <c r="A5" s="4" t="inlineStr">
        <is>
          <t>Costs of revenues</t>
        </is>
      </c>
    </row>
    <row r="6">
      <c r="A6" s="3" t="inlineStr">
        <is>
          <t>Property, Equipment and Software, Net</t>
        </is>
      </c>
    </row>
    <row r="7">
      <c r="A7" s="4" t="inlineStr">
        <is>
          <t>Depreciation expenses</t>
        </is>
      </c>
      <c r="B7" s="5" t="n">
        <v>10983</v>
      </c>
      <c r="C7" s="5" t="n">
        <v>1683</v>
      </c>
      <c r="D7" s="5" t="n">
        <v>3603</v>
      </c>
      <c r="E7" s="5" t="n">
        <v>1291</v>
      </c>
    </row>
    <row r="8">
      <c r="A8" s="4" t="inlineStr">
        <is>
          <t>Sales and marketing expenses</t>
        </is>
      </c>
    </row>
    <row r="9">
      <c r="A9" s="3" t="inlineStr">
        <is>
          <t>Property, Equipment and Software, Net</t>
        </is>
      </c>
    </row>
    <row r="10">
      <c r="A10" s="4" t="inlineStr">
        <is>
          <t>Depreciation expenses</t>
        </is>
      </c>
      <c r="B10" s="5" t="n">
        <v>2477</v>
      </c>
      <c r="C10" s="5" t="n">
        <v>380</v>
      </c>
      <c r="D10" s="5" t="n">
        <v>2415</v>
      </c>
      <c r="E10" s="5" t="n">
        <v>805</v>
      </c>
    </row>
    <row r="11">
      <c r="A11" s="4" t="inlineStr">
        <is>
          <t>General and administrative expenses</t>
        </is>
      </c>
    </row>
    <row r="12">
      <c r="A12" s="3" t="inlineStr">
        <is>
          <t>Property, Equipment and Software, Net</t>
        </is>
      </c>
    </row>
    <row r="13">
      <c r="A13" s="4" t="inlineStr">
        <is>
          <t>Depreciation expenses</t>
        </is>
      </c>
      <c r="B13" s="5" t="n">
        <v>1936</v>
      </c>
      <c r="C13" s="5" t="n">
        <v>297</v>
      </c>
      <c r="D13" s="5" t="n">
        <v>1901</v>
      </c>
      <c r="E13" s="5" t="n">
        <v>1074</v>
      </c>
    </row>
    <row r="14">
      <c r="A14" s="4" t="inlineStr">
        <is>
          <t>Research and development expenses</t>
        </is>
      </c>
    </row>
    <row r="15">
      <c r="A15" s="3" t="inlineStr">
        <is>
          <t>Property, Equipment and Software, Net</t>
        </is>
      </c>
    </row>
    <row r="16">
      <c r="A16" s="4" t="inlineStr">
        <is>
          <t>Depreciation expenses</t>
        </is>
      </c>
      <c r="B16" s="6" t="n">
        <v>12603</v>
      </c>
      <c r="C16" s="7" t="n">
        <v>1931</v>
      </c>
      <c r="D16" s="6" t="n">
        <v>10179</v>
      </c>
      <c r="E16" s="6" t="n">
        <v>276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Intangible Asset (Details) ¥ in Thousands, $ in Thousands</t>
        </is>
      </c>
      <c r="B1" s="2" t="inlineStr">
        <is>
          <t>1 Months Ended</t>
        </is>
      </c>
      <c r="C1" s="2" t="inlineStr">
        <is>
          <t>12 Months Ended</t>
        </is>
      </c>
    </row>
    <row r="2">
      <c r="B2" s="2" t="inlineStr">
        <is>
          <t>Feb. 28, 2019CNY (¥)</t>
        </is>
      </c>
      <c r="C2" s="2" t="inlineStr">
        <is>
          <t>Dec. 31, 2020CNY (¥)</t>
        </is>
      </c>
      <c r="D2" s="2" t="inlineStr">
        <is>
          <t>Dec. 31, 2020USD ($)</t>
        </is>
      </c>
      <c r="E2" s="2" t="inlineStr">
        <is>
          <t>Dec. 31, 2019CNY (¥)</t>
        </is>
      </c>
      <c r="F2" s="2" t="inlineStr">
        <is>
          <t>Dec. 31, 2018CNY (¥)</t>
        </is>
      </c>
    </row>
    <row r="3">
      <c r="A3" s="3" t="inlineStr">
        <is>
          <t>Intangible Asset</t>
        </is>
      </c>
    </row>
    <row r="4">
      <c r="A4" s="4" t="inlineStr">
        <is>
          <t>Beginning balance</t>
        </is>
      </c>
      <c r="C4" s="6" t="n">
        <v>1994292</v>
      </c>
      <c r="E4" s="6" t="n">
        <v>2579338</v>
      </c>
    </row>
    <row r="5">
      <c r="A5" s="4" t="inlineStr">
        <is>
          <t>Amortization</t>
        </is>
      </c>
      <c r="C5" s="5" t="n">
        <v>-623524</v>
      </c>
      <c r="D5" s="7" t="n">
        <v>-95559</v>
      </c>
      <c r="E5" s="5" t="n">
        <v>-619733</v>
      </c>
      <c r="F5" s="6" t="n">
        <v>-491069</v>
      </c>
    </row>
    <row r="6">
      <c r="A6" s="4" t="inlineStr">
        <is>
          <t>Foreign currency translation difference</t>
        </is>
      </c>
      <c r="C6" s="5" t="n">
        <v>-94017</v>
      </c>
      <c r="E6" s="5" t="n">
        <v>34687</v>
      </c>
    </row>
    <row r="7">
      <c r="A7" s="4" t="inlineStr">
        <is>
          <t>Ending balance</t>
        </is>
      </c>
      <c r="C7" s="5" t="n">
        <v>1276751</v>
      </c>
      <c r="E7" s="5" t="n">
        <v>1994292</v>
      </c>
      <c r="F7" s="5" t="n">
        <v>2579338</v>
      </c>
    </row>
    <row r="8">
      <c r="A8" s="4" t="inlineStr">
        <is>
          <t>Impairment charges</t>
        </is>
      </c>
      <c r="C8" s="6" t="n">
        <v>0</v>
      </c>
      <c r="E8" s="6" t="n">
        <v>0</v>
      </c>
      <c r="F8" s="6" t="n">
        <v>0</v>
      </c>
    </row>
    <row r="9">
      <c r="A9" s="4" t="inlineStr">
        <is>
          <t>Convertible preferred stock</t>
        </is>
      </c>
    </row>
    <row r="10">
      <c r="A10" s="3" t="inlineStr">
        <is>
          <t>Intangible Asset</t>
        </is>
      </c>
    </row>
    <row r="11">
      <c r="A11" s="4" t="inlineStr">
        <is>
          <t>Addition</t>
        </is>
      </c>
      <c r="B11" s="6" t="n">
        <v>2852000</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 - Estimated annual amortization expense (Details) - Dec. 31, 2020 ¥ in Thousands, $ in Thousands</t>
        </is>
      </c>
      <c r="B1" s="2" t="inlineStr">
        <is>
          <t>CNY (¥)</t>
        </is>
      </c>
      <c r="C1" s="2" t="inlineStr">
        <is>
          <t>USD ($)</t>
        </is>
      </c>
    </row>
    <row r="2">
      <c r="A2" s="3" t="inlineStr">
        <is>
          <t>Intangible Asset</t>
        </is>
      </c>
    </row>
    <row r="3">
      <c r="A3" s="4" t="inlineStr">
        <is>
          <t>2021</t>
        </is>
      </c>
      <c r="B3" s="6" t="n">
        <v>586919</v>
      </c>
      <c r="C3" s="7" t="n">
        <v>89949</v>
      </c>
    </row>
    <row r="4">
      <c r="A4" s="4" t="inlineStr">
        <is>
          <t>2022</t>
        </is>
      </c>
      <c r="B4" s="5" t="n">
        <v>586919</v>
      </c>
      <c r="C4" s="5" t="n">
        <v>89949</v>
      </c>
    </row>
    <row r="5">
      <c r="A5" s="4" t="inlineStr">
        <is>
          <t>2023</t>
        </is>
      </c>
      <c r="B5" s="6" t="n">
        <v>102913</v>
      </c>
      <c r="C5" s="7" t="n">
        <v>15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y analysis of the Company's (Details) - Dec. 31, 2020 ¥ in Thousands, $ in Thousands</t>
        </is>
      </c>
      <c r="B1" s="2" t="inlineStr">
        <is>
          <t>CNY (¥)</t>
        </is>
      </c>
      <c r="C1" s="2" t="inlineStr">
        <is>
          <t>USD ($)</t>
        </is>
      </c>
    </row>
    <row r="2">
      <c r="A2" s="3" t="inlineStr">
        <is>
          <t>Lessee, Operating Lease, Liability, Payment, Due [Abstract]</t>
        </is>
      </c>
    </row>
    <row r="3">
      <c r="A3" s="4" t="inlineStr">
        <is>
          <t>2021</t>
        </is>
      </c>
      <c r="B3" s="6" t="n">
        <v>271898</v>
      </c>
      <c r="C3" s="7" t="n">
        <v>41670</v>
      </c>
    </row>
    <row r="4">
      <c r="A4" s="4" t="inlineStr">
        <is>
          <t>2022</t>
        </is>
      </c>
      <c r="B4" s="5" t="n">
        <v>173110</v>
      </c>
      <c r="C4" s="5" t="n">
        <v>26530</v>
      </c>
    </row>
    <row r="5">
      <c r="A5" s="4" t="inlineStr">
        <is>
          <t>2023</t>
        </is>
      </c>
      <c r="B5" s="5" t="n">
        <v>127738</v>
      </c>
      <c r="C5" s="5" t="n">
        <v>19577</v>
      </c>
    </row>
    <row r="6">
      <c r="A6" s="4" t="inlineStr">
        <is>
          <t>2024</t>
        </is>
      </c>
      <c r="B6" s="5" t="n">
        <v>107851</v>
      </c>
      <c r="C6" s="5" t="n">
        <v>16529</v>
      </c>
    </row>
    <row r="7">
      <c r="A7" s="4" t="inlineStr">
        <is>
          <t>2025 and after</t>
        </is>
      </c>
      <c r="B7" s="5" t="n">
        <v>34889</v>
      </c>
      <c r="C7" s="5" t="n">
        <v>5347</v>
      </c>
    </row>
    <row r="8">
      <c r="A8" s="4" t="inlineStr">
        <is>
          <t>Total undiscounted cash flows</t>
        </is>
      </c>
      <c r="B8" s="5" t="n">
        <v>715486</v>
      </c>
      <c r="C8" s="5" t="n">
        <v>109653</v>
      </c>
    </row>
    <row r="9">
      <c r="A9" s="4" t="inlineStr">
        <is>
          <t>Less: imputed interest</t>
        </is>
      </c>
      <c r="B9" s="5" t="n">
        <v>-47511</v>
      </c>
      <c r="C9" s="5" t="n">
        <v>-7282</v>
      </c>
    </row>
    <row r="10">
      <c r="A10" s="4" t="inlineStr">
        <is>
          <t>Present value of lease liabilities</t>
        </is>
      </c>
      <c r="B10" s="6" t="n">
        <v>667975</v>
      </c>
      <c r="C10" s="7" t="n">
        <v>1023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Leases - Other supplemental (Details) ¥ in Thousands, $ in Thousands</t>
        </is>
      </c>
      <c r="B1" s="2" t="inlineStr">
        <is>
          <t>12 Months Ended</t>
        </is>
      </c>
    </row>
    <row r="2">
      <c r="B2" s="2" t="inlineStr">
        <is>
          <t>Dec. 31, 2020CNY (¥)</t>
        </is>
      </c>
      <c r="C2" s="2" t="inlineStr">
        <is>
          <t>Dec. 31, 2020USD ($)</t>
        </is>
      </c>
      <c r="D2" s="2" t="inlineStr">
        <is>
          <t>Dec. 31, 2019CNY (¥)</t>
        </is>
      </c>
    </row>
    <row r="3">
      <c r="A3" s="3" t="inlineStr">
        <is>
          <t>Leases</t>
        </is>
      </c>
    </row>
    <row r="4">
      <c r="A4" s="4" t="inlineStr">
        <is>
          <t>Operating cash flows for operating leases</t>
        </is>
      </c>
      <c r="B4" s="6" t="n">
        <v>166967</v>
      </c>
      <c r="C4" s="7" t="n">
        <v>25589</v>
      </c>
      <c r="D4" s="6" t="n">
        <v>76130</v>
      </c>
    </row>
    <row r="5">
      <c r="A5" s="4" t="inlineStr">
        <is>
          <t>ROU assets obtained in exchange for new operating lease liabilities</t>
        </is>
      </c>
      <c r="B5" s="6" t="n">
        <v>265821</v>
      </c>
      <c r="C5" s="7" t="n">
        <v>40739</v>
      </c>
      <c r="D5" s="6" t="n">
        <v>4026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Leases - Additional Information (Details) ¥ in Thousands, $ in Thousands</t>
        </is>
      </c>
      <c r="B1" s="2" t="inlineStr">
        <is>
          <t>12 Months Ended</t>
        </is>
      </c>
    </row>
    <row r="2">
      <c r="B2" s="2" t="inlineStr">
        <is>
          <t>Dec. 31, 2020CNY (¥)</t>
        </is>
      </c>
      <c r="C2" s="2" t="inlineStr">
        <is>
          <t>Dec. 31, 2020USD ($)</t>
        </is>
      </c>
      <c r="D2" s="2" t="inlineStr">
        <is>
          <t>Dec. 31, 2019CNY (¥)</t>
        </is>
      </c>
    </row>
    <row r="3">
      <c r="A3" s="3" t="inlineStr">
        <is>
          <t>Leases</t>
        </is>
      </c>
    </row>
    <row r="4">
      <c r="A4" s="4" t="inlineStr">
        <is>
          <t>Operating Lease, Cost</t>
        </is>
      </c>
      <c r="B4" s="6" t="n">
        <v>177976</v>
      </c>
      <c r="C4" s="7" t="n">
        <v>27276</v>
      </c>
      <c r="D4" s="6" t="n">
        <v>94929</v>
      </c>
    </row>
    <row r="5">
      <c r="A5" s="4" t="inlineStr">
        <is>
          <t>Short-term Lease, Cost</t>
        </is>
      </c>
      <c r="B5" s="6" t="n">
        <v>31394</v>
      </c>
      <c r="C5" s="7" t="n">
        <v>4811</v>
      </c>
      <c r="D5" s="6" t="n">
        <v>34255</v>
      </c>
    </row>
    <row r="6">
      <c r="A6" s="4" t="inlineStr">
        <is>
          <t>Weighted average remaining lease terms of the right-of-use assets</t>
        </is>
      </c>
      <c r="B6" s="4" t="inlineStr">
        <is>
          <t>3 years 4 months 20 days</t>
        </is>
      </c>
      <c r="C6" s="4" t="inlineStr">
        <is>
          <t>3 years 4 months 20 days</t>
        </is>
      </c>
      <c r="D6" s="4" t="inlineStr">
        <is>
          <t>4 years 4 months 13 days</t>
        </is>
      </c>
    </row>
    <row r="7">
      <c r="A7" s="4" t="inlineStr">
        <is>
          <t>Weighted average incremental borrowing rate</t>
        </is>
      </c>
      <c r="B7" s="4" t="inlineStr">
        <is>
          <t>4.90%</t>
        </is>
      </c>
      <c r="C7" s="4" t="inlineStr">
        <is>
          <t>4.90%</t>
        </is>
      </c>
      <c r="D7" s="4" t="inlineStr">
        <is>
          <t>5.36%</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Non-Current Ass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chedule of Investments [Line Items]</t>
        </is>
      </c>
    </row>
    <row r="4">
      <c r="A4" s="4" t="inlineStr">
        <is>
          <t>Carrying amount for the investments</t>
        </is>
      </c>
      <c r="B4" s="6" t="n">
        <v>4315096</v>
      </c>
      <c r="D4" s="6" t="n">
        <v>0</v>
      </c>
      <c r="F4" s="7" t="n">
        <v>661317</v>
      </c>
    </row>
    <row r="5">
      <c r="A5" s="4" t="inlineStr">
        <is>
          <t>Gross unrecognized holding gain or loss on the investments</t>
        </is>
      </c>
      <c r="B5" s="5" t="n">
        <v>0</v>
      </c>
      <c r="D5" s="5" t="n">
        <v>0</v>
      </c>
    </row>
    <row r="6">
      <c r="A6" s="4" t="inlineStr">
        <is>
          <t>Share of losses from subsidiaries, the VIE and subsidiaries of the VIE</t>
        </is>
      </c>
      <c r="B6" s="5" t="n">
        <v>83654</v>
      </c>
      <c r="C6" s="7" t="n">
        <v>12821</v>
      </c>
      <c r="D6" s="5" t="n">
        <v>28676</v>
      </c>
    </row>
    <row r="7">
      <c r="A7" s="4" t="inlineStr">
        <is>
          <t>Investments In Convertible Bonds Fair Value Disclosure</t>
        </is>
      </c>
      <c r="B7" s="5" t="n">
        <v>1388916</v>
      </c>
      <c r="F7" s="5" t="n">
        <v>212861</v>
      </c>
    </row>
    <row r="8">
      <c r="A8" s="4" t="inlineStr">
        <is>
          <t>Gain recorded on time deposits</t>
        </is>
      </c>
      <c r="B8" s="5" t="n">
        <v>66602</v>
      </c>
      <c r="C8" s="5" t="n">
        <v>10207</v>
      </c>
      <c r="D8" s="5" t="n">
        <v>0</v>
      </c>
      <c r="E8" s="6" t="n">
        <v>0</v>
      </c>
    </row>
    <row r="9">
      <c r="A9" s="4" t="inlineStr">
        <is>
          <t>Unrealized Gain Loss On Convertible Bonds</t>
        </is>
      </c>
      <c r="B9" s="5" t="n">
        <v>88928</v>
      </c>
      <c r="C9" s="5" t="n">
        <v>13629</v>
      </c>
    </row>
    <row r="10">
      <c r="A10" s="4" t="inlineStr">
        <is>
          <t>Allowance for Credit Losses</t>
        </is>
      </c>
      <c r="B10" s="5" t="n">
        <v>6343</v>
      </c>
      <c r="D10" s="5" t="n">
        <v>0</v>
      </c>
      <c r="F10" s="5" t="n">
        <v>972</v>
      </c>
    </row>
    <row r="11">
      <c r="A11" s="4" t="inlineStr">
        <is>
          <t>Limited partnership funds</t>
        </is>
      </c>
    </row>
    <row r="12">
      <c r="A12" s="3" t="inlineStr">
        <is>
          <t>Schedule of Investments [Line Items]</t>
        </is>
      </c>
    </row>
    <row r="13">
      <c r="A13" s="4" t="inlineStr">
        <is>
          <t>Carrying amount for the investments</t>
        </is>
      </c>
      <c r="B13" s="5" t="n">
        <v>1135141</v>
      </c>
      <c r="D13" s="5" t="n">
        <v>433649</v>
      </c>
      <c r="F13" s="7" t="n">
        <v>173968</v>
      </c>
    </row>
    <row r="14">
      <c r="A14" s="4" t="inlineStr">
        <is>
          <t>Equity Method Investments not Considered as Material</t>
        </is>
      </c>
      <c r="B14" s="5" t="n">
        <v>0</v>
      </c>
      <c r="D14" s="5" t="n">
        <v>0</v>
      </c>
    </row>
    <row r="15">
      <c r="A15" s="4" t="inlineStr">
        <is>
          <t>Share of losses from subsidiaries, the VIE and subsidiaries of the VIE</t>
        </is>
      </c>
      <c r="B15" s="6" t="n">
        <v>83654</v>
      </c>
      <c r="C15" s="7" t="n">
        <v>12821</v>
      </c>
      <c r="D15" s="6" t="n">
        <v>28676</v>
      </c>
      <c r="E15" s="6"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0CNY (¥)</t>
        </is>
      </c>
      <c r="C1" s="2" t="inlineStr">
        <is>
          <t>Dec. 31, 2020USD ($)</t>
        </is>
      </c>
      <c r="D1" s="2" t="inlineStr">
        <is>
          <t>Dec. 31, 2019CNY (¥)</t>
        </is>
      </c>
    </row>
    <row r="2">
      <c r="A2" s="3" t="inlineStr">
        <is>
          <t>Accrued Expenses and Other Liabilities</t>
        </is>
      </c>
    </row>
    <row r="3">
      <c r="A3" s="4" t="inlineStr">
        <is>
          <t>Accrued advertising and marketing expenses</t>
        </is>
      </c>
      <c r="B3" s="6" t="n">
        <v>4552069</v>
      </c>
      <c r="C3" s="7" t="n">
        <v>697635</v>
      </c>
      <c r="D3" s="6" t="n">
        <v>2411521</v>
      </c>
    </row>
    <row r="4">
      <c r="A4" s="4" t="inlineStr">
        <is>
          <t>VAT and other tax payable</t>
        </is>
      </c>
      <c r="B4" s="5" t="n">
        <v>2882177</v>
      </c>
      <c r="C4" s="5" t="n">
        <v>441713</v>
      </c>
      <c r="D4" s="5" t="n">
        <v>1045796</v>
      </c>
    </row>
    <row r="5">
      <c r="A5" s="4" t="inlineStr">
        <is>
          <t>Payroll payable</t>
        </is>
      </c>
      <c r="B5" s="5" t="n">
        <v>1806787</v>
      </c>
      <c r="C5" s="5" t="n">
        <v>276902</v>
      </c>
      <c r="D5" s="5" t="n">
        <v>1061228</v>
      </c>
    </row>
    <row r="6">
      <c r="A6" s="4" t="inlineStr">
        <is>
          <t>Account payables</t>
        </is>
      </c>
      <c r="B6" s="5" t="n">
        <v>1137566</v>
      </c>
      <c r="C6" s="5" t="n">
        <v>174340</v>
      </c>
      <c r="D6" s="5" t="n">
        <v>307698</v>
      </c>
    </row>
    <row r="7">
      <c r="A7" s="4" t="inlineStr">
        <is>
          <t>Others</t>
        </is>
      </c>
      <c r="B7" s="5" t="n">
        <v>814773</v>
      </c>
      <c r="C7" s="5" t="n">
        <v>124871</v>
      </c>
      <c r="D7" s="5" t="n">
        <v>50819</v>
      </c>
    </row>
    <row r="8">
      <c r="A8" s="4" t="inlineStr">
        <is>
          <t>Total</t>
        </is>
      </c>
      <c r="B8" s="6" t="n">
        <v>11193372</v>
      </c>
      <c r="C8" s="7" t="n">
        <v>1715461</v>
      </c>
      <c r="D8" s="6" t="n">
        <v>4877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Short-term Borrowing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hort-term Debt [Line Items]</t>
        </is>
      </c>
    </row>
    <row r="4">
      <c r="A4" s="4" t="inlineStr">
        <is>
          <t>Short term borrowings</t>
        </is>
      </c>
      <c r="B4" s="6" t="n">
        <v>1828923</v>
      </c>
      <c r="C4" s="7" t="n">
        <v>280294</v>
      </c>
      <c r="D4" s="6" t="n">
        <v>897022</v>
      </c>
    </row>
    <row r="5">
      <c r="A5" s="4" t="inlineStr">
        <is>
          <t>Short-term investments collateralized by bank wealth management products</t>
        </is>
      </c>
      <c r="B5" s="5" t="n">
        <v>1876250</v>
      </c>
      <c r="D5" s="5" t="n">
        <v>923800</v>
      </c>
      <c r="F5" s="7" t="n">
        <v>287548</v>
      </c>
    </row>
    <row r="6">
      <c r="A6" s="4" t="inlineStr">
        <is>
          <t>Interest expense</t>
        </is>
      </c>
      <c r="B6" s="6" t="n">
        <v>61542</v>
      </c>
      <c r="C6" s="7" t="n">
        <v>9432</v>
      </c>
      <c r="D6" s="6" t="n">
        <v>1726</v>
      </c>
      <c r="E6" s="6" t="n">
        <v>0</v>
      </c>
    </row>
    <row r="7">
      <c r="A7" s="4" t="inlineStr">
        <is>
          <t>Minimum</t>
        </is>
      </c>
    </row>
    <row r="8">
      <c r="A8" s="3" t="inlineStr">
        <is>
          <t>Short-term Debt [Line Items]</t>
        </is>
      </c>
    </row>
    <row r="9">
      <c r="A9" s="4" t="inlineStr">
        <is>
          <t>Annual interest rate</t>
        </is>
      </c>
      <c r="B9" s="4" t="inlineStr">
        <is>
          <t>2.04%</t>
        </is>
      </c>
      <c r="F9" s="4" t="inlineStr">
        <is>
          <t>2.04%</t>
        </is>
      </c>
    </row>
    <row r="10">
      <c r="A10" s="4" t="inlineStr">
        <is>
          <t>Maximum</t>
        </is>
      </c>
    </row>
    <row r="11">
      <c r="A11" s="3" t="inlineStr">
        <is>
          <t>Short-term Debt [Line Items]</t>
        </is>
      </c>
    </row>
    <row r="12">
      <c r="A12" s="4" t="inlineStr">
        <is>
          <t>Annual interest rate</t>
        </is>
      </c>
      <c r="B12" s="4" t="inlineStr">
        <is>
          <t>2.95%</t>
        </is>
      </c>
      <c r="F12" s="4" t="inlineStr">
        <is>
          <t>2.95%</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64" customWidth="1" min="1" max="1"/>
    <col width="39" customWidth="1" min="2" max="2"/>
    <col width="31" customWidth="1" min="3" max="3"/>
    <col width="38" customWidth="1" min="4" max="4"/>
    <col width="24" customWidth="1" min="5" max="5"/>
    <col width="21" customWidth="1" min="6" max="6"/>
    <col width="27" customWidth="1" min="7" max="7"/>
    <col width="21" customWidth="1" min="8" max="8"/>
    <col width="20" customWidth="1" min="9" max="9"/>
    <col width="37" customWidth="1" min="10" max="10"/>
    <col width="27" customWidth="1" min="11" max="11"/>
    <col width="21" customWidth="1" min="12" max="12"/>
  </cols>
  <sheetData>
    <row r="1">
      <c r="A1" s="1" t="inlineStr">
        <is>
          <t>Convertible Bonds (Details) $ / shares in Units, $ in Thousands</t>
        </is>
      </c>
      <c r="B1" s="2" t="inlineStr">
        <is>
          <t>Nov. 18, 2019USD ($)CNY (¥)D$ / shares</t>
        </is>
      </c>
      <c r="C1" s="2" t="inlineStr">
        <is>
          <t>Sep. 27, 2019USD ($)$ / shares</t>
        </is>
      </c>
      <c r="D1" s="2" t="inlineStr">
        <is>
          <t>Dec. 31, 2020USD ($)D$ / sharesshares</t>
        </is>
      </c>
      <c r="E1" s="2" t="inlineStr">
        <is>
          <t>Dec. 31, 2020CNY (¥)D</t>
        </is>
      </c>
      <c r="F1" s="2" t="inlineStr">
        <is>
          <t>Dec. 31, 2019CNY (¥)</t>
        </is>
      </c>
      <c r="G1" s="2" t="inlineStr">
        <is>
          <t>Dec. 31, 2020CNY (¥)shares</t>
        </is>
      </c>
      <c r="H1" s="2" t="inlineStr">
        <is>
          <t>Nov. 30, 2020USD ($)</t>
        </is>
      </c>
      <c r="I1" s="2" t="inlineStr">
        <is>
          <t>Apr. 30, 2020shares</t>
        </is>
      </c>
      <c r="J1" s="2" t="inlineStr">
        <is>
          <t>Dec. 31, 2019USD ($)$ / sharesshares</t>
        </is>
      </c>
      <c r="K1" s="2" t="inlineStr">
        <is>
          <t>Dec. 31, 2019CNY (¥)shares</t>
        </is>
      </c>
      <c r="L1" s="2" t="inlineStr">
        <is>
          <t>Sep. 30, 2019USD ($)</t>
        </is>
      </c>
    </row>
    <row r="2">
      <c r="A2" s="4" t="inlineStr">
        <is>
          <t>2024 Convertible Bonds</t>
        </is>
      </c>
    </row>
    <row r="3">
      <c r="A3" s="3" t="inlineStr">
        <is>
          <t>Debt Instrument [Line Items]</t>
        </is>
      </c>
    </row>
    <row r="4">
      <c r="A4" s="4" t="inlineStr">
        <is>
          <t>Principal amount</t>
        </is>
      </c>
      <c r="D4" s="7" t="n">
        <v>883024</v>
      </c>
      <c r="L4" s="7" t="n">
        <v>1000000</v>
      </c>
    </row>
    <row r="5">
      <c r="A5" s="4" t="inlineStr">
        <is>
          <t>Coupon Rate</t>
        </is>
      </c>
      <c r="L5" s="4" t="inlineStr">
        <is>
          <t>0.00%</t>
        </is>
      </c>
    </row>
    <row r="6">
      <c r="A6" s="4" t="inlineStr">
        <is>
          <t>Debt instrument purchasers over-allotment option</t>
        </is>
      </c>
      <c r="L6" s="7" t="n">
        <v>125000</v>
      </c>
    </row>
    <row r="7">
      <c r="A7" s="4" t="inlineStr">
        <is>
          <t>Principal amount per conversion rate</t>
        </is>
      </c>
      <c r="C7" s="7" t="n">
        <v>1000</v>
      </c>
    </row>
    <row r="8">
      <c r="A8" s="4" t="inlineStr">
        <is>
          <t>Initial conversion rate (ADS per US$1,000 principal amount)</t>
        </is>
      </c>
      <c r="C8" s="11" t="n">
        <v>23.468</v>
      </c>
    </row>
    <row r="9">
      <c r="A9" s="4" t="inlineStr">
        <is>
          <t>Initial conversion price (per ADS) | $ / shares</t>
        </is>
      </c>
      <c r="C9" s="10" t="n">
        <v>42.61</v>
      </c>
    </row>
    <row r="10">
      <c r="A10" s="4" t="inlineStr">
        <is>
          <t>Effective interest rate</t>
        </is>
      </c>
      <c r="D10" s="4" t="inlineStr">
        <is>
          <t>11.15%</t>
        </is>
      </c>
      <c r="G10" s="4" t="inlineStr">
        <is>
          <t>11.15%</t>
        </is>
      </c>
    </row>
    <row r="11">
      <c r="A11" s="4" t="inlineStr">
        <is>
          <t>Gross proceeds from the issuance of the Notes</t>
        </is>
      </c>
      <c r="D11" s="7" t="n">
        <v>1000000</v>
      </c>
    </row>
    <row r="12">
      <c r="A12" s="4" t="inlineStr">
        <is>
          <t>Debt issuance costs</t>
        </is>
      </c>
      <c r="D12" s="5" t="n">
        <v>15680</v>
      </c>
    </row>
    <row r="13">
      <c r="A13" s="4" t="inlineStr">
        <is>
          <t>Principal amount of the liability</t>
        </is>
      </c>
      <c r="D13" s="7" t="n">
        <v>116976</v>
      </c>
    </row>
    <row r="14">
      <c r="A14" s="4" t="inlineStr">
        <is>
          <t>Carrying amount of the equity component</t>
        </is>
      </c>
      <c r="J14" s="7" t="n">
        <v>258429</v>
      </c>
    </row>
    <row r="15">
      <c r="A15" s="4" t="inlineStr">
        <is>
          <t>Principal amount over a remaining period</t>
        </is>
      </c>
      <c r="D15" s="4" t="inlineStr">
        <is>
          <t>1 year 9 months</t>
        </is>
      </c>
      <c r="E15" s="4" t="inlineStr">
        <is>
          <t>1 year 9 months</t>
        </is>
      </c>
    </row>
    <row r="16">
      <c r="A16" s="4" t="inlineStr">
        <is>
          <t>Ordinary shares, issued | shares</t>
        </is>
      </c>
      <c r="D16" s="5" t="n">
        <v>9900368</v>
      </c>
      <c r="G16" s="5" t="n">
        <v>9900368</v>
      </c>
    </row>
    <row r="17">
      <c r="A17" s="4" t="inlineStr">
        <is>
          <t>Converted value</t>
        </is>
      </c>
      <c r="D17" s="7" t="n">
        <v>3676400</v>
      </c>
    </row>
    <row r="18">
      <c r="A18" s="4" t="inlineStr">
        <is>
          <t>2024 Convertible Bonds | Redemption one</t>
        </is>
      </c>
    </row>
    <row r="19">
      <c r="A19" s="3" t="inlineStr">
        <is>
          <t>Debt Instrument [Line Items]</t>
        </is>
      </c>
    </row>
    <row r="20">
      <c r="A20" s="4" t="inlineStr">
        <is>
          <t>Ordinary shares, par value | $ / shares</t>
        </is>
      </c>
      <c r="D20" s="8" t="n">
        <v>5e-06</v>
      </c>
    </row>
    <row r="21">
      <c r="A21" s="4" t="inlineStr">
        <is>
          <t>Trading days | D</t>
        </is>
      </c>
      <c r="D21" s="5" t="n">
        <v>20</v>
      </c>
      <c r="E21" s="5" t="n">
        <v>20</v>
      </c>
    </row>
    <row r="22">
      <c r="A22" s="4" t="inlineStr">
        <is>
          <t>Consecutive trading day | D</t>
        </is>
      </c>
      <c r="D22" s="5" t="n">
        <v>30</v>
      </c>
      <c r="E22" s="5" t="n">
        <v>30</v>
      </c>
    </row>
    <row r="23">
      <c r="A23" s="4" t="inlineStr">
        <is>
          <t>Percentage of conversion price</t>
        </is>
      </c>
      <c r="D23" s="4" t="inlineStr">
        <is>
          <t>130.00%</t>
        </is>
      </c>
      <c r="E23" s="4" t="inlineStr">
        <is>
          <t>130.00%</t>
        </is>
      </c>
    </row>
    <row r="24">
      <c r="A24" s="4" t="inlineStr">
        <is>
          <t>2024 Convertible Bonds | Redemption two</t>
        </is>
      </c>
    </row>
    <row r="25">
      <c r="A25" s="3" t="inlineStr">
        <is>
          <t>Debt Instrument [Line Items]</t>
        </is>
      </c>
    </row>
    <row r="26">
      <c r="A26" s="4" t="inlineStr">
        <is>
          <t>Principal amount</t>
        </is>
      </c>
      <c r="D26" s="7" t="n">
        <v>1000</v>
      </c>
    </row>
    <row r="27">
      <c r="A27" s="4" t="inlineStr">
        <is>
          <t>Trading days | D</t>
        </is>
      </c>
      <c r="D27" s="5" t="n">
        <v>5</v>
      </c>
      <c r="E27" s="5" t="n">
        <v>5</v>
      </c>
    </row>
    <row r="28">
      <c r="A28" s="4" t="inlineStr">
        <is>
          <t>Consecutive trading day | D</t>
        </is>
      </c>
      <c r="D28" s="5" t="n">
        <v>10</v>
      </c>
      <c r="E28" s="5" t="n">
        <v>10</v>
      </c>
    </row>
    <row r="29">
      <c r="A29" s="4" t="inlineStr">
        <is>
          <t>Percentage of conversion price</t>
        </is>
      </c>
      <c r="D29" s="4" t="inlineStr">
        <is>
          <t>98.00%</t>
        </is>
      </c>
      <c r="E29" s="4" t="inlineStr">
        <is>
          <t>98.00%</t>
        </is>
      </c>
    </row>
    <row r="30">
      <c r="A30" s="4" t="inlineStr">
        <is>
          <t>2025 Convertible Bonds</t>
        </is>
      </c>
    </row>
    <row r="31">
      <c r="A31" s="3" t="inlineStr">
        <is>
          <t>Debt Instrument [Line Items]</t>
        </is>
      </c>
    </row>
    <row r="32">
      <c r="A32" s="4" t="inlineStr">
        <is>
          <t>Principal amount</t>
        </is>
      </c>
      <c r="H32" s="7" t="n">
        <v>2000000</v>
      </c>
    </row>
    <row r="33">
      <c r="A33" s="4" t="inlineStr">
        <is>
          <t>Coupon Rate</t>
        </is>
      </c>
      <c r="H33" s="4" t="inlineStr">
        <is>
          <t>0.00%</t>
        </is>
      </c>
    </row>
    <row r="34">
      <c r="A34" s="4" t="inlineStr">
        <is>
          <t>Debt instrument purchasers over-allotment option</t>
        </is>
      </c>
      <c r="H34" s="7" t="n">
        <v>250000</v>
      </c>
    </row>
    <row r="35">
      <c r="A35" s="4" t="inlineStr">
        <is>
          <t>Principal amount per conversion rate</t>
        </is>
      </c>
      <c r="B35" s="7" t="n">
        <v>1000</v>
      </c>
    </row>
    <row r="36">
      <c r="A36" s="4" t="inlineStr">
        <is>
          <t>Initial conversion rate (ADS per US$1,000 principal amount)</t>
        </is>
      </c>
      <c r="B36" s="11" t="n">
        <v>5.2459</v>
      </c>
    </row>
    <row r="37">
      <c r="A37" s="4" t="inlineStr">
        <is>
          <t>Initial conversion price (per ADS) | $ / shares</t>
        </is>
      </c>
      <c r="B37" s="10" t="n">
        <v>190.63</v>
      </c>
    </row>
    <row r="38">
      <c r="A38" s="4" t="inlineStr">
        <is>
          <t>Effective interest rate</t>
        </is>
      </c>
      <c r="D38" s="4" t="inlineStr">
        <is>
          <t>10.87%</t>
        </is>
      </c>
      <c r="G38" s="4" t="inlineStr">
        <is>
          <t>10.87%</t>
        </is>
      </c>
    </row>
    <row r="39">
      <c r="A39" s="4" t="inlineStr">
        <is>
          <t>Gross proceeds from the issuance of the Notes</t>
        </is>
      </c>
      <c r="D39" s="7" t="n">
        <v>2000000</v>
      </c>
    </row>
    <row r="40">
      <c r="A40" s="4" t="inlineStr">
        <is>
          <t>Debt issuance costs</t>
        </is>
      </c>
      <c r="D40" s="7" t="n">
        <v>20607</v>
      </c>
    </row>
    <row r="41">
      <c r="A41" s="4" t="inlineStr">
        <is>
          <t>Principal amount over a remaining period</t>
        </is>
      </c>
      <c r="D41" s="4" t="inlineStr">
        <is>
          <t>2 years 11 months 1 day</t>
        </is>
      </c>
      <c r="E41" s="4" t="inlineStr">
        <is>
          <t>2 years 11 months 1 day</t>
        </is>
      </c>
    </row>
    <row r="42">
      <c r="A42" s="4" t="inlineStr">
        <is>
          <t>2025 Convertible Bonds | Redemption one</t>
        </is>
      </c>
    </row>
    <row r="43">
      <c r="A43" s="3" t="inlineStr">
        <is>
          <t>Debt Instrument [Line Items]</t>
        </is>
      </c>
    </row>
    <row r="44">
      <c r="A44" s="4" t="inlineStr">
        <is>
          <t>Ordinary shares, par value | $ / shares</t>
        </is>
      </c>
      <c r="B44" s="8" t="n">
        <v>5e-06</v>
      </c>
    </row>
    <row r="45">
      <c r="A45" s="4" t="inlineStr">
        <is>
          <t>Trading days | D</t>
        </is>
      </c>
      <c r="B45" s="5" t="n">
        <v>20</v>
      </c>
      <c r="D45" s="5" t="n">
        <v>20</v>
      </c>
      <c r="E45" s="5" t="n">
        <v>20</v>
      </c>
    </row>
    <row r="46">
      <c r="A46" s="4" t="inlineStr">
        <is>
          <t>Consecutive trading day</t>
        </is>
      </c>
      <c r="B46" s="5" t="n">
        <v>30</v>
      </c>
      <c r="D46" s="5" t="n">
        <v>30</v>
      </c>
      <c r="E46" s="5" t="n">
        <v>30</v>
      </c>
    </row>
    <row r="47">
      <c r="A47" s="4" t="inlineStr">
        <is>
          <t>Percentage of conversion price</t>
        </is>
      </c>
      <c r="B47" s="4" t="inlineStr">
        <is>
          <t>130.00%</t>
        </is>
      </c>
      <c r="D47" s="4" t="inlineStr">
        <is>
          <t>130.00%</t>
        </is>
      </c>
      <c r="E47" s="4" t="inlineStr">
        <is>
          <t>130.00%</t>
        </is>
      </c>
    </row>
    <row r="48">
      <c r="A48" s="4" t="inlineStr">
        <is>
          <t>2025 Convertible Bonds | Redemption two</t>
        </is>
      </c>
    </row>
    <row r="49">
      <c r="A49" s="3" t="inlineStr">
        <is>
          <t>Debt Instrument [Line Items]</t>
        </is>
      </c>
    </row>
    <row r="50">
      <c r="A50" s="4" t="inlineStr">
        <is>
          <t>Principal amount</t>
        </is>
      </c>
      <c r="B50" s="7" t="n">
        <v>1000</v>
      </c>
    </row>
    <row r="51">
      <c r="A51" s="4" t="inlineStr">
        <is>
          <t>Trading days | D</t>
        </is>
      </c>
      <c r="B51" s="5" t="n">
        <v>5</v>
      </c>
    </row>
    <row r="52">
      <c r="A52" s="4" t="inlineStr">
        <is>
          <t>Consecutive trading day | D</t>
        </is>
      </c>
      <c r="B52" s="5" t="n">
        <v>10</v>
      </c>
    </row>
    <row r="53">
      <c r="A53" s="4" t="inlineStr">
        <is>
          <t>Percentage of conversion price</t>
        </is>
      </c>
      <c r="B53" s="4" t="inlineStr">
        <is>
          <t>98.00%</t>
        </is>
      </c>
    </row>
    <row r="54">
      <c r="A54" s="4" t="inlineStr">
        <is>
          <t>Accounting for Convertible Bonds</t>
        </is>
      </c>
    </row>
    <row r="55">
      <c r="A55" s="3" t="inlineStr">
        <is>
          <t>Debt Instrument [Line Items]</t>
        </is>
      </c>
    </row>
    <row r="56">
      <c r="A56" s="4" t="inlineStr">
        <is>
          <t>Principal amount of the liability</t>
        </is>
      </c>
      <c r="D56" s="7" t="n">
        <v>2883024</v>
      </c>
      <c r="J56" s="5" t="n">
        <v>1000000</v>
      </c>
    </row>
    <row r="57">
      <c r="A57" s="4" t="inlineStr">
        <is>
          <t>Unamortized debt discount</t>
        </is>
      </c>
      <c r="D57" s="5" t="n">
        <v>671068</v>
      </c>
      <c r="J57" s="5" t="n">
        <v>253651</v>
      </c>
    </row>
    <row r="58">
      <c r="A58" s="4" t="inlineStr">
        <is>
          <t>Net carrying amount of the liability | ¥</t>
        </is>
      </c>
      <c r="G58" s="6" t="n">
        <v>14432792000</v>
      </c>
      <c r="K58" s="6" t="n">
        <v>5206682000</v>
      </c>
    </row>
    <row r="59">
      <c r="A59" s="4" t="inlineStr">
        <is>
          <t>Carrying amount of the equity component</t>
        </is>
      </c>
      <c r="D59" s="5" t="n">
        <v>478633</v>
      </c>
      <c r="J59" s="7" t="n">
        <v>258429</v>
      </c>
    </row>
    <row r="60">
      <c r="A60" s="4" t="inlineStr">
        <is>
          <t>Amortization of the discount</t>
        </is>
      </c>
      <c r="D60" s="7" t="n">
        <v>106635</v>
      </c>
      <c r="E60" s="6" t="n">
        <v>695794000</v>
      </c>
      <c r="F60" s="6" t="n">
        <v>144132000</v>
      </c>
    </row>
    <row r="61">
      <c r="A61" s="4" t="inlineStr">
        <is>
          <t>Class A ordinary shares</t>
        </is>
      </c>
    </row>
    <row r="62">
      <c r="A62" s="3" t="inlineStr">
        <is>
          <t>Debt Instrument [Line Items]</t>
        </is>
      </c>
    </row>
    <row r="63">
      <c r="A63" s="4" t="inlineStr">
        <is>
          <t>Ordinary shares, par value | $ / shares</t>
        </is>
      </c>
      <c r="D63" s="8" t="n">
        <v>5e-06</v>
      </c>
      <c r="J63" s="8" t="n">
        <v>5e-06</v>
      </c>
    </row>
    <row r="64">
      <c r="A64" s="4" t="inlineStr">
        <is>
          <t>Ordinary shares, issued | shares</t>
        </is>
      </c>
      <c r="D64" s="5" t="n">
        <v>3545065888</v>
      </c>
      <c r="G64" s="5" t="n">
        <v>3545065888</v>
      </c>
      <c r="I64" s="5" t="n">
        <v>135426300</v>
      </c>
      <c r="J64" s="5" t="n">
        <v>2575580988</v>
      </c>
      <c r="K64" s="5" t="n">
        <v>25755809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 FROM OPERATING ACTIVITIES</t>
        </is>
      </c>
    </row>
    <row r="4">
      <c r="A4" s="4" t="inlineStr">
        <is>
          <t>Net loss</t>
        </is>
      </c>
      <c r="B4" s="6" t="n">
        <v>-7179742</v>
      </c>
      <c r="C4" s="7" t="n">
        <v>-1100344</v>
      </c>
      <c r="D4" s="6" t="n">
        <v>-6967603</v>
      </c>
      <c r="E4" s="6" t="n">
        <v>-10217125</v>
      </c>
    </row>
    <row r="5">
      <c r="A5" s="4" t="inlineStr">
        <is>
          <t>Interest expense</t>
        </is>
      </c>
      <c r="B5" s="5" t="n">
        <v>757336</v>
      </c>
      <c r="C5" s="5" t="n">
        <v>116067</v>
      </c>
      <c r="D5" s="5" t="n">
        <v>145858</v>
      </c>
    </row>
    <row r="6">
      <c r="A6" s="4" t="inlineStr">
        <is>
          <t>Allowance for credit losses</t>
        </is>
      </c>
      <c r="B6" s="5" t="n">
        <v>43434</v>
      </c>
      <c r="C6" s="5" t="n">
        <v>6657</v>
      </c>
      <c r="D6" s="5" t="n">
        <v>11782</v>
      </c>
      <c r="E6" s="5" t="n">
        <v>2155</v>
      </c>
    </row>
    <row r="7">
      <c r="A7" s="4" t="inlineStr">
        <is>
          <t>Depreciation and amortization</t>
        </is>
      </c>
      <c r="B7" s="5" t="n">
        <v>651523</v>
      </c>
      <c r="C7" s="5" t="n">
        <v>99850</v>
      </c>
      <c r="D7" s="5" t="n">
        <v>637831</v>
      </c>
      <c r="E7" s="5" t="n">
        <v>497003</v>
      </c>
    </row>
    <row r="8">
      <c r="A8" s="4" t="inlineStr">
        <is>
          <t>Amortization of right-of-use assets</t>
        </is>
      </c>
      <c r="B8" s="5" t="n">
        <v>148945</v>
      </c>
      <c r="C8" s="5" t="n">
        <v>22827</v>
      </c>
      <c r="D8" s="5" t="n">
        <v>73206</v>
      </c>
    </row>
    <row r="9">
      <c r="A9" s="4" t="inlineStr">
        <is>
          <t>Impairment of long-term investment</t>
        </is>
      </c>
      <c r="B9" s="5" t="n">
        <v>0</v>
      </c>
      <c r="D9" s="5" t="n">
        <v>0</v>
      </c>
    </row>
    <row r="10">
      <c r="A10" s="4" t="inlineStr">
        <is>
          <t>Interest and investment income, net</t>
        </is>
      </c>
      <c r="B10" s="5" t="n">
        <v>-469486</v>
      </c>
      <c r="C10" s="5" t="n">
        <v>-71952</v>
      </c>
      <c r="D10" s="5" t="n">
        <v>-209580</v>
      </c>
      <c r="E10" s="5" t="n">
        <v>-78267</v>
      </c>
    </row>
    <row r="11">
      <c r="A11" s="4" t="inlineStr">
        <is>
          <t>Loss on disposal of property and equipment</t>
        </is>
      </c>
      <c r="B11" s="5" t="n">
        <v>24</v>
      </c>
      <c r="C11" s="5" t="n">
        <v>4</v>
      </c>
      <c r="D11" s="5" t="n">
        <v>175</v>
      </c>
      <c r="E11" s="5" t="n">
        <v>13</v>
      </c>
    </row>
    <row r="12">
      <c r="A12" s="4" t="inlineStr">
        <is>
          <t>Share-based compensation</t>
        </is>
      </c>
      <c r="B12" s="5" t="n">
        <v>3613043</v>
      </c>
      <c r="C12" s="5" t="n">
        <v>553723</v>
      </c>
      <c r="D12" s="5" t="n">
        <v>2557706</v>
      </c>
      <c r="E12" s="5" t="n">
        <v>6841573</v>
      </c>
    </row>
    <row r="13">
      <c r="A13" s="4" t="inlineStr">
        <is>
          <t>Foreign exchange gain</t>
        </is>
      </c>
      <c r="B13" s="5" t="n">
        <v>-225197</v>
      </c>
      <c r="C13" s="5" t="n">
        <v>-34513</v>
      </c>
      <c r="D13" s="5" t="n">
        <v>-5380</v>
      </c>
    </row>
    <row r="14">
      <c r="A14" s="4" t="inlineStr">
        <is>
          <t>Share of results of equity investees</t>
        </is>
      </c>
      <c r="B14" s="5" t="n">
        <v>-83654</v>
      </c>
      <c r="C14" s="5" t="n">
        <v>-12821</v>
      </c>
      <c r="D14" s="5" t="n">
        <v>-28676</v>
      </c>
    </row>
    <row r="15">
      <c r="A15" s="4" t="inlineStr">
        <is>
          <t>Fair value change of investment</t>
        </is>
      </c>
      <c r="B15" s="5" t="n">
        <v>-104068</v>
      </c>
      <c r="C15" s="5" t="n">
        <v>-15949</v>
      </c>
    </row>
    <row r="16">
      <c r="A16" s="4" t="inlineStr">
        <is>
          <t>Gain on extinguishment of convertible bonds</t>
        </is>
      </c>
      <c r="B16" s="5" t="n">
        <v>-5188</v>
      </c>
      <c r="C16" s="5" t="n">
        <v>-795</v>
      </c>
    </row>
    <row r="17">
      <c r="A17" s="3" t="inlineStr">
        <is>
          <t>Changes in operating assets and liabilities:</t>
        </is>
      </c>
    </row>
    <row r="18">
      <c r="A18" s="4" t="inlineStr">
        <is>
          <t>Receivables from online payment platforms</t>
        </is>
      </c>
      <c r="B18" s="5" t="n">
        <v>321426</v>
      </c>
      <c r="C18" s="5" t="n">
        <v>49261</v>
      </c>
      <c r="D18" s="5" t="n">
        <v>-803388</v>
      </c>
      <c r="E18" s="5" t="n">
        <v>-159413</v>
      </c>
    </row>
    <row r="19">
      <c r="A19" s="4" t="inlineStr">
        <is>
          <t>Amounts due from related parties</t>
        </is>
      </c>
      <c r="B19" s="5" t="n">
        <v>-1636541</v>
      </c>
      <c r="C19" s="5" t="n">
        <v>-250811</v>
      </c>
      <c r="D19" s="5" t="n">
        <v>-886863</v>
      </c>
      <c r="E19" s="5" t="n">
        <v>-576121</v>
      </c>
    </row>
    <row r="20">
      <c r="A20" s="4" t="inlineStr">
        <is>
          <t>Prepayments and other current assets</t>
        </is>
      </c>
      <c r="B20" s="5" t="n">
        <v>-4048536</v>
      </c>
      <c r="C20" s="5" t="n">
        <v>-620465</v>
      </c>
      <c r="D20" s="5" t="n">
        <v>12449</v>
      </c>
      <c r="E20" s="5" t="n">
        <v>-790732</v>
      </c>
    </row>
    <row r="21">
      <c r="A21" s="4" t="inlineStr">
        <is>
          <t>Customer advances and deferred revenues</t>
        </is>
      </c>
      <c r="B21" s="5" t="n">
        <v>1817220</v>
      </c>
      <c r="C21" s="5" t="n">
        <v>278501</v>
      </c>
      <c r="D21" s="5" t="n">
        <v>414488</v>
      </c>
      <c r="E21" s="5" t="n">
        <v>135029</v>
      </c>
    </row>
    <row r="22">
      <c r="A22" s="4" t="inlineStr">
        <is>
          <t>Amounts due to related parties</t>
        </is>
      </c>
      <c r="B22" s="5" t="n">
        <v>1882971</v>
      </c>
      <c r="C22" s="5" t="n">
        <v>288578</v>
      </c>
      <c r="D22" s="5" t="n">
        <v>1024779</v>
      </c>
      <c r="E22" s="5" t="n">
        <v>402056</v>
      </c>
    </row>
    <row r="23">
      <c r="A23" s="4" t="inlineStr">
        <is>
          <t>Payable to merchants</t>
        </is>
      </c>
      <c r="B23" s="5" t="n">
        <v>23934151</v>
      </c>
      <c r="C23" s="5" t="n">
        <v>3668070</v>
      </c>
      <c r="D23" s="5" t="n">
        <v>12650833</v>
      </c>
      <c r="E23" s="5" t="n">
        <v>7437415</v>
      </c>
    </row>
    <row r="24">
      <c r="A24" s="4" t="inlineStr">
        <is>
          <t>Accrued expenses and other liabilities</t>
        </is>
      </c>
      <c r="B24" s="5" t="n">
        <v>5849148</v>
      </c>
      <c r="C24" s="5" t="n">
        <v>896421</v>
      </c>
      <c r="D24" s="5" t="n">
        <v>2648869</v>
      </c>
      <c r="E24" s="5" t="n">
        <v>1864153</v>
      </c>
    </row>
    <row r="25">
      <c r="A25" s="4" t="inlineStr">
        <is>
          <t>Merchant deposits</t>
        </is>
      </c>
      <c r="B25" s="5" t="n">
        <v>3085407</v>
      </c>
      <c r="C25" s="5" t="n">
        <v>472859</v>
      </c>
      <c r="D25" s="5" t="n">
        <v>3652639</v>
      </c>
      <c r="E25" s="5" t="n">
        <v>2410188</v>
      </c>
    </row>
    <row r="26">
      <c r="A26" s="4" t="inlineStr">
        <is>
          <t>Lease liabilities</t>
        </is>
      </c>
      <c r="B26" s="5" t="n">
        <v>-137936</v>
      </c>
      <c r="C26" s="5" t="n">
        <v>-21140</v>
      </c>
      <c r="D26" s="5" t="n">
        <v>-46067</v>
      </c>
    </row>
    <row r="27">
      <c r="A27" s="4" t="inlineStr">
        <is>
          <t>Other non-current assets</t>
        </is>
      </c>
      <c r="B27" s="5" t="n">
        <v>-13182</v>
      </c>
      <c r="C27" s="5" t="n">
        <v>-2020</v>
      </c>
      <c r="D27" s="5" t="n">
        <v>-69471</v>
      </c>
    </row>
    <row r="28">
      <c r="A28" s="4" t="inlineStr">
        <is>
          <t>Other non-current liabilities</t>
        </is>
      </c>
      <c r="B28" s="5" t="n">
        <v>-4471</v>
      </c>
      <c r="C28" s="5" t="n">
        <v>-685</v>
      </c>
      <c r="D28" s="5" t="n">
        <v>7389</v>
      </c>
    </row>
    <row r="29">
      <c r="A29" s="4" t="inlineStr">
        <is>
          <t>Net cash provided by operating activities</t>
        </is>
      </c>
      <c r="B29" s="5" t="n">
        <v>28196627</v>
      </c>
      <c r="C29" s="5" t="n">
        <v>4321323</v>
      </c>
      <c r="D29" s="5" t="n">
        <v>14820976</v>
      </c>
      <c r="E29" s="5" t="n">
        <v>7767927</v>
      </c>
    </row>
    <row r="30">
      <c r="A30" s="3" t="inlineStr">
        <is>
          <t>CASH FLOW FROM INVESTING ACTIVITIES</t>
        </is>
      </c>
    </row>
    <row r="31">
      <c r="A31" s="4" t="inlineStr">
        <is>
          <t>Purchase of short-term investments</t>
        </is>
      </c>
      <c r="B31" s="5" t="n">
        <v>-86438068</v>
      </c>
      <c r="C31" s="5" t="n">
        <v>-13247214</v>
      </c>
      <c r="D31" s="5" t="n">
        <v>-52451615</v>
      </c>
      <c r="E31" s="5" t="n">
        <v>-7516370</v>
      </c>
    </row>
    <row r="32">
      <c r="A32" s="4" t="inlineStr">
        <is>
          <t>Proceeds from sales of short-term investments</t>
        </is>
      </c>
      <c r="B32" s="5" t="n">
        <v>55083390</v>
      </c>
      <c r="C32" s="5" t="n">
        <v>8441899</v>
      </c>
      <c r="D32" s="5" t="n">
        <v>24797630</v>
      </c>
      <c r="E32" s="5" t="n">
        <v>50000</v>
      </c>
    </row>
    <row r="33">
      <c r="A33" s="4" t="inlineStr">
        <is>
          <t>Purchase of long-term investments</t>
        </is>
      </c>
      <c r="B33" s="5" t="n">
        <v>-6722228</v>
      </c>
      <c r="C33" s="5" t="n">
        <v>-1030227</v>
      </c>
      <c r="D33" s="5" t="n">
        <v>-214100</v>
      </c>
      <c r="E33" s="5" t="n">
        <v>-184637</v>
      </c>
    </row>
    <row r="34">
      <c r="A34" s="4" t="inlineStr">
        <is>
          <t>Proceeds from disposal of a long-term investment</t>
        </is>
      </c>
      <c r="E34" s="5" t="n">
        <v>5000</v>
      </c>
    </row>
    <row r="35">
      <c r="A35" s="4" t="inlineStr">
        <is>
          <t>Purchase of property, equipment and software</t>
        </is>
      </c>
      <c r="B35" s="5" t="n">
        <v>-43046</v>
      </c>
      <c r="C35" s="5" t="n">
        <v>-6597</v>
      </c>
      <c r="D35" s="5" t="n">
        <v>-27436</v>
      </c>
      <c r="E35" s="5" t="n">
        <v>-27331</v>
      </c>
    </row>
    <row r="36">
      <c r="A36" s="4" t="inlineStr">
        <is>
          <t>Proceeds from disposal of property and equipment</t>
        </is>
      </c>
      <c r="B36" s="5" t="n">
        <v>51</v>
      </c>
      <c r="C36" s="5" t="n">
        <v>8</v>
      </c>
      <c r="D36" s="5" t="n">
        <v>475</v>
      </c>
      <c r="E36" s="5" t="n">
        <v>39</v>
      </c>
    </row>
    <row r="37">
      <c r="A37" s="4" t="inlineStr">
        <is>
          <t>Loans to a related party</t>
        </is>
      </c>
      <c r="B37" s="5" t="n">
        <v>-238000</v>
      </c>
      <c r="C37" s="5" t="n">
        <v>-36475</v>
      </c>
      <c r="D37" s="5" t="n">
        <v>-459632</v>
      </c>
    </row>
    <row r="38">
      <c r="A38" s="4" t="inlineStr">
        <is>
          <t>Repayments from related parties</t>
        </is>
      </c>
      <c r="E38" s="5" t="n">
        <v>159790</v>
      </c>
    </row>
    <row r="39">
      <c r="A39" s="4" t="inlineStr">
        <is>
          <t>(Loans to)/Repayments from third parties</t>
        </is>
      </c>
      <c r="D39" s="5" t="n">
        <v>35000</v>
      </c>
      <c r="E39" s="5" t="n">
        <v>-35000</v>
      </c>
    </row>
    <row r="40">
      <c r="A40" s="4" t="inlineStr">
        <is>
          <t>Net cash used in investing activities</t>
        </is>
      </c>
      <c r="B40" s="5" t="n">
        <v>-38357901</v>
      </c>
      <c r="C40" s="5" t="n">
        <v>-5878606</v>
      </c>
      <c r="D40" s="5" t="n">
        <v>-28319678</v>
      </c>
      <c r="E40" s="5" t="n">
        <v>-7548509</v>
      </c>
    </row>
    <row r="41">
      <c r="A41" s="3" t="inlineStr">
        <is>
          <t>CASH FLOW FROM FINANCING ACTIVITIES</t>
        </is>
      </c>
    </row>
    <row r="42">
      <c r="A42" s="4" t="inlineStr">
        <is>
          <t>Net proceeds from the initial public offering</t>
        </is>
      </c>
      <c r="E42" s="5" t="n">
        <v>11523631</v>
      </c>
    </row>
    <row r="43">
      <c r="A43" s="4" t="inlineStr">
        <is>
          <t>Net proceeds from the follow-on offerings</t>
        </is>
      </c>
      <c r="B43" s="5" t="n">
        <v>26805438</v>
      </c>
      <c r="C43" s="5" t="n">
        <v>4108113</v>
      </c>
      <c r="D43" s="5" t="n">
        <v>7993828</v>
      </c>
    </row>
    <row r="44">
      <c r="A44" s="4" t="inlineStr">
        <is>
          <t>Proceeds from the private placements</t>
        </is>
      </c>
      <c r="B44" s="5" t="n">
        <v>11063339</v>
      </c>
      <c r="C44" s="5" t="n">
        <v>1695531</v>
      </c>
    </row>
    <row r="45">
      <c r="A45" s="4" t="inlineStr">
        <is>
          <t>Net proceeds from the issuance of convertible preferred shares</t>
        </is>
      </c>
      <c r="E45" s="5" t="n">
        <v>5820726</v>
      </c>
    </row>
    <row r="46">
      <c r="A46" s="4" t="inlineStr">
        <is>
          <t>Net proceeds from the issuance of convertible bonds</t>
        </is>
      </c>
      <c r="B46" s="5" t="n">
        <v>13024199</v>
      </c>
      <c r="C46" s="5" t="n">
        <v>1996046</v>
      </c>
      <c r="D46" s="5" t="n">
        <v>6963881</v>
      </c>
    </row>
    <row r="47">
      <c r="A47" s="4" t="inlineStr">
        <is>
          <t>Proceeds from short-term borrowings</t>
        </is>
      </c>
      <c r="B47" s="5" t="n">
        <v>1828923</v>
      </c>
      <c r="C47" s="5" t="n">
        <v>280294</v>
      </c>
      <c r="D47" s="5" t="n">
        <v>897022</v>
      </c>
    </row>
    <row r="48">
      <c r="A48" s="4" t="inlineStr">
        <is>
          <t>Repayment of short-term borrowings</t>
        </is>
      </c>
      <c r="B48" s="5" t="n">
        <v>-922897</v>
      </c>
      <c r="C48" s="5" t="n">
        <v>-141440</v>
      </c>
    </row>
    <row r="49">
      <c r="A49" s="4" t="inlineStr">
        <is>
          <t>Others</t>
        </is>
      </c>
      <c r="B49" s="5" t="n">
        <v>-6</v>
      </c>
      <c r="C49" s="5" t="n">
        <v>-1</v>
      </c>
    </row>
    <row r="50">
      <c r="A50" s="4" t="inlineStr">
        <is>
          <t>Net cash provided by financing activities</t>
        </is>
      </c>
      <c r="B50" s="5" t="n">
        <v>51798996</v>
      </c>
      <c r="C50" s="5" t="n">
        <v>7938543</v>
      </c>
      <c r="D50" s="5" t="n">
        <v>15854731</v>
      </c>
      <c r="E50" s="5" t="n">
        <v>17344357</v>
      </c>
    </row>
    <row r="51">
      <c r="A51" s="4" t="inlineStr">
        <is>
          <t>Effect of exchange rate changes on cash, cash equivalents and restricted cash</t>
        </is>
      </c>
      <c r="B51" s="5" t="n">
        <v>-139943</v>
      </c>
      <c r="C51" s="5" t="n">
        <v>-21447</v>
      </c>
      <c r="D51" s="5" t="n">
        <v>450142</v>
      </c>
      <c r="E51" s="5" t="n">
        <v>546910</v>
      </c>
    </row>
    <row r="52">
      <c r="A52" s="4" t="inlineStr">
        <is>
          <t>Increase in cash, cash equivalents and restricted cash</t>
        </is>
      </c>
      <c r="B52" s="5" t="n">
        <v>41497779</v>
      </c>
      <c r="C52" s="5" t="n">
        <v>6359813</v>
      </c>
      <c r="D52" s="5" t="n">
        <v>2806171</v>
      </c>
      <c r="E52" s="5" t="n">
        <v>18110685</v>
      </c>
    </row>
    <row r="53">
      <c r="A53" s="4" t="inlineStr">
        <is>
          <t>Cash, cash equivalents and restricted cash at beginning of year</t>
        </is>
      </c>
      <c r="B53" s="5" t="n">
        <v>33345857</v>
      </c>
      <c r="C53" s="5" t="n">
        <v>5110476</v>
      </c>
      <c r="D53" s="5" t="n">
        <v>30539686</v>
      </c>
      <c r="E53" s="5" t="n">
        <v>12429001</v>
      </c>
    </row>
    <row r="54">
      <c r="A54" s="4" t="inlineStr">
        <is>
          <t>Cash, cash equivalents and restricted cash at end of year</t>
        </is>
      </c>
      <c r="B54" s="5" t="n">
        <v>74843636</v>
      </c>
      <c r="C54" s="5" t="n">
        <v>11470289</v>
      </c>
      <c r="D54" s="5" t="n">
        <v>33345857</v>
      </c>
      <c r="E54" s="5" t="n">
        <v>30539686</v>
      </c>
    </row>
    <row r="55">
      <c r="A55" s="3" t="inlineStr">
        <is>
          <t>Supplement disclosure of cash flow information:</t>
        </is>
      </c>
    </row>
    <row r="56">
      <c r="A56" s="4" t="inlineStr">
        <is>
          <t>Interest income received</t>
        </is>
      </c>
      <c r="B56" s="5" t="n">
        <v>1881812</v>
      </c>
      <c r="C56" s="5" t="n">
        <v>288400</v>
      </c>
      <c r="D56" s="5" t="n">
        <v>1211443</v>
      </c>
      <c r="E56" s="5" t="n">
        <v>433390</v>
      </c>
    </row>
    <row r="57">
      <c r="A57" s="3" t="inlineStr">
        <is>
          <t>Supplement disclosure of non-cash operating activities:</t>
        </is>
      </c>
    </row>
    <row r="58">
      <c r="A58" s="4" t="inlineStr">
        <is>
          <t>Recognition of right-of-use assets and lease liabilities</t>
        </is>
      </c>
      <c r="B58" s="5" t="n">
        <v>265821</v>
      </c>
      <c r="C58" s="5" t="n">
        <v>40739</v>
      </c>
      <c r="D58" s="5" t="n">
        <v>632507</v>
      </c>
    </row>
    <row r="59">
      <c r="A59" s="3" t="inlineStr">
        <is>
          <t>Supplement disclosure of non-cash investing activities:</t>
        </is>
      </c>
    </row>
    <row r="60">
      <c r="A60" s="4" t="inlineStr">
        <is>
          <t>Purchase of property, equipment and software included in accrued expenses and other liabilities</t>
        </is>
      </c>
      <c r="B60" s="6" t="n">
        <v>162641</v>
      </c>
      <c r="C60" s="7" t="n">
        <v>24926</v>
      </c>
      <c r="D60" s="6" t="n">
        <v>2160</v>
      </c>
      <c r="E60" s="5" t="n">
        <v>1319</v>
      </c>
    </row>
    <row r="61">
      <c r="A61" s="4" t="inlineStr">
        <is>
          <t>Acquisition of intangible asset</t>
        </is>
      </c>
      <c r="E61" s="6" t="n">
        <v>285237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CNY (¥) ¥ in Thousands</t>
        </is>
      </c>
      <c r="B1" s="2" t="inlineStr">
        <is>
          <t>12 Months Ended</t>
        </is>
      </c>
    </row>
    <row r="2">
      <c r="B2" s="2" t="inlineStr">
        <is>
          <t>Dec. 31, 2020</t>
        </is>
      </c>
      <c r="C2" s="2" t="inlineStr">
        <is>
          <t>Dec. 31, 2019</t>
        </is>
      </c>
    </row>
    <row r="3">
      <c r="A3" s="3" t="inlineStr">
        <is>
          <t>Fair Value Measurements</t>
        </is>
      </c>
    </row>
    <row r="4">
      <c r="A4" s="4" t="inlineStr">
        <is>
          <t>Impairment charge</t>
        </is>
      </c>
      <c r="B4" s="6" t="n">
        <v>0</v>
      </c>
      <c r="C4" s="6" t="n">
        <v>0</v>
      </c>
    </row>
    <row r="5">
      <c r="A5" s="4" t="inlineStr">
        <is>
          <t>Non-recurring</t>
        </is>
      </c>
    </row>
    <row r="6">
      <c r="A6" s="3" t="inlineStr">
        <is>
          <t>Fair Value Measurements</t>
        </is>
      </c>
    </row>
    <row r="7">
      <c r="A7" s="4" t="inlineStr">
        <is>
          <t>Liabilities fair value</t>
        </is>
      </c>
      <c r="B7" s="5" t="n">
        <v>0</v>
      </c>
      <c r="C7" s="5" t="n">
        <v>0</v>
      </c>
    </row>
    <row r="8">
      <c r="A8" s="4" t="inlineStr">
        <is>
          <t>Assets fair value</t>
        </is>
      </c>
      <c r="B8" s="5" t="n">
        <v>0</v>
      </c>
      <c r="C8" s="5" t="n">
        <v>0</v>
      </c>
    </row>
    <row r="9">
      <c r="A9" s="4" t="inlineStr">
        <is>
          <t>Quoted Price in Active Market for Identical Assets (Level 1) | Recurring</t>
        </is>
      </c>
    </row>
    <row r="10">
      <c r="A10" s="3" t="inlineStr">
        <is>
          <t>Fair Value Measurements</t>
        </is>
      </c>
    </row>
    <row r="11">
      <c r="A11" s="4" t="inlineStr">
        <is>
          <t>Assets fair value</t>
        </is>
      </c>
      <c r="C11" s="5" t="n">
        <v>11925</v>
      </c>
    </row>
    <row r="12">
      <c r="A12" s="4" t="inlineStr">
        <is>
          <t>Quoted Price in Active Market for Identical Assets (Level 1) | Recurring | Marketable equity securities</t>
        </is>
      </c>
    </row>
    <row r="13">
      <c r="A13" s="3" t="inlineStr">
        <is>
          <t>Fair Value Measurements</t>
        </is>
      </c>
    </row>
    <row r="14">
      <c r="A14" s="4" t="inlineStr">
        <is>
          <t>Assets fair value</t>
        </is>
      </c>
      <c r="C14" s="5" t="n">
        <v>11925</v>
      </c>
    </row>
    <row r="15">
      <c r="A15" s="4" t="inlineStr">
        <is>
          <t>Significant Other Observable Inputs (Level 2) | Recurring</t>
        </is>
      </c>
    </row>
    <row r="16">
      <c r="A16" s="3" t="inlineStr">
        <is>
          <t>Fair Value Measurements</t>
        </is>
      </c>
    </row>
    <row r="17">
      <c r="A17" s="4" t="inlineStr">
        <is>
          <t>Assets fair value</t>
        </is>
      </c>
      <c r="B17" s="5" t="n">
        <v>3001951</v>
      </c>
      <c r="C17" s="5" t="n">
        <v>795849</v>
      </c>
    </row>
    <row r="18">
      <c r="A18" s="4" t="inlineStr">
        <is>
          <t>Significant Other Observable Inputs (Level 2) | Recurring | Trading debt securities</t>
        </is>
      </c>
    </row>
    <row r="19">
      <c r="A19" s="3" t="inlineStr">
        <is>
          <t>Fair Value Measurements</t>
        </is>
      </c>
    </row>
    <row r="20">
      <c r="A20" s="4" t="inlineStr">
        <is>
          <t>Assets fair value</t>
        </is>
      </c>
      <c r="B20" s="5" t="n">
        <v>3001951</v>
      </c>
      <c r="C20" s="6" t="n">
        <v>795849</v>
      </c>
    </row>
    <row r="21">
      <c r="A21" s="4" t="inlineStr">
        <is>
          <t>Unobservable Inputs (Level 3) | Recurring</t>
        </is>
      </c>
    </row>
    <row r="22">
      <c r="A22" s="3" t="inlineStr">
        <is>
          <t>Fair Value Measurements</t>
        </is>
      </c>
    </row>
    <row r="23">
      <c r="A23" s="4" t="inlineStr">
        <is>
          <t>Assets fair value</t>
        </is>
      </c>
      <c r="B23" s="5" t="n">
        <v>1388916</v>
      </c>
    </row>
    <row r="24">
      <c r="A24" s="4" t="inlineStr">
        <is>
          <t>Unobservable Inputs (Level 3) | Recurring | Other non-current assets</t>
        </is>
      </c>
    </row>
    <row r="25">
      <c r="A25" s="3" t="inlineStr">
        <is>
          <t>Fair Value Measurements</t>
        </is>
      </c>
    </row>
    <row r="26">
      <c r="A26" s="4" t="inlineStr">
        <is>
          <t>Assets fair value</t>
        </is>
      </c>
      <c r="B26" s="6" t="n">
        <v>13889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Reconciliations of assets (Details) - 12 months ended Dec. 31, 2020 ¥ in Thousands, $ in Thousands</t>
        </is>
      </c>
      <c r="B1" s="2" t="inlineStr">
        <is>
          <t>CNY (¥)</t>
        </is>
      </c>
      <c r="C1" s="2" t="inlineStr">
        <is>
          <t>USD ($)</t>
        </is>
      </c>
    </row>
    <row r="2">
      <c r="A2" s="3" t="inlineStr">
        <is>
          <t>Fair Value Measurements</t>
        </is>
      </c>
    </row>
    <row r="3">
      <c r="A3" s="4" t="inlineStr">
        <is>
          <t>Additions</t>
        </is>
      </c>
      <c r="B3" s="6" t="n">
        <v>1414200</v>
      </c>
      <c r="C3" s="7" t="n">
        <v>216736</v>
      </c>
    </row>
    <row r="4">
      <c r="A4" s="4" t="inlineStr">
        <is>
          <t>Net unrealized fair value</t>
        </is>
      </c>
      <c r="B4" s="5" t="n">
        <v>88928</v>
      </c>
      <c r="C4" s="5" t="n">
        <v>13629</v>
      </c>
    </row>
    <row r="5">
      <c r="A5" s="4" t="inlineStr">
        <is>
          <t>Foreign currency translation adjustments</t>
        </is>
      </c>
      <c r="B5" s="5" t="n">
        <v>-114212</v>
      </c>
      <c r="C5" s="5" t="n">
        <v>-17504</v>
      </c>
    </row>
    <row r="6">
      <c r="A6" s="4" t="inlineStr">
        <is>
          <t>Balance at December 31, 2020</t>
        </is>
      </c>
      <c r="B6" s="6" t="n">
        <v>1388916</v>
      </c>
      <c r="C6" s="7" t="n">
        <v>2128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Fair value measurements (Details) ¥ in Thousands, $ in Thousands</t>
        </is>
      </c>
      <c r="B1" s="2" t="inlineStr">
        <is>
          <t>Dec. 31, 2020CNY (¥)</t>
        </is>
      </c>
      <c r="C1" s="2" t="inlineStr">
        <is>
          <t>Dec. 31, 2020USD ($)</t>
        </is>
      </c>
      <c r="D1" s="2" t="inlineStr">
        <is>
          <t>Dec. 31, 2019CNY (¥)</t>
        </is>
      </c>
    </row>
    <row r="2">
      <c r="A2" s="3" t="inlineStr">
        <is>
          <t>Fair Value Measurements</t>
        </is>
      </c>
    </row>
    <row r="3">
      <c r="A3" s="4" t="inlineStr">
        <is>
          <t>Held-to-maturity debt securities</t>
        </is>
      </c>
      <c r="B3" s="6" t="n">
        <v>61549143</v>
      </c>
      <c r="C3" s="7" t="n">
        <v>9432819</v>
      </c>
      <c r="D3" s="6" t="n">
        <v>34481053</v>
      </c>
    </row>
    <row r="4">
      <c r="A4" s="4" t="inlineStr">
        <is>
          <t>Significant Other Observable Inputs (Level 2)</t>
        </is>
      </c>
    </row>
    <row r="5">
      <c r="A5" s="3" t="inlineStr">
        <is>
          <t>Fair Value Measurements</t>
        </is>
      </c>
    </row>
    <row r="6">
      <c r="A6" s="4" t="inlineStr">
        <is>
          <t>Held-to-maturity debt securities</t>
        </is>
      </c>
      <c r="B6" s="5" t="n">
        <v>61549143</v>
      </c>
      <c r="D6" s="5" t="n">
        <v>34481053</v>
      </c>
    </row>
    <row r="7">
      <c r="A7" s="4" t="inlineStr">
        <is>
          <t>Held-to-maturity debt securities</t>
        </is>
      </c>
      <c r="B7" s="5" t="n">
        <v>4315096</v>
      </c>
    </row>
    <row r="8">
      <c r="A8" s="4" t="inlineStr">
        <is>
          <t>Convertible bonds</t>
        </is>
      </c>
      <c r="B8" s="6" t="n">
        <v>40760994</v>
      </c>
      <c r="D8" s="6" t="n">
        <v>80372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27" customWidth="1" min="2" max="2"/>
    <col width="27" customWidth="1" min="3" max="3"/>
    <col width="20" customWidth="1" min="4" max="4"/>
    <col width="27" customWidth="1" min="5" max="5"/>
    <col width="27" customWidth="1" min="6" max="6"/>
    <col width="27" customWidth="1" min="7" max="7"/>
    <col width="31" customWidth="1" min="8" max="8"/>
    <col width="31" customWidth="1" min="9" max="9"/>
    <col width="20" customWidth="1" min="10" max="10"/>
  </cols>
  <sheetData>
    <row r="1">
      <c r="A1" s="1" t="inlineStr">
        <is>
          <t>Ordinary Shares (Details) ¥ in Thousands, $ in Thousands</t>
        </is>
      </c>
      <c r="B1" s="2" t="inlineStr">
        <is>
          <t>1 Months Ended</t>
        </is>
      </c>
      <c r="G1" s="2" t="inlineStr">
        <is>
          <t>3 Months Ended</t>
        </is>
      </c>
      <c r="H1" s="2" t="inlineStr">
        <is>
          <t>12 Months Ended</t>
        </is>
      </c>
    </row>
    <row r="2">
      <c r="B2" s="2" t="inlineStr">
        <is>
          <t>Dec. 31, 2020USD ($)shares</t>
        </is>
      </c>
      <c r="C2" s="2" t="inlineStr">
        <is>
          <t>Nov. 30, 2020USD ($)shares</t>
        </is>
      </c>
      <c r="D2" s="2" t="inlineStr">
        <is>
          <t>Jun. 30, 2020shares</t>
        </is>
      </c>
      <c r="E2" s="2" t="inlineStr">
        <is>
          <t>Apr. 30, 2020USD ($)shares</t>
        </is>
      </c>
      <c r="F2" s="2" t="inlineStr">
        <is>
          <t>Feb. 28, 2019USD ($)shares</t>
        </is>
      </c>
      <c r="G2" s="2" t="inlineStr">
        <is>
          <t>Sep. 30, 2018USD ($)shares</t>
        </is>
      </c>
      <c r="H2" s="2" t="inlineStr">
        <is>
          <t>Dec. 31, 2020CNY (¥)Voteshares</t>
        </is>
      </c>
      <c r="I2" s="2" t="inlineStr">
        <is>
          <t>Dec. 31, 2020USD ($)Voteshares</t>
        </is>
      </c>
      <c r="J2" s="2" t="inlineStr">
        <is>
          <t>Dec. 31, 2019shares</t>
        </is>
      </c>
    </row>
    <row r="3">
      <c r="A3" s="4" t="inlineStr">
        <is>
          <t>Proceeds from private placements</t>
        </is>
      </c>
      <c r="H3" s="6" t="n">
        <v>11063339</v>
      </c>
      <c r="I3" s="7" t="n">
        <v>1695531</v>
      </c>
    </row>
    <row r="4">
      <c r="A4" s="4" t="inlineStr">
        <is>
          <t>IPO</t>
        </is>
      </c>
    </row>
    <row r="5">
      <c r="A5" s="4" t="inlineStr">
        <is>
          <t>Total Proceeds, net of issuance cost | $</t>
        </is>
      </c>
      <c r="G5" s="7" t="n">
        <v>1690696</v>
      </c>
    </row>
    <row r="6">
      <c r="A6" s="4" t="inlineStr">
        <is>
          <t>Follow-on offering</t>
        </is>
      </c>
    </row>
    <row r="7">
      <c r="A7" s="4" t="inlineStr">
        <is>
          <t>Total Proceeds, net of issuance cost | $</t>
        </is>
      </c>
      <c r="F7" s="7" t="n">
        <v>1181209</v>
      </c>
    </row>
    <row r="8">
      <c r="A8" s="4" t="inlineStr">
        <is>
          <t>ADSs | IPO</t>
        </is>
      </c>
    </row>
    <row r="9">
      <c r="A9" s="4" t="inlineStr">
        <is>
          <t>Number of ordinary shares issued</t>
        </is>
      </c>
      <c r="G9" s="5" t="n">
        <v>91735827</v>
      </c>
    </row>
    <row r="10">
      <c r="A10" s="4" t="inlineStr">
        <is>
          <t>Ordinary shares upon the exercise of the underwriters' over-allotment option</t>
        </is>
      </c>
      <c r="G10" s="5" t="n">
        <v>6135827</v>
      </c>
    </row>
    <row r="11">
      <c r="A11" s="4" t="inlineStr">
        <is>
          <t>ADSs | Follow-on offering</t>
        </is>
      </c>
    </row>
    <row r="12">
      <c r="A12" s="4" t="inlineStr">
        <is>
          <t>Number of ordinary shares issued</t>
        </is>
      </c>
      <c r="C12" s="5" t="n">
        <v>33005000</v>
      </c>
      <c r="F12" s="5" t="n">
        <v>48435000</v>
      </c>
    </row>
    <row r="13">
      <c r="A13" s="4" t="inlineStr">
        <is>
          <t>Class A ordinary shares</t>
        </is>
      </c>
    </row>
    <row r="14">
      <c r="A14" s="4" t="inlineStr">
        <is>
          <t>Number of Voting Rights Per Each Share | Vote</t>
        </is>
      </c>
      <c r="H14" s="5" t="n">
        <v>1</v>
      </c>
      <c r="I14" s="5" t="n">
        <v>1</v>
      </c>
    </row>
    <row r="15">
      <c r="A15" s="4" t="inlineStr">
        <is>
          <t>Stock Issued During Period, Shares, Treasury Stock Reissued</t>
        </is>
      </c>
      <c r="H15" s="5" t="n">
        <v>42486360</v>
      </c>
      <c r="I15" s="5" t="n">
        <v>42486360</v>
      </c>
    </row>
    <row r="16">
      <c r="A16" s="4" t="inlineStr">
        <is>
          <t>Ordinary shares, issued</t>
        </is>
      </c>
      <c r="B16" s="5" t="n">
        <v>3545065888</v>
      </c>
      <c r="E16" s="5" t="n">
        <v>135426300</v>
      </c>
      <c r="H16" s="5" t="n">
        <v>3545065888</v>
      </c>
      <c r="I16" s="5" t="n">
        <v>3545065888</v>
      </c>
      <c r="J16" s="5" t="n">
        <v>2575580988</v>
      </c>
    </row>
    <row r="17">
      <c r="A17" s="4" t="inlineStr">
        <is>
          <t>Proceeds from private placements | $</t>
        </is>
      </c>
      <c r="B17" s="7" t="n">
        <v>500000</v>
      </c>
      <c r="E17" s="7" t="n">
        <v>1100000</v>
      </c>
    </row>
    <row r="18">
      <c r="A18" s="4" t="inlineStr">
        <is>
          <t>Class A ordinary shares | IPO</t>
        </is>
      </c>
    </row>
    <row r="19">
      <c r="A19" s="4" t="inlineStr">
        <is>
          <t>Number of ordinary shares issued</t>
        </is>
      </c>
      <c r="G19" s="5" t="n">
        <v>366943308</v>
      </c>
    </row>
    <row r="20">
      <c r="A20" s="4" t="inlineStr">
        <is>
          <t>Class A ordinary shares | Private Placement</t>
        </is>
      </c>
    </row>
    <row r="21">
      <c r="A21" s="4" t="inlineStr">
        <is>
          <t>Ordinary shares, issued</t>
        </is>
      </c>
      <c r="B21" s="5" t="n">
        <v>15384612</v>
      </c>
      <c r="H21" s="5" t="n">
        <v>15384612</v>
      </c>
      <c r="I21" s="5" t="n">
        <v>15384612</v>
      </c>
    </row>
    <row r="22">
      <c r="A22" s="4" t="inlineStr">
        <is>
          <t>Class A ordinary shares | Follow-on offering</t>
        </is>
      </c>
    </row>
    <row r="23">
      <c r="A23" s="4" t="inlineStr">
        <is>
          <t>Number of ordinary shares issued</t>
        </is>
      </c>
      <c r="C23" s="5" t="n">
        <v>132020000</v>
      </c>
      <c r="F23" s="5" t="n">
        <v>193740000</v>
      </c>
    </row>
    <row r="24">
      <c r="A24" s="4" t="inlineStr">
        <is>
          <t>Total Proceeds, net of issuance cost | $</t>
        </is>
      </c>
      <c r="C24" s="7" t="n">
        <v>4074642</v>
      </c>
    </row>
    <row r="25">
      <c r="A25" s="4" t="inlineStr">
        <is>
          <t>Class B ordinary shares</t>
        </is>
      </c>
    </row>
    <row r="26">
      <c r="A26" s="4" t="inlineStr">
        <is>
          <t>Number of Voting Rights Per Each Share | Vote</t>
        </is>
      </c>
      <c r="H26" s="5" t="n">
        <v>10</v>
      </c>
      <c r="I26" s="5" t="n">
        <v>10</v>
      </c>
    </row>
    <row r="27">
      <c r="A27" s="4" t="inlineStr">
        <is>
          <t>Stock Issued During Period, Shares, Treasury Stock Reissued</t>
        </is>
      </c>
      <c r="H27" s="5" t="n">
        <v>1716283460</v>
      </c>
      <c r="I27" s="5" t="n">
        <v>1716283460</v>
      </c>
    </row>
    <row r="28">
      <c r="A28" s="4" t="inlineStr">
        <is>
          <t>Ordinary shares, issued</t>
        </is>
      </c>
      <c r="B28" s="5" t="n">
        <v>1409744080</v>
      </c>
      <c r="H28" s="5" t="n">
        <v>1409744080</v>
      </c>
      <c r="I28" s="5" t="n">
        <v>1409744080</v>
      </c>
      <c r="J28" s="5" t="n">
        <v>2074447700</v>
      </c>
    </row>
    <row r="29">
      <c r="A29" s="4" t="inlineStr">
        <is>
          <t>Number of shares converted</t>
        </is>
      </c>
      <c r="D29" s="5" t="n">
        <v>664703620</v>
      </c>
    </row>
    <row r="30">
      <c r="A30" s="4" t="inlineStr">
        <is>
          <t>Stock split ratio of Convertible Preferred Shares</t>
        </is>
      </c>
      <c r="D30" s="5" t="n">
        <v>1</v>
      </c>
    </row>
  </sheetData>
  <mergeCells count="3">
    <mergeCell ref="A1:A2"/>
    <mergeCell ref="B1:F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s</t>
        </is>
      </c>
    </row>
    <row r="4">
      <c r="A4" s="4" t="inlineStr">
        <is>
          <t>Revenues</t>
        </is>
      </c>
      <c r="B4" s="6" t="n">
        <v>59491865</v>
      </c>
      <c r="C4" s="7" t="n">
        <v>9117527</v>
      </c>
      <c r="D4" s="6" t="n">
        <v>30141886</v>
      </c>
      <c r="E4" s="6" t="n">
        <v>13119990</v>
      </c>
    </row>
    <row r="5">
      <c r="A5" s="4" t="inlineStr">
        <is>
          <t>Online marketing services and others</t>
        </is>
      </c>
    </row>
    <row r="6">
      <c r="A6" s="3" t="inlineStr">
        <is>
          <t>Revenues</t>
        </is>
      </c>
    </row>
    <row r="7">
      <c r="A7" s="4" t="inlineStr">
        <is>
          <t>Revenues</t>
        </is>
      </c>
      <c r="B7" s="5" t="n">
        <v>47953779</v>
      </c>
      <c r="C7" s="5" t="n">
        <v>7349238</v>
      </c>
      <c r="D7" s="5" t="n">
        <v>26813641</v>
      </c>
      <c r="E7" s="5" t="n">
        <v>11515575</v>
      </c>
    </row>
    <row r="8">
      <c r="A8" s="4" t="inlineStr">
        <is>
          <t>Transaction services</t>
        </is>
      </c>
    </row>
    <row r="9">
      <c r="A9" s="3" t="inlineStr">
        <is>
          <t>Revenues</t>
        </is>
      </c>
    </row>
    <row r="10">
      <c r="A10" s="4" t="inlineStr">
        <is>
          <t>Revenues</t>
        </is>
      </c>
      <c r="B10" s="5" t="n">
        <v>5787415</v>
      </c>
      <c r="C10" s="5" t="n">
        <v>886960</v>
      </c>
      <c r="D10" s="6" t="n">
        <v>3328245</v>
      </c>
      <c r="E10" s="6" t="n">
        <v>1604415</v>
      </c>
    </row>
    <row r="11">
      <c r="A11" s="4" t="inlineStr">
        <is>
          <t>Merchandise sales</t>
        </is>
      </c>
    </row>
    <row r="12">
      <c r="A12" s="3" t="inlineStr">
        <is>
          <t>Revenues</t>
        </is>
      </c>
    </row>
    <row r="13">
      <c r="A13" s="4" t="inlineStr">
        <is>
          <t>Revenues</t>
        </is>
      </c>
      <c r="B13" s="6" t="n">
        <v>5750671</v>
      </c>
      <c r="C13" s="7" t="n">
        <v>881329</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venues- Contract balances (Details) ¥ in Thousands, $ in Thousands</t>
        </is>
      </c>
      <c r="B1" s="2" t="inlineStr">
        <is>
          <t>Dec. 31, 2020CNY (¥)</t>
        </is>
      </c>
      <c r="C1" s="2" t="inlineStr">
        <is>
          <t>Dec. 31, 2020USD ($)</t>
        </is>
      </c>
      <c r="D1" s="2" t="inlineStr">
        <is>
          <t>Dec. 31, 2019CNY (¥)</t>
        </is>
      </c>
    </row>
    <row r="2">
      <c r="A2" s="3" t="inlineStr">
        <is>
          <t>Revenues</t>
        </is>
      </c>
    </row>
    <row r="3">
      <c r="A3" s="4" t="inlineStr">
        <is>
          <t>Customer advances and deferred revenues</t>
        </is>
      </c>
      <c r="B3" s="6" t="n">
        <v>2423190</v>
      </c>
      <c r="C3" s="7" t="n">
        <v>371370</v>
      </c>
      <c r="D3" s="6" t="n">
        <v>605970</v>
      </c>
    </row>
    <row r="4">
      <c r="A4" s="4" t="inlineStr">
        <is>
          <t>Payable to merchants</t>
        </is>
      </c>
      <c r="B4" s="5" t="n">
        <v>224896</v>
      </c>
      <c r="C4" s="7" t="n">
        <v>34467</v>
      </c>
      <c r="D4" s="5" t="n">
        <v>116557</v>
      </c>
    </row>
    <row r="5">
      <c r="A5" s="4" t="inlineStr">
        <is>
          <t>Customer liability</t>
        </is>
      </c>
      <c r="B5" s="6" t="n">
        <v>651877</v>
      </c>
      <c r="D5" s="6" t="n">
        <v>2190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hare-Based Compensation - Summary (Details) - shares</t>
        </is>
      </c>
      <c r="B1" s="2" t="inlineStr">
        <is>
          <t>1 Months Ended</t>
        </is>
      </c>
      <c r="D1" s="2" t="inlineStr">
        <is>
          <t>12 Months Ended</t>
        </is>
      </c>
    </row>
    <row r="2">
      <c r="B2" s="2" t="inlineStr">
        <is>
          <t>Mar. 31, 2021</t>
        </is>
      </c>
      <c r="C2" s="2" t="inlineStr">
        <is>
          <t>Jul. 31, 2018</t>
        </is>
      </c>
      <c r="D2" s="2" t="inlineStr">
        <is>
          <t>Dec. 31, 2020</t>
        </is>
      </c>
      <c r="E2" s="2" t="inlineStr">
        <is>
          <t>Dec. 31, 2019</t>
        </is>
      </c>
    </row>
    <row r="3">
      <c r="A3" s="4" t="inlineStr">
        <is>
          <t>2015 Plan and the 2018 Plan | Stock Options</t>
        </is>
      </c>
    </row>
    <row r="4">
      <c r="A4" s="3" t="inlineStr">
        <is>
          <t>Share-Based Compensation</t>
        </is>
      </c>
    </row>
    <row r="5">
      <c r="A5" s="4" t="inlineStr">
        <is>
          <t>Required Service period (in years)</t>
        </is>
      </c>
      <c r="D5" s="4" t="inlineStr">
        <is>
          <t>4 years</t>
        </is>
      </c>
    </row>
    <row r="6">
      <c r="A6" s="4" t="inlineStr">
        <is>
          <t>Annual vesting percentage</t>
        </is>
      </c>
      <c r="D6" s="4" t="inlineStr">
        <is>
          <t>25.00%</t>
        </is>
      </c>
    </row>
    <row r="7">
      <c r="A7" s="4" t="inlineStr">
        <is>
          <t>Restricted period of holding after exercise (in years)</t>
        </is>
      </c>
      <c r="D7" s="4" t="inlineStr">
        <is>
          <t>3 years</t>
        </is>
      </c>
    </row>
    <row r="8">
      <c r="A8" s="4" t="inlineStr">
        <is>
          <t>Additional implicit service period (in years)</t>
        </is>
      </c>
      <c r="D8" s="4" t="inlineStr">
        <is>
          <t>3 years</t>
        </is>
      </c>
    </row>
    <row r="9">
      <c r="A9" s="4" t="inlineStr">
        <is>
          <t>Vesting period (in years)</t>
        </is>
      </c>
      <c r="D9" s="4" t="inlineStr">
        <is>
          <t>7 years</t>
        </is>
      </c>
    </row>
    <row r="10">
      <c r="A10" s="4" t="inlineStr">
        <is>
          <t>2015 Plan | Stock Options</t>
        </is>
      </c>
    </row>
    <row r="11">
      <c r="A11" s="3" t="inlineStr">
        <is>
          <t>Share-Based Compensation</t>
        </is>
      </c>
    </row>
    <row r="12">
      <c r="A12" s="4" t="inlineStr">
        <is>
          <t>Number of shares authorized</t>
        </is>
      </c>
      <c r="D12" s="5" t="n">
        <v>581972860</v>
      </c>
    </row>
    <row r="13">
      <c r="A13" s="4" t="inlineStr">
        <is>
          <t>Term of the options (in years)</t>
        </is>
      </c>
      <c r="D13" s="4" t="inlineStr">
        <is>
          <t>10 years</t>
        </is>
      </c>
      <c r="E13" s="4" t="inlineStr">
        <is>
          <t>10 years</t>
        </is>
      </c>
    </row>
    <row r="14">
      <c r="A14" s="4" t="inlineStr">
        <is>
          <t>2018 Plan | RSU</t>
        </is>
      </c>
    </row>
    <row r="15">
      <c r="A15" s="3" t="inlineStr">
        <is>
          <t>Share-Based Compensation</t>
        </is>
      </c>
    </row>
    <row r="16">
      <c r="A16" s="4" t="inlineStr">
        <is>
          <t>Number of shares authorized</t>
        </is>
      </c>
      <c r="C16" s="5" t="n">
        <v>363130400</v>
      </c>
    </row>
    <row r="17">
      <c r="A17" s="4" t="inlineStr">
        <is>
          <t>Term of the options (in years)</t>
        </is>
      </c>
      <c r="D17" s="4" t="inlineStr">
        <is>
          <t>4 years</t>
        </is>
      </c>
    </row>
    <row r="18">
      <c r="A18" s="4" t="inlineStr">
        <is>
          <t>Percentage of annual increase on shares issued</t>
        </is>
      </c>
      <c r="B18" s="4" t="inlineStr">
        <is>
          <t>3.00%</t>
        </is>
      </c>
      <c r="C18" s="4" t="inlineStr">
        <is>
          <t>1.00%</t>
        </is>
      </c>
    </row>
    <row r="19">
      <c r="A19" s="4" t="inlineStr">
        <is>
          <t>Annual vesting percentage</t>
        </is>
      </c>
      <c r="D19" s="4" t="inlineStr">
        <is>
          <t>25.00%</t>
        </is>
      </c>
    </row>
    <row r="20">
      <c r="A20" s="4" t="inlineStr">
        <is>
          <t>Vesting percentage on 2nd anniversary of the grant date</t>
        </is>
      </c>
      <c r="D20" s="4" t="inlineStr">
        <is>
          <t>50.00%</t>
        </is>
      </c>
    </row>
    <row r="21">
      <c r="A21" s="4" t="inlineStr">
        <is>
          <t>Vesting percentage on 3rd and 4th anniversary of the grant date</t>
        </is>
      </c>
      <c r="D21" s="4" t="inlineStr">
        <is>
          <t>25.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37" customWidth="1" min="8" max="8"/>
    <col width="27" customWidth="1" min="9" max="9"/>
  </cols>
  <sheetData>
    <row r="1">
      <c r="A1" s="1" t="inlineStr">
        <is>
          <t>Share-Based Compensation - Summary of Group's option activities (Details) $ / shares in Units, ¥ in Thousands, $ in Thousands</t>
        </is>
      </c>
      <c r="B1" s="2" t="inlineStr">
        <is>
          <t>12 Months Ended</t>
        </is>
      </c>
    </row>
    <row r="2">
      <c r="B2" s="2" t="inlineStr">
        <is>
          <t>Dec. 31, 2020USD ($)$ / sharesshares</t>
        </is>
      </c>
      <c r="C2" s="2" t="inlineStr">
        <is>
          <t>Dec. 31, 2020CNY (¥)shares</t>
        </is>
      </c>
      <c r="D2" s="2" t="inlineStr">
        <is>
          <t>Dec. 31, 2019USD ($)$ / sharesshares</t>
        </is>
      </c>
      <c r="E2" s="2" t="inlineStr">
        <is>
          <t>Dec. 31, 2019CNY (¥)shares</t>
        </is>
      </c>
      <c r="F2" s="2" t="inlineStr">
        <is>
          <t>Dec. 31, 2018USD ($)$ / sharesshares</t>
        </is>
      </c>
      <c r="G2" s="2" t="inlineStr">
        <is>
          <t>Dec. 31, 2018CNY (¥)shares</t>
        </is>
      </c>
      <c r="H2" s="2" t="inlineStr">
        <is>
          <t>Dec. 31, 2017USD ($)$ / sharesshares</t>
        </is>
      </c>
      <c r="I2" s="2" t="inlineStr">
        <is>
          <t>Dec. 31, 2020CNY (¥)shares</t>
        </is>
      </c>
    </row>
    <row r="3">
      <c r="A3" s="3" t="inlineStr">
        <is>
          <t>Weighted average remaining contractual term</t>
        </is>
      </c>
    </row>
    <row r="4">
      <c r="A4" s="4" t="inlineStr">
        <is>
          <t>Fair value of vested options</t>
        </is>
      </c>
      <c r="B4" s="7" t="n">
        <v>496234</v>
      </c>
      <c r="C4" s="6" t="n">
        <v>3237924</v>
      </c>
      <c r="E4" s="6" t="n">
        <v>2243028</v>
      </c>
      <c r="G4" s="6" t="n">
        <v>45979</v>
      </c>
    </row>
    <row r="5">
      <c r="A5" s="4" t="inlineStr">
        <is>
          <t>Unrecognized share-based compensation expense relating to unvested options</t>
        </is>
      </c>
      <c r="B5" s="7" t="n">
        <v>1497869</v>
      </c>
      <c r="I5" s="6" t="n">
        <v>9773595</v>
      </c>
    </row>
    <row r="6">
      <c r="A6" s="4" t="inlineStr">
        <is>
          <t>Weighted-average period for recognition of share-based compensation expense relating to unvested options</t>
        </is>
      </c>
      <c r="B6" s="4" t="inlineStr">
        <is>
          <t>3 years 11 months 8 days</t>
        </is>
      </c>
      <c r="C6" s="4" t="inlineStr">
        <is>
          <t>3 years 11 months 8 days</t>
        </is>
      </c>
    </row>
    <row r="7">
      <c r="A7" s="4" t="inlineStr">
        <is>
          <t>2015 Plan and the 2018 Plan</t>
        </is>
      </c>
    </row>
    <row r="8">
      <c r="A8" s="3" t="inlineStr">
        <is>
          <t>Number of share options</t>
        </is>
      </c>
    </row>
    <row r="9">
      <c r="A9" s="4" t="inlineStr">
        <is>
          <t>Outstanding at beginning of the year (in shares) | shares</t>
        </is>
      </c>
      <c r="B9" s="5" t="n">
        <v>698321100</v>
      </c>
      <c r="C9" s="5" t="n">
        <v>698321100</v>
      </c>
      <c r="D9" s="5" t="n">
        <v>629592860</v>
      </c>
      <c r="E9" s="5" t="n">
        <v>629592860</v>
      </c>
      <c r="F9" s="5" t="n">
        <v>272442860</v>
      </c>
      <c r="G9" s="5" t="n">
        <v>272442860</v>
      </c>
    </row>
    <row r="10">
      <c r="A10" s="4" t="inlineStr">
        <is>
          <t>Granted (in shares) | shares</t>
        </is>
      </c>
      <c r="B10" s="5" t="n">
        <v>41350000</v>
      </c>
      <c r="C10" s="5" t="n">
        <v>41350000</v>
      </c>
      <c r="D10" s="5" t="n">
        <v>76665380</v>
      </c>
      <c r="E10" s="5" t="n">
        <v>76665380</v>
      </c>
      <c r="F10" s="5" t="n">
        <v>359390000</v>
      </c>
      <c r="G10" s="5" t="n">
        <v>359390000</v>
      </c>
    </row>
    <row r="11">
      <c r="A11" s="4" t="inlineStr">
        <is>
          <t>Forfeited (in shares) | shares</t>
        </is>
      </c>
      <c r="B11" s="5" t="n">
        <v>-8620000</v>
      </c>
      <c r="C11" s="5" t="n">
        <v>-8620000</v>
      </c>
      <c r="D11" s="5" t="n">
        <v>-7937140</v>
      </c>
      <c r="E11" s="5" t="n">
        <v>-7937140</v>
      </c>
      <c r="F11" s="5" t="n">
        <v>-2240000</v>
      </c>
      <c r="G11" s="5" t="n">
        <v>-2240000</v>
      </c>
    </row>
    <row r="12">
      <c r="A12" s="4" t="inlineStr">
        <is>
          <t>Outstanding at end of the year (in shares) | shares</t>
        </is>
      </c>
      <c r="B12" s="5" t="n">
        <v>731051100</v>
      </c>
      <c r="C12" s="5" t="n">
        <v>731051100</v>
      </c>
      <c r="D12" s="5" t="n">
        <v>698321100</v>
      </c>
      <c r="E12" s="5" t="n">
        <v>698321100</v>
      </c>
      <c r="F12" s="5" t="n">
        <v>629592860</v>
      </c>
      <c r="G12" s="5" t="n">
        <v>629592860</v>
      </c>
      <c r="H12" s="5" t="n">
        <v>272442860</v>
      </c>
    </row>
    <row r="13">
      <c r="A13" s="4" t="inlineStr">
        <is>
          <t>Vested and expected to vest at end of the year (in shares) | shares</t>
        </is>
      </c>
      <c r="B13" s="5" t="n">
        <v>731051100</v>
      </c>
      <c r="I13" s="5" t="n">
        <v>731051100</v>
      </c>
    </row>
    <row r="14">
      <c r="A14" s="4" t="inlineStr">
        <is>
          <t>Exercisable at end of the year (in shares) | shares</t>
        </is>
      </c>
      <c r="B14" s="5" t="n">
        <v>445316410</v>
      </c>
      <c r="I14" s="5" t="n">
        <v>445316410</v>
      </c>
    </row>
    <row r="15">
      <c r="A15" s="3" t="inlineStr">
        <is>
          <t>Weighted average exercise price</t>
        </is>
      </c>
    </row>
    <row r="16">
      <c r="A16" s="4" t="inlineStr">
        <is>
          <t>Outstanding at beginning of the year (in dollars per share)</t>
        </is>
      </c>
      <c r="B16" s="12" t="n">
        <v>0.0065</v>
      </c>
      <c r="D16" s="12" t="n">
        <v>0.0065</v>
      </c>
      <c r="F16" s="12" t="n">
        <v>0.0065</v>
      </c>
    </row>
    <row r="17">
      <c r="A17" s="4" t="inlineStr">
        <is>
          <t>Granted (in dollars per share)</t>
        </is>
      </c>
      <c r="B17" s="11" t="n">
        <v>0.0065</v>
      </c>
      <c r="D17" s="11" t="n">
        <v>0.0065</v>
      </c>
      <c r="F17" s="11" t="n">
        <v>0.0065</v>
      </c>
    </row>
    <row r="18">
      <c r="A18" s="4" t="inlineStr">
        <is>
          <t>Forfeited (in dollars per share)</t>
        </is>
      </c>
      <c r="B18" s="11" t="n">
        <v>0.0065</v>
      </c>
      <c r="D18" s="11" t="n">
        <v>0.0065</v>
      </c>
      <c r="F18" s="11" t="n">
        <v>0.0065</v>
      </c>
    </row>
    <row r="19">
      <c r="A19" s="4" t="inlineStr">
        <is>
          <t>Outstanding at end of the year (in dollars per share)</t>
        </is>
      </c>
      <c r="B19" s="11" t="n">
        <v>0.0065</v>
      </c>
      <c r="D19" s="11" t="n">
        <v>0.0065</v>
      </c>
      <c r="F19" s="11" t="n">
        <v>0.0065</v>
      </c>
      <c r="H19" s="12" t="n">
        <v>0.0065</v>
      </c>
    </row>
    <row r="20">
      <c r="A20" s="4" t="inlineStr">
        <is>
          <t>Vested and expected to vest at end of the year (in dollars per share)</t>
        </is>
      </c>
      <c r="B20" s="11" t="n">
        <v>0.0065</v>
      </c>
    </row>
    <row r="21">
      <c r="A21" s="4" t="inlineStr">
        <is>
          <t>Exercisable at end of the year (in dollars per share)</t>
        </is>
      </c>
      <c r="B21" s="11" t="n">
        <v>0.0065</v>
      </c>
    </row>
    <row r="22">
      <c r="A22" s="3" t="inlineStr">
        <is>
          <t>Weighted average grant date fair value</t>
        </is>
      </c>
    </row>
    <row r="23">
      <c r="A23" s="4" t="inlineStr">
        <is>
          <t>Outstanding at beginning of the year</t>
        </is>
      </c>
      <c r="B23" s="11" t="n">
        <v>2.6745</v>
      </c>
      <c r="D23" s="11" t="n">
        <v>2.0931</v>
      </c>
      <c r="F23" s="11" t="n">
        <v>0.0706</v>
      </c>
    </row>
    <row r="24">
      <c r="A24" s="4" t="inlineStr">
        <is>
          <t>Granted</t>
        </is>
      </c>
      <c r="B24" s="11" t="n">
        <v>14.5801</v>
      </c>
      <c r="D24" s="11" t="n">
        <v>7.7632</v>
      </c>
      <c r="F24" s="11" t="n">
        <v>3.6289</v>
      </c>
    </row>
    <row r="25">
      <c r="A25" s="4" t="inlineStr">
        <is>
          <t>Forfeited</t>
        </is>
      </c>
      <c r="B25" s="11" t="n">
        <v>5.7091</v>
      </c>
      <c r="D25" s="11" t="n">
        <v>5.7059</v>
      </c>
      <c r="F25" s="11" t="n">
        <v>2.5006</v>
      </c>
    </row>
    <row r="26">
      <c r="A26" s="4" t="inlineStr">
        <is>
          <t>Outstanding at end of the year</t>
        </is>
      </c>
      <c r="B26" s="11" t="n">
        <v>3.1775</v>
      </c>
      <c r="D26" s="12" t="n">
        <v>2.6745</v>
      </c>
      <c r="F26" s="12" t="n">
        <v>2.0931</v>
      </c>
      <c r="H26" s="12" t="n">
        <v>0.0706</v>
      </c>
    </row>
    <row r="27">
      <c r="A27" s="4" t="inlineStr">
        <is>
          <t>Vested and expected to vest at end of the year</t>
        </is>
      </c>
      <c r="B27" s="11" t="n">
        <v>3.1775</v>
      </c>
    </row>
    <row r="28">
      <c r="A28" s="4" t="inlineStr">
        <is>
          <t>Exercisable at end of the year</t>
        </is>
      </c>
      <c r="B28" s="12" t="n">
        <v>1.7667</v>
      </c>
    </row>
    <row r="29">
      <c r="A29" s="3" t="inlineStr">
        <is>
          <t>Aggregate intrinsic value</t>
        </is>
      </c>
    </row>
    <row r="30">
      <c r="A30" s="4" t="inlineStr">
        <is>
          <t>Outstanding at beginning of the year (in dollars) | $</t>
        </is>
      </c>
      <c r="B30" s="7" t="n">
        <v>6598087</v>
      </c>
      <c r="D30" s="7" t="n">
        <v>3527924</v>
      </c>
      <c r="F30" s="7" t="n">
        <v>144258</v>
      </c>
    </row>
    <row r="31">
      <c r="A31" s="4" t="inlineStr">
        <is>
          <t>Outstanding at end of the year (in dollars) | $</t>
        </is>
      </c>
      <c r="B31" s="5" t="n">
        <v>-32466710</v>
      </c>
      <c r="D31" s="7" t="n">
        <v>6598087</v>
      </c>
      <c r="F31" s="7" t="n">
        <v>3527924</v>
      </c>
      <c r="H31" s="7" t="n">
        <v>144258</v>
      </c>
    </row>
    <row r="32">
      <c r="A32" s="4" t="inlineStr">
        <is>
          <t>Vested and expected to vest at end of the year (in dollars) | $</t>
        </is>
      </c>
      <c r="B32" s="5" t="n">
        <v>32466710</v>
      </c>
    </row>
    <row r="33">
      <c r="A33" s="4" t="inlineStr">
        <is>
          <t>Exercisable at end of the year (in dollars) | $</t>
        </is>
      </c>
      <c r="B33" s="7" t="n">
        <v>19776947</v>
      </c>
    </row>
    <row r="34">
      <c r="A34" s="3" t="inlineStr">
        <is>
          <t>Weighted average remaining contractual term</t>
        </is>
      </c>
    </row>
    <row r="35">
      <c r="A35" s="4" t="inlineStr">
        <is>
          <t>Outstanding (in years)</t>
        </is>
      </c>
      <c r="B35" s="4" t="inlineStr">
        <is>
          <t>6 years 11 months 8 days</t>
        </is>
      </c>
      <c r="C35" s="4" t="inlineStr">
        <is>
          <t>6 years 11 months 8 days</t>
        </is>
      </c>
      <c r="D35" s="4" t="inlineStr">
        <is>
          <t>7 years 9 months 29 days</t>
        </is>
      </c>
      <c r="E35" s="4" t="inlineStr">
        <is>
          <t>7 years 9 months 29 days</t>
        </is>
      </c>
      <c r="F35" s="4" t="inlineStr">
        <is>
          <t>8 years 7 months 20 days</t>
        </is>
      </c>
      <c r="G35" s="4" t="inlineStr">
        <is>
          <t>8 years 7 months 20 days</t>
        </is>
      </c>
      <c r="H35" s="4" t="inlineStr">
        <is>
          <t>8 years 6 months 25 days</t>
        </is>
      </c>
    </row>
    <row r="36">
      <c r="A36" s="4" t="inlineStr">
        <is>
          <t>Vested and expected to vest at end of the year (in years)</t>
        </is>
      </c>
      <c r="B36" s="4" t="inlineStr">
        <is>
          <t>6 years 11 months 8 days</t>
        </is>
      </c>
      <c r="C36" s="4" t="inlineStr">
        <is>
          <t>6 years 11 months 8 days</t>
        </is>
      </c>
    </row>
    <row r="37">
      <c r="A37" s="4" t="inlineStr">
        <is>
          <t>Exercisable at end of the year (in years)</t>
        </is>
      </c>
      <c r="B37" s="4" t="inlineStr">
        <is>
          <t>6 years 4 months 17 days</t>
        </is>
      </c>
      <c r="C37" s="4" t="inlineStr">
        <is>
          <t>6 years 4 months 17 days</t>
        </is>
      </c>
    </row>
  </sheetData>
  <mergeCells count="2">
    <mergeCell ref="A1:A2"/>
    <mergeCell ref="B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to estimate the fair value of o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Risk-free interest rate, minimum (in percent)</t>
        </is>
      </c>
      <c r="B4" s="4" t="inlineStr">
        <is>
          <t>0.62%</t>
        </is>
      </c>
      <c r="C4" s="4" t="inlineStr">
        <is>
          <t>1.50%</t>
        </is>
      </c>
      <c r="D4" s="4" t="inlineStr">
        <is>
          <t>2.97%</t>
        </is>
      </c>
    </row>
    <row r="5">
      <c r="A5" s="4" t="inlineStr">
        <is>
          <t>Risk-free interest rate, maximum (in percent)</t>
        </is>
      </c>
      <c r="B5" s="4" t="inlineStr">
        <is>
          <t>1.13%</t>
        </is>
      </c>
      <c r="C5" s="4" t="inlineStr">
        <is>
          <t>2.90%</t>
        </is>
      </c>
      <c r="D5" s="4" t="inlineStr">
        <is>
          <t>3.13%</t>
        </is>
      </c>
    </row>
    <row r="6">
      <c r="A6" s="4" t="inlineStr">
        <is>
          <t>Expected volatility, minimum (in percent)</t>
        </is>
      </c>
      <c r="B6" s="4" t="inlineStr">
        <is>
          <t>43.89%</t>
        </is>
      </c>
      <c r="C6" s="4" t="inlineStr">
        <is>
          <t>43.52%</t>
        </is>
      </c>
      <c r="D6" s="4" t="inlineStr">
        <is>
          <t>46.23%</t>
        </is>
      </c>
    </row>
    <row r="7">
      <c r="A7" s="4" t="inlineStr">
        <is>
          <t>Expected volatility, maximum (in percent)</t>
        </is>
      </c>
      <c r="B7" s="4" t="inlineStr">
        <is>
          <t>46.68%</t>
        </is>
      </c>
      <c r="C7" s="4" t="inlineStr">
        <is>
          <t>57.59%</t>
        </is>
      </c>
      <c r="D7" s="4" t="inlineStr">
        <is>
          <t>48.63%</t>
        </is>
      </c>
    </row>
    <row r="8">
      <c r="A8" s="4" t="inlineStr">
        <is>
          <t>Expected dividend yield (in percent)</t>
        </is>
      </c>
      <c r="B8" s="4" t="inlineStr">
        <is>
          <t>0.00%</t>
        </is>
      </c>
      <c r="C8" s="4" t="inlineStr">
        <is>
          <t>0.00%</t>
        </is>
      </c>
      <c r="D8" s="4" t="inlineStr">
        <is>
          <t>0.00%</t>
        </is>
      </c>
    </row>
    <row r="9">
      <c r="A9" s="4" t="inlineStr">
        <is>
          <t>Exercise multiple</t>
        </is>
      </c>
      <c r="B9" s="13" t="n">
        <v>2.8</v>
      </c>
      <c r="C9" s="13" t="n">
        <v>2.8</v>
      </c>
      <c r="D9" s="13" t="n">
        <v>2.8</v>
      </c>
    </row>
    <row r="10">
      <c r="A10" s="4" t="inlineStr">
        <is>
          <t>Post-vesting forfeit rate</t>
        </is>
      </c>
      <c r="B10" s="4" t="inlineStr">
        <is>
          <t>0.00%</t>
        </is>
      </c>
      <c r="C10" s="4" t="inlineStr">
        <is>
          <t>0.00%</t>
        </is>
      </c>
      <c r="D10" s="4" t="inlineStr">
        <is>
          <t>0.00%</t>
        </is>
      </c>
    </row>
    <row r="11">
      <c r="A11" s="4" t="inlineStr">
        <is>
          <t>Fair value of underlying Ordinary Share, minimum (in dollars per share)</t>
        </is>
      </c>
      <c r="B11" s="12" t="n">
        <v>8.945</v>
      </c>
      <c r="C11" s="12" t="n">
        <v>4.855</v>
      </c>
      <c r="D11" s="12" t="n">
        <v>1.5146</v>
      </c>
    </row>
    <row r="12">
      <c r="A12" s="4" t="inlineStr">
        <is>
          <t>Fair value of underlying Ordinary Share, maximum (in dollars per share)</t>
        </is>
      </c>
      <c r="B12" s="11" t="n">
        <v>34.135</v>
      </c>
      <c r="C12" s="11" t="n">
        <v>8.987500000000001</v>
      </c>
      <c r="D12" s="11" t="n">
        <v>5.74</v>
      </c>
    </row>
    <row r="13">
      <c r="A13" s="4" t="inlineStr">
        <is>
          <t>Fair value of share option, minimum</t>
        </is>
      </c>
      <c r="B13" s="11" t="n">
        <v>8.938499999999999</v>
      </c>
      <c r="C13" s="11" t="n">
        <v>4.8485</v>
      </c>
      <c r="D13" s="11" t="n">
        <v>1.5091</v>
      </c>
    </row>
    <row r="14">
      <c r="A14" s="4" t="inlineStr">
        <is>
          <t>Fair value of share option, maximum</t>
        </is>
      </c>
      <c r="B14" s="12" t="n">
        <v>34.1285</v>
      </c>
      <c r="C14" s="12" t="n">
        <v>8.981</v>
      </c>
      <c r="D14" s="12" t="n">
        <v>5.73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27" customWidth="1" min="5" max="5"/>
    <col width="30" customWidth="1" min="6" max="6"/>
    <col width="31" customWidth="1" min="7" max="7"/>
  </cols>
  <sheetData>
    <row r="1">
      <c r="A1" s="1" t="inlineStr">
        <is>
          <t>Share-Based Compensation - Summary of RSU activities (Details) $ / shares in Units, ¥ in Thousands, $ in Thousands</t>
        </is>
      </c>
      <c r="B1" s="2" t="inlineStr">
        <is>
          <t>12 Months Ended</t>
        </is>
      </c>
    </row>
    <row r="2">
      <c r="B2" s="2" t="inlineStr">
        <is>
          <t>Dec. 31, 2020CNY (¥)shares</t>
        </is>
      </c>
      <c r="C2" s="2" t="inlineStr">
        <is>
          <t>Dec. 31, 2020USD ($)$ / sharesshares</t>
        </is>
      </c>
      <c r="D2" s="2" t="inlineStr">
        <is>
          <t>Dec. 31, 2019$ / shares</t>
        </is>
      </c>
      <c r="E2" s="2" t="inlineStr">
        <is>
          <t>Dec. 31, 2019CNY (¥)shares</t>
        </is>
      </c>
      <c r="F2" s="2" t="inlineStr">
        <is>
          <t>Dec. 31, 2018$ / sharesshares</t>
        </is>
      </c>
      <c r="G2" s="2" t="inlineStr">
        <is>
          <t>Dec. 31, 2020USD ($)$ / shares</t>
        </is>
      </c>
    </row>
    <row r="3">
      <c r="A3" s="3" t="inlineStr">
        <is>
          <t>Number of RSUs</t>
        </is>
      </c>
    </row>
    <row r="4">
      <c r="A4" s="4" t="inlineStr">
        <is>
          <t>Granted (in shares) | shares</t>
        </is>
      </c>
      <c r="F4" s="5" t="n">
        <v>8295240</v>
      </c>
    </row>
    <row r="5">
      <c r="A5" s="4" t="inlineStr">
        <is>
          <t>Vested | shares</t>
        </is>
      </c>
      <c r="E5" s="5" t="n">
        <v>-567636</v>
      </c>
    </row>
    <row r="6">
      <c r="A6" s="4" t="inlineStr">
        <is>
          <t>Forfeited (in shares) | shares</t>
        </is>
      </c>
      <c r="E6" s="5" t="n">
        <v>-2761724</v>
      </c>
    </row>
    <row r="7">
      <c r="A7" s="3" t="inlineStr">
        <is>
          <t>Weighted average grand date fair value</t>
        </is>
      </c>
    </row>
    <row r="8">
      <c r="A8" s="4" t="inlineStr">
        <is>
          <t>Granted</t>
        </is>
      </c>
      <c r="F8" s="12" t="n">
        <v>6.2519</v>
      </c>
    </row>
    <row r="9">
      <c r="A9" s="4" t="inlineStr">
        <is>
          <t>Vested</t>
        </is>
      </c>
      <c r="D9" s="12" t="n">
        <v>6.9225</v>
      </c>
    </row>
    <row r="10">
      <c r="A10" s="4" t="inlineStr">
        <is>
          <t>Forfeited</t>
        </is>
      </c>
      <c r="D10" s="11" t="n">
        <v>6.4514</v>
      </c>
    </row>
    <row r="11">
      <c r="A11" s="4" t="inlineStr">
        <is>
          <t>Weighted-average period for recognition of share-based compensation expense relating to unvested options</t>
        </is>
      </c>
      <c r="B11" s="4" t="inlineStr">
        <is>
          <t>3 years 11 months 8 days</t>
        </is>
      </c>
      <c r="C11" s="4" t="inlineStr">
        <is>
          <t>3 years 11 months 8 days</t>
        </is>
      </c>
    </row>
    <row r="12">
      <c r="A12" s="4" t="inlineStr">
        <is>
          <t>2018 Plan | RSU</t>
        </is>
      </c>
    </row>
    <row r="13">
      <c r="A13" s="3" t="inlineStr">
        <is>
          <t>Number of RSUs</t>
        </is>
      </c>
    </row>
    <row r="14">
      <c r="A14" s="4" t="inlineStr">
        <is>
          <t>Outstanding at beginning of the year (in shares) | shares</t>
        </is>
      </c>
      <c r="B14" s="5" t="n">
        <v>41375068</v>
      </c>
      <c r="C14" s="5" t="n">
        <v>41375068</v>
      </c>
      <c r="E14" s="5" t="n">
        <v>8295240</v>
      </c>
    </row>
    <row r="15">
      <c r="A15" s="4" t="inlineStr">
        <is>
          <t>Granted (in shares) | shares</t>
        </is>
      </c>
      <c r="B15" s="5" t="n">
        <v>11133740</v>
      </c>
      <c r="C15" s="5" t="n">
        <v>11133740</v>
      </c>
      <c r="E15" s="5" t="n">
        <v>36409188</v>
      </c>
    </row>
    <row r="16">
      <c r="A16" s="4" t="inlineStr">
        <is>
          <t>Vested | shares</t>
        </is>
      </c>
      <c r="B16" s="5" t="n">
        <v>-4950492</v>
      </c>
      <c r="C16" s="5" t="n">
        <v>-4950492</v>
      </c>
    </row>
    <row r="17">
      <c r="A17" s="4" t="inlineStr">
        <is>
          <t>Forfeited (in shares) | shares</t>
        </is>
      </c>
      <c r="B17" s="5" t="n">
        <v>-3737860</v>
      </c>
      <c r="C17" s="5" t="n">
        <v>-3737860</v>
      </c>
    </row>
    <row r="18">
      <c r="A18" s="4" t="inlineStr">
        <is>
          <t>Outstanding at end of the year (in shares) | shares</t>
        </is>
      </c>
      <c r="B18" s="5" t="n">
        <v>43820456</v>
      </c>
      <c r="C18" s="5" t="n">
        <v>43820456</v>
      </c>
      <c r="E18" s="5" t="n">
        <v>41375068</v>
      </c>
      <c r="F18" s="5" t="n">
        <v>8295240</v>
      </c>
    </row>
    <row r="19">
      <c r="A19" s="3" t="inlineStr">
        <is>
          <t>Weighted average grand date fair value</t>
        </is>
      </c>
    </row>
    <row r="20">
      <c r="A20" s="4" t="inlineStr">
        <is>
          <t>Outstanding at beginning of the year</t>
        </is>
      </c>
      <c r="C20" s="12" t="n">
        <v>6.6855</v>
      </c>
      <c r="D20" s="11" t="n">
        <v>6.2519</v>
      </c>
    </row>
    <row r="21">
      <c r="A21" s="4" t="inlineStr">
        <is>
          <t>Granted</t>
        </is>
      </c>
      <c r="C21" s="11" t="n">
        <v>16.6133</v>
      </c>
      <c r="D21" s="11" t="n">
        <v>6.7698</v>
      </c>
    </row>
    <row r="22">
      <c r="A22" s="4" t="inlineStr">
        <is>
          <t>Vested</t>
        </is>
      </c>
      <c r="D22" s="11" t="n">
        <v>5.2263</v>
      </c>
    </row>
    <row r="23">
      <c r="A23" s="4" t="inlineStr">
        <is>
          <t>Forfeited</t>
        </is>
      </c>
      <c r="C23" s="11" t="n">
        <v>8.438499999999999</v>
      </c>
    </row>
    <row r="24">
      <c r="A24" s="4" t="inlineStr">
        <is>
          <t>Outstanding at end of the year</t>
        </is>
      </c>
      <c r="C24" s="11" t="n">
        <v>9.1088</v>
      </c>
      <c r="D24" s="11" t="n">
        <v>6.6855</v>
      </c>
      <c r="F24" s="12" t="n">
        <v>6.2519</v>
      </c>
    </row>
    <row r="25">
      <c r="A25" s="4" t="inlineStr">
        <is>
          <t>Weighted average grant date fair value of RSUs granted</t>
        </is>
      </c>
      <c r="C25" s="12" t="n">
        <v>9.1088</v>
      </c>
      <c r="D25" s="12" t="n">
        <v>6.6855</v>
      </c>
      <c r="F25" s="12" t="n">
        <v>6.2519</v>
      </c>
      <c r="G25" s="12" t="n">
        <v>9.1088</v>
      </c>
    </row>
    <row r="26">
      <c r="A26" s="4" t="inlineStr">
        <is>
          <t>Total fair value of RSUs vested during the period</t>
        </is>
      </c>
      <c r="B26" s="6" t="n">
        <v>178855</v>
      </c>
      <c r="C26" s="7" t="n">
        <v>27411</v>
      </c>
      <c r="E26" s="6" t="n">
        <v>27073</v>
      </c>
    </row>
    <row r="27">
      <c r="A27" s="4" t="inlineStr">
        <is>
          <t>Unrecognized share-based compensation expenses</t>
        </is>
      </c>
      <c r="B27" s="6" t="n">
        <v>1516338</v>
      </c>
      <c r="G27" s="7" t="n">
        <v>232389</v>
      </c>
    </row>
    <row r="28">
      <c r="A28" s="4" t="inlineStr">
        <is>
          <t>Weighted-average period for recognition of share-based compensation expense relating to unvested options</t>
        </is>
      </c>
      <c r="B28" s="4" t="inlineStr">
        <is>
          <t>2 years 7 months 20 days</t>
        </is>
      </c>
      <c r="C28" s="4" t="inlineStr">
        <is>
          <t>2 years 7 months 20 days</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 Reconciliation of Cash, Cash Equivalents and Restricted Cash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Reconciliation of cash, cash equivalents and restricted cash:</t>
        </is>
      </c>
    </row>
    <row r="3">
      <c r="A3" s="4" t="inlineStr">
        <is>
          <t>Cash and cash equivalents</t>
        </is>
      </c>
      <c r="B3" s="6" t="n">
        <v>22421189</v>
      </c>
      <c r="C3" s="7" t="n">
        <v>3436198</v>
      </c>
      <c r="D3" s="6" t="n">
        <v>5768186</v>
      </c>
      <c r="F3" s="6" t="n">
        <v>14160322</v>
      </c>
    </row>
    <row r="4">
      <c r="A4" s="4" t="inlineStr">
        <is>
          <t>Restricted cash</t>
        </is>
      </c>
      <c r="B4" s="5" t="n">
        <v>52422447</v>
      </c>
      <c r="C4" s="5" t="n">
        <v>8034091</v>
      </c>
      <c r="D4" s="5" t="n">
        <v>27577671</v>
      </c>
      <c r="F4" s="5" t="n">
        <v>16379364</v>
      </c>
    </row>
    <row r="5">
      <c r="A5" s="4" t="inlineStr">
        <is>
          <t>Total cash, cash equivalents and restricted cash in the statements of cash flows</t>
        </is>
      </c>
      <c r="B5" s="6" t="n">
        <v>74843636</v>
      </c>
      <c r="C5" s="7" t="n">
        <v>11470289</v>
      </c>
      <c r="D5" s="6" t="n">
        <v>33345857</v>
      </c>
      <c r="E5" s="7" t="n">
        <v>5110476</v>
      </c>
      <c r="F5" s="6" t="n">
        <v>30539686</v>
      </c>
      <c r="G5" s="6" t="n">
        <v>12429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Share-Based Compensation - Recognized share-based compensation expenses (Details) $ / shares in Units, ¥ in Thousands, $ in Thousands</t>
        </is>
      </c>
      <c r="B1" s="2" t="inlineStr">
        <is>
          <t>1 Months Ended</t>
        </is>
      </c>
      <c r="D1" s="2" t="inlineStr">
        <is>
          <t>12 Months Ended</t>
        </is>
      </c>
    </row>
    <row r="2">
      <c r="B2" s="2" t="inlineStr">
        <is>
          <t>Apr. 30, 2018CNY (¥)shares</t>
        </is>
      </c>
      <c r="C2" s="2" t="inlineStr">
        <is>
          <t>Apr. 30, 2018$ / shares</t>
        </is>
      </c>
      <c r="D2" s="2" t="inlineStr">
        <is>
          <t>Dec. 31, 2020CNY (¥)</t>
        </is>
      </c>
      <c r="E2" s="2" t="inlineStr">
        <is>
          <t>Dec. 31, 2020USD ($)</t>
        </is>
      </c>
      <c r="F2" s="2" t="inlineStr">
        <is>
          <t>Dec. 31, 2019CNY (¥)</t>
        </is>
      </c>
      <c r="G2" s="2" t="inlineStr">
        <is>
          <t>Dec. 31, 2018CNY (¥)</t>
        </is>
      </c>
      <c r="H2" s="2" t="inlineStr">
        <is>
          <t>Dec. 31, 2017CNY (¥)</t>
        </is>
      </c>
    </row>
    <row r="3">
      <c r="A3" s="3" t="inlineStr">
        <is>
          <t>Recognized share-based compensation expenses</t>
        </is>
      </c>
    </row>
    <row r="4">
      <c r="A4" s="4" t="inlineStr">
        <is>
          <t>Share-based compensation expense recognized</t>
        </is>
      </c>
      <c r="D4" s="6" t="n">
        <v>3613043</v>
      </c>
      <c r="E4" s="7" t="n">
        <v>553723</v>
      </c>
      <c r="F4" s="6" t="n">
        <v>2557706</v>
      </c>
      <c r="H4" s="6" t="n">
        <v>6841573</v>
      </c>
    </row>
    <row r="5">
      <c r="A5" s="4" t="inlineStr">
        <is>
          <t>Costs of revenues</t>
        </is>
      </c>
    </row>
    <row r="6">
      <c r="A6" s="3" t="inlineStr">
        <is>
          <t>Recognized share-based compensation expenses</t>
        </is>
      </c>
    </row>
    <row r="7">
      <c r="A7" s="4" t="inlineStr">
        <is>
          <t>Share-based compensation expense recognized</t>
        </is>
      </c>
      <c r="D7" s="5" t="n">
        <v>32291</v>
      </c>
      <c r="E7" s="5" t="n">
        <v>4949</v>
      </c>
      <c r="F7" s="5" t="n">
        <v>23835</v>
      </c>
      <c r="G7" s="6" t="n">
        <v>3488</v>
      </c>
    </row>
    <row r="8">
      <c r="A8" s="4" t="inlineStr">
        <is>
          <t>Sales and marketing expenses</t>
        </is>
      </c>
    </row>
    <row r="9">
      <c r="A9" s="3" t="inlineStr">
        <is>
          <t>Recognized share-based compensation expenses</t>
        </is>
      </c>
    </row>
    <row r="10">
      <c r="A10" s="4" t="inlineStr">
        <is>
          <t>Share-based compensation expense recognized</t>
        </is>
      </c>
      <c r="D10" s="5" t="n">
        <v>1093547</v>
      </c>
      <c r="E10" s="5" t="n">
        <v>167593</v>
      </c>
      <c r="F10" s="5" t="n">
        <v>860862</v>
      </c>
      <c r="G10" s="5" t="n">
        <v>405805</v>
      </c>
    </row>
    <row r="11">
      <c r="A11" s="4" t="inlineStr">
        <is>
          <t>General and administrative expenses</t>
        </is>
      </c>
    </row>
    <row r="12">
      <c r="A12" s="3" t="inlineStr">
        <is>
          <t>Recognized share-based compensation expenses</t>
        </is>
      </c>
    </row>
    <row r="13">
      <c r="A13" s="4" t="inlineStr">
        <is>
          <t>Share-based compensation expense recognized</t>
        </is>
      </c>
      <c r="D13" s="5" t="n">
        <v>966985</v>
      </c>
      <c r="E13" s="5" t="n">
        <v>148197</v>
      </c>
      <c r="F13" s="5" t="n">
        <v>786641</v>
      </c>
      <c r="G13" s="5" t="n">
        <v>6296186</v>
      </c>
    </row>
    <row r="14">
      <c r="A14" s="4" t="inlineStr">
        <is>
          <t>General and administrative expenses | A company controlled by the Founder | Class B ordinary shares</t>
        </is>
      </c>
    </row>
    <row r="15">
      <c r="A15" s="3" t="inlineStr">
        <is>
          <t>Recognized share-based compensation expenses</t>
        </is>
      </c>
    </row>
    <row r="16">
      <c r="A16" s="4" t="inlineStr">
        <is>
          <t>The per share amount of share-based compensation expense | $ / shares</t>
        </is>
      </c>
      <c r="C16" s="8" t="n">
        <v>5e-06</v>
      </c>
    </row>
    <row r="17">
      <c r="A17" s="4" t="inlineStr">
        <is>
          <t>General and administrative expenses | A company controlled by the Founder | Class A ordinary shares</t>
        </is>
      </c>
    </row>
    <row r="18">
      <c r="A18" s="3" t="inlineStr">
        <is>
          <t>Recognized share-based compensation expenses</t>
        </is>
      </c>
    </row>
    <row r="19">
      <c r="A19" s="4" t="inlineStr">
        <is>
          <t>Share-based compensation expense recognized | ¥</t>
        </is>
      </c>
      <c r="B19" s="6" t="n">
        <v>5953717</v>
      </c>
      <c r="D19" s="5" t="n">
        <v>0</v>
      </c>
      <c r="F19" s="5" t="n">
        <v>0</v>
      </c>
    </row>
    <row r="20">
      <c r="A20" s="4" t="inlineStr">
        <is>
          <t>Shares issued | shares</t>
        </is>
      </c>
      <c r="B20" s="5" t="n">
        <v>254473500</v>
      </c>
    </row>
    <row r="21">
      <c r="A21" s="4" t="inlineStr">
        <is>
          <t>Research and development expenses</t>
        </is>
      </c>
    </row>
    <row r="22">
      <c r="A22" s="3" t="inlineStr">
        <is>
          <t>Recognized share-based compensation expenses</t>
        </is>
      </c>
    </row>
    <row r="23">
      <c r="A23" s="4" t="inlineStr">
        <is>
          <t>Share-based compensation expense recognized</t>
        </is>
      </c>
      <c r="D23" s="6" t="n">
        <v>1520220</v>
      </c>
      <c r="E23" s="7" t="n">
        <v>232984</v>
      </c>
      <c r="F23" s="6" t="n">
        <v>886368</v>
      </c>
      <c r="G23" s="6" t="n">
        <v>136094</v>
      </c>
    </row>
  </sheetData>
  <mergeCells count="3">
    <mergeCell ref="A1:A2"/>
    <mergeCell ref="B1:C1"/>
    <mergeCell ref="D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Income Taxes - Tax rates (Details)</t>
        </is>
      </c>
      <c r="B1" s="2" t="inlineStr">
        <is>
          <t>Nov. 30, 2018</t>
        </is>
      </c>
      <c r="C1" s="2" t="inlineStr">
        <is>
          <t>Apr. 30, 2018</t>
        </is>
      </c>
      <c r="D1" s="2" t="inlineStr">
        <is>
          <t>Dec. 31, 2020</t>
        </is>
      </c>
      <c r="E1" s="2" t="inlineStr">
        <is>
          <t>Dec. 31, 2019</t>
        </is>
      </c>
      <c r="F1" s="2" t="inlineStr">
        <is>
          <t>Dec. 31, 2018</t>
        </is>
      </c>
    </row>
    <row r="2">
      <c r="A2" s="3" t="inlineStr">
        <is>
          <t>Income Taxes</t>
        </is>
      </c>
    </row>
    <row r="3">
      <c r="A3" s="4" t="inlineStr">
        <is>
          <t>Statutory tax rate (as a percent)</t>
        </is>
      </c>
      <c r="D3" s="4" t="inlineStr">
        <is>
          <t>25.00%</t>
        </is>
      </c>
      <c r="E3" s="4" t="inlineStr">
        <is>
          <t>25.00%</t>
        </is>
      </c>
      <c r="F3" s="4" t="inlineStr">
        <is>
          <t>25.00%</t>
        </is>
      </c>
    </row>
    <row r="4">
      <c r="A4" s="4" t="inlineStr">
        <is>
          <t>Hong Kong</t>
        </is>
      </c>
    </row>
    <row r="5">
      <c r="A5" s="3" t="inlineStr">
        <is>
          <t>Income Taxes</t>
        </is>
      </c>
    </row>
    <row r="6">
      <c r="A6" s="4" t="inlineStr">
        <is>
          <t>Statutory tax rate (as a percent)</t>
        </is>
      </c>
      <c r="D6" s="4" t="inlineStr">
        <is>
          <t>16.50%</t>
        </is>
      </c>
    </row>
    <row r="7">
      <c r="A7" s="4" t="inlineStr">
        <is>
          <t>Withholding tax rate (as a percent)</t>
        </is>
      </c>
      <c r="D7" s="4" t="inlineStr">
        <is>
          <t>0.00%</t>
        </is>
      </c>
    </row>
    <row r="8">
      <c r="A8" s="4" t="inlineStr">
        <is>
          <t>PRC</t>
        </is>
      </c>
    </row>
    <row r="9">
      <c r="A9" s="3" t="inlineStr">
        <is>
          <t>Income Taxes</t>
        </is>
      </c>
    </row>
    <row r="10">
      <c r="A10" s="4" t="inlineStr">
        <is>
          <t>Statutory tax rate (as a percent)</t>
        </is>
      </c>
      <c r="D10" s="4" t="inlineStr">
        <is>
          <t>25.00%</t>
        </is>
      </c>
    </row>
    <row r="11">
      <c r="A11" s="4" t="inlineStr">
        <is>
          <t>Withholding tax rate (as a percent)</t>
        </is>
      </c>
      <c r="D11" s="4" t="inlineStr">
        <is>
          <t>10.00%</t>
        </is>
      </c>
    </row>
    <row r="12">
      <c r="A12" s="4" t="inlineStr">
        <is>
          <t>Xinzhijiang | PRC</t>
        </is>
      </c>
    </row>
    <row r="13">
      <c r="A13" s="3" t="inlineStr">
        <is>
          <t>Income Taxes</t>
        </is>
      </c>
    </row>
    <row r="14">
      <c r="A14" s="4" t="inlineStr">
        <is>
          <t>Preferential tax rate (as a percent)</t>
        </is>
      </c>
      <c r="C14" s="4" t="inlineStr">
        <is>
          <t>15.00%</t>
        </is>
      </c>
    </row>
    <row r="15">
      <c r="A15" s="4" t="inlineStr">
        <is>
          <t>Shanghai Xunmeng | PRC</t>
        </is>
      </c>
    </row>
    <row r="16">
      <c r="A16" s="3" t="inlineStr">
        <is>
          <t>Income Taxes</t>
        </is>
      </c>
    </row>
    <row r="17">
      <c r="A17" s="4" t="inlineStr">
        <is>
          <t>Preferential tax rate (as a percent)</t>
        </is>
      </c>
      <c r="B17" s="4" t="inlineStr">
        <is>
          <t>1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Group's loss before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t>
        </is>
      </c>
    </row>
    <row r="4">
      <c r="A4" s="4" t="inlineStr">
        <is>
          <t>Loss before income tax expenses</t>
        </is>
      </c>
      <c r="B4" s="6" t="n">
        <v>-7179742</v>
      </c>
      <c r="C4" s="7" t="n">
        <v>-1100344</v>
      </c>
      <c r="D4" s="6" t="n">
        <v>-6967603</v>
      </c>
      <c r="E4" s="6" t="n">
        <v>-10217125</v>
      </c>
    </row>
    <row r="5">
      <c r="A5" s="4" t="inlineStr">
        <is>
          <t>Non-PRC</t>
        </is>
      </c>
    </row>
    <row r="6">
      <c r="A6" s="3" t="inlineStr">
        <is>
          <t>Income Taxes</t>
        </is>
      </c>
    </row>
    <row r="7">
      <c r="A7" s="4" t="inlineStr">
        <is>
          <t>Loss before income tax expenses</t>
        </is>
      </c>
      <c r="B7" s="5" t="n">
        <v>-3763962</v>
      </c>
      <c r="C7" s="5" t="n">
        <v>-576853</v>
      </c>
      <c r="D7" s="5" t="n">
        <v>-2741219</v>
      </c>
      <c r="E7" s="5" t="n">
        <v>-7083904</v>
      </c>
    </row>
    <row r="8">
      <c r="A8" s="4" t="inlineStr">
        <is>
          <t>PRC</t>
        </is>
      </c>
    </row>
    <row r="9">
      <c r="A9" s="3" t="inlineStr">
        <is>
          <t>Income Taxes</t>
        </is>
      </c>
    </row>
    <row r="10">
      <c r="A10" s="4" t="inlineStr">
        <is>
          <t>Loss before income tax expenses</t>
        </is>
      </c>
      <c r="B10" s="6" t="n">
        <v>-3415780</v>
      </c>
      <c r="C10" s="7" t="n">
        <v>-523491</v>
      </c>
      <c r="D10" s="6" t="n">
        <v>-4226384</v>
      </c>
      <c r="E10" s="6" t="n">
        <v>-313322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Components and reconciliation of the income tax expense (Details) ¥ in Thousands, $ in Thousands</t>
        </is>
      </c>
      <c r="B1" s="2" t="inlineStr">
        <is>
          <t>12 Months Ended</t>
        </is>
      </c>
      <c r="G1" s="2" t="inlineStr">
        <is>
          <t>36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20CNY (¥)</t>
        </is>
      </c>
    </row>
    <row r="3">
      <c r="A3" s="3" t="inlineStr">
        <is>
          <t>Income Taxes</t>
        </is>
      </c>
    </row>
    <row r="4">
      <c r="A4" s="4" t="inlineStr">
        <is>
          <t>Current income tax expenses or benefits</t>
        </is>
      </c>
      <c r="B4" s="6" t="n">
        <v>0</v>
      </c>
      <c r="D4" s="6" t="n">
        <v>0</v>
      </c>
      <c r="E4" s="7" t="n">
        <v>0</v>
      </c>
      <c r="F4" s="6" t="n">
        <v>0</v>
      </c>
    </row>
    <row r="5">
      <c r="A5" s="4" t="inlineStr">
        <is>
          <t>Deferred income tax expenses or benefits</t>
        </is>
      </c>
      <c r="B5" s="5" t="n">
        <v>0</v>
      </c>
      <c r="C5" s="7" t="n">
        <v>0</v>
      </c>
      <c r="D5" s="5" t="n">
        <v>0</v>
      </c>
      <c r="G5" s="6" t="n">
        <v>0</v>
      </c>
    </row>
    <row r="6">
      <c r="A6" s="3" t="inlineStr">
        <is>
          <t>Reconciliations of the income tax expenses</t>
        </is>
      </c>
    </row>
    <row r="7">
      <c r="A7" s="4" t="inlineStr">
        <is>
          <t>Loss before income tax expenses</t>
        </is>
      </c>
      <c r="B7" s="6" t="n">
        <v>-7179742</v>
      </c>
      <c r="C7" s="7" t="n">
        <v>-1100344</v>
      </c>
      <c r="D7" s="6" t="n">
        <v>-6967603</v>
      </c>
      <c r="F7" s="6" t="n">
        <v>-10217125</v>
      </c>
    </row>
    <row r="8">
      <c r="A8" s="4" t="inlineStr">
        <is>
          <t>PRC statutory tax rate (in percent)</t>
        </is>
      </c>
      <c r="B8" s="4" t="inlineStr">
        <is>
          <t>25.00%</t>
        </is>
      </c>
      <c r="C8" s="4" t="inlineStr">
        <is>
          <t>25.00%</t>
        </is>
      </c>
      <c r="D8" s="4" t="inlineStr">
        <is>
          <t>25.00%</t>
        </is>
      </c>
      <c r="E8" s="4" t="inlineStr">
        <is>
          <t>25.00%</t>
        </is>
      </c>
      <c r="F8" s="4" t="inlineStr">
        <is>
          <t>25.00%</t>
        </is>
      </c>
    </row>
    <row r="9">
      <c r="A9" s="4" t="inlineStr">
        <is>
          <t>Income tax benefits at PRC statutory tax rate</t>
        </is>
      </c>
      <c r="B9" s="6" t="n">
        <v>-1794935</v>
      </c>
      <c r="C9" s="7" t="n">
        <v>-275086</v>
      </c>
      <c r="D9" s="6" t="n">
        <v>-1741901</v>
      </c>
      <c r="F9" s="6" t="n">
        <v>-2554281</v>
      </c>
    </row>
    <row r="10">
      <c r="A10" s="4" t="inlineStr">
        <is>
          <t>International tax rate differential</t>
        </is>
      </c>
      <c r="B10" s="5" t="n">
        <v>1077383</v>
      </c>
      <c r="C10" s="5" t="n">
        <v>165116</v>
      </c>
      <c r="D10" s="5" t="n">
        <v>735028</v>
      </c>
      <c r="F10" s="5" t="n">
        <v>1779100</v>
      </c>
    </row>
    <row r="11">
      <c r="A11" s="4" t="inlineStr">
        <is>
          <t>Preferential tax rate</t>
        </is>
      </c>
      <c r="B11" s="5" t="n">
        <v>57483</v>
      </c>
      <c r="C11" s="5" t="n">
        <v>8810</v>
      </c>
      <c r="D11" s="5" t="n">
        <v>358796</v>
      </c>
      <c r="F11" s="5" t="n">
        <v>197828</v>
      </c>
    </row>
    <row r="12">
      <c r="A12" s="4" t="inlineStr">
        <is>
          <t>Non-deductible expenses</t>
        </is>
      </c>
      <c r="B12" s="5" t="n">
        <v>108</v>
      </c>
      <c r="C12" s="5" t="n">
        <v>17</v>
      </c>
      <c r="D12" s="5" t="n">
        <v>-5980</v>
      </c>
      <c r="F12" s="5" t="n">
        <v>36726</v>
      </c>
    </row>
    <row r="13">
      <c r="A13" s="4" t="inlineStr">
        <is>
          <t>Non-taxable income</t>
        </is>
      </c>
      <c r="B13" s="5" t="n">
        <v>-164120</v>
      </c>
      <c r="C13" s="5" t="n">
        <v>-25153</v>
      </c>
      <c r="D13" s="5" t="n">
        <v>-61151</v>
      </c>
      <c r="F13" s="5" t="n">
        <v>-20973</v>
      </c>
    </row>
    <row r="14">
      <c r="A14" s="4" t="inlineStr">
        <is>
          <t>Deferred tax items tax rate differential</t>
        </is>
      </c>
      <c r="B14" s="5" t="n">
        <v>-110821</v>
      </c>
      <c r="C14" s="5" t="n">
        <v>-16984</v>
      </c>
      <c r="D14" s="5" t="n">
        <v>-570382</v>
      </c>
      <c r="F14" s="5" t="n">
        <v>-34236</v>
      </c>
    </row>
    <row r="15">
      <c r="A15" s="4" t="inlineStr">
        <is>
          <t>Additional deduction of research and development expenses</t>
        </is>
      </c>
      <c r="B15" s="5" t="n">
        <v>-124858</v>
      </c>
      <c r="C15" s="5" t="n">
        <v>-19135</v>
      </c>
      <c r="D15" s="5" t="n">
        <v>-67628</v>
      </c>
      <c r="F15" s="5" t="n">
        <v>-22672</v>
      </c>
    </row>
    <row r="16">
      <c r="A16" s="4" t="inlineStr">
        <is>
          <t>Change in valuation allowance</t>
        </is>
      </c>
      <c r="B16" s="5" t="n">
        <v>1059760</v>
      </c>
      <c r="C16" s="5" t="n">
        <v>162415</v>
      </c>
      <c r="D16" s="5" t="n">
        <v>1353218</v>
      </c>
      <c r="F16" s="5" t="n">
        <v>618508</v>
      </c>
    </row>
    <row r="17">
      <c r="A17" s="4" t="inlineStr">
        <is>
          <t>Income tax expenses</t>
        </is>
      </c>
      <c r="B17" s="6" t="n">
        <v>0</v>
      </c>
      <c r="C17" s="7" t="n">
        <v>0</v>
      </c>
      <c r="D17" s="6" t="n">
        <v>0</v>
      </c>
      <c r="F17" s="6" t="n">
        <v>0</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Components of deferred tax assets (Details) ¥ in Thousands, $ in Thousands</t>
        </is>
      </c>
      <c r="B1" s="2" t="inlineStr">
        <is>
          <t>12 Months Ended</t>
        </is>
      </c>
    </row>
    <row r="2">
      <c r="B2" s="2" t="inlineStr">
        <is>
          <t>Dec. 31, 2020USD ($)</t>
        </is>
      </c>
      <c r="C2" s="2" t="inlineStr">
        <is>
          <t>Dec. 31, 2019USD ($)</t>
        </is>
      </c>
      <c r="D2" s="2" t="inlineStr">
        <is>
          <t>Dec. 31, 2018USD ($)</t>
        </is>
      </c>
      <c r="E2" s="2" t="inlineStr">
        <is>
          <t>Dec. 31, 2020CNY (¥)</t>
        </is>
      </c>
      <c r="F2" s="2" t="inlineStr">
        <is>
          <t>Dec. 31, 2020USD ($)</t>
        </is>
      </c>
      <c r="G2" s="2" t="inlineStr">
        <is>
          <t>Dec. 31, 2019CNY (¥)</t>
        </is>
      </c>
      <c r="H2" s="2" t="inlineStr">
        <is>
          <t>Dec. 31, 2019USD ($)</t>
        </is>
      </c>
    </row>
    <row r="3">
      <c r="A3" s="4" t="inlineStr">
        <is>
          <t>Tax losses carried forward</t>
        </is>
      </c>
      <c r="E3" s="6" t="n">
        <v>1956901</v>
      </c>
      <c r="F3" s="7" t="n">
        <v>299908</v>
      </c>
      <c r="G3" s="6" t="n">
        <v>1840246</v>
      </c>
    </row>
    <row r="4">
      <c r="A4" s="4" t="inlineStr">
        <is>
          <t>Carryforwards of non-deductible advertising expenses and donations</t>
        </is>
      </c>
      <c r="E4" s="5" t="n">
        <v>1143858</v>
      </c>
      <c r="F4" s="5" t="n">
        <v>175304</v>
      </c>
      <c r="G4" s="5" t="n">
        <v>251829</v>
      </c>
    </row>
    <row r="5">
      <c r="A5" s="4" t="inlineStr">
        <is>
          <t>Others</t>
        </is>
      </c>
      <c r="E5" s="5" t="n">
        <v>94186</v>
      </c>
      <c r="F5" s="5" t="n">
        <v>14435</v>
      </c>
      <c r="G5" s="5" t="n">
        <v>43111</v>
      </c>
    </row>
    <row r="6">
      <c r="A6" s="4" t="inlineStr">
        <is>
          <t>Less: valuation allowance</t>
        </is>
      </c>
      <c r="E6" s="5" t="n">
        <v>-3194945</v>
      </c>
      <c r="F6" s="5" t="n">
        <v>-489647</v>
      </c>
      <c r="G6" s="5" t="n">
        <v>-2135186</v>
      </c>
    </row>
    <row r="7">
      <c r="A7" s="4" t="inlineStr">
        <is>
          <t>Unrecognized tax benefit on interest expense | $</t>
        </is>
      </c>
      <c r="B7" s="7" t="n">
        <v>0</v>
      </c>
      <c r="C7" s="7" t="n">
        <v>0</v>
      </c>
      <c r="D7" s="7" t="n">
        <v>0</v>
      </c>
    </row>
    <row r="8">
      <c r="A8" s="4" t="inlineStr">
        <is>
          <t>Unrecognized tax benefit on accumulated interest expense | $</t>
        </is>
      </c>
      <c r="F8" s="5" t="n">
        <v>0</v>
      </c>
      <c r="H8" s="7" t="n">
        <v>0</v>
      </c>
    </row>
    <row r="9">
      <c r="A9" s="4" t="inlineStr">
        <is>
          <t>PRC</t>
        </is>
      </c>
    </row>
    <row r="10">
      <c r="A10" s="4" t="inlineStr">
        <is>
          <t>Taxable losses</t>
        </is>
      </c>
      <c r="E10" s="5" t="n">
        <v>8689427</v>
      </c>
      <c r="F10" s="7" t="n">
        <v>1331713</v>
      </c>
      <c r="G10" s="5" t="n">
        <v>8174339</v>
      </c>
    </row>
    <row r="11">
      <c r="A11" s="4" t="inlineStr">
        <is>
          <t>Undistributed earnings of subsidiaries | ¥</t>
        </is>
      </c>
      <c r="E11" s="5" t="n">
        <v>0</v>
      </c>
      <c r="G11" s="5" t="n">
        <v>0</v>
      </c>
    </row>
    <row r="12">
      <c r="A12" s="4" t="inlineStr">
        <is>
          <t>Accrued withholding tax on earnings of subsidiaries | ¥</t>
        </is>
      </c>
      <c r="E12" s="6" t="n">
        <v>0</v>
      </c>
      <c r="G12" s="6" t="n">
        <v>0</v>
      </c>
    </row>
    <row r="13">
      <c r="A13" s="4" t="inlineStr">
        <is>
          <t>Minimum</t>
        </is>
      </c>
    </row>
    <row r="14">
      <c r="A14" s="4" t="inlineStr">
        <is>
          <t>Period for extension</t>
        </is>
      </c>
      <c r="B14" s="4" t="inlineStr">
        <is>
          <t>5 years</t>
        </is>
      </c>
    </row>
    <row r="15">
      <c r="A15" s="4" t="inlineStr">
        <is>
          <t>Maximum</t>
        </is>
      </c>
    </row>
    <row r="16">
      <c r="A16" s="4" t="inlineStr">
        <is>
          <t>Period for extension</t>
        </is>
      </c>
      <c r="B16" s="4" t="inlineStr">
        <is>
          <t>10 years</t>
        </is>
      </c>
    </row>
  </sheetData>
  <mergeCells count="4">
    <mergeCell ref="A1:A2"/>
    <mergeCell ref="B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ignificant related party transac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Tencent Group</t>
        </is>
      </c>
    </row>
    <row r="4">
      <c r="A4" s="3" t="inlineStr">
        <is>
          <t>Related Party Transactions</t>
        </is>
      </c>
    </row>
    <row r="5">
      <c r="A5" s="4" t="inlineStr">
        <is>
          <t>Services received from related party</t>
        </is>
      </c>
      <c r="B5" s="6" t="n">
        <v>10541479</v>
      </c>
      <c r="C5" s="7" t="n">
        <v>1615552</v>
      </c>
      <c r="D5" s="6" t="n">
        <v>2298074</v>
      </c>
      <c r="E5" s="6" t="n">
        <v>1266362</v>
      </c>
    </row>
    <row r="6">
      <c r="A6" s="4" t="inlineStr">
        <is>
          <t>Shanghai Fufeitong</t>
        </is>
      </c>
    </row>
    <row r="7">
      <c r="A7" s="3" t="inlineStr">
        <is>
          <t>Related Party Transactions</t>
        </is>
      </c>
    </row>
    <row r="8">
      <c r="A8" s="4" t="inlineStr">
        <is>
          <t>Services received from related party</t>
        </is>
      </c>
      <c r="B8" s="6" t="n">
        <v>45364</v>
      </c>
      <c r="C8" s="7" t="n">
        <v>6952</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Related party balances (Details) ¥ in Thousands, $ in Thousands</t>
        </is>
      </c>
      <c r="B1" s="2" t="inlineStr">
        <is>
          <t>Dec. 31, 2020CNY (¥)</t>
        </is>
      </c>
      <c r="C1" s="2" t="inlineStr">
        <is>
          <t>Dec. 31, 2020USD ($)</t>
        </is>
      </c>
      <c r="D1" s="2" t="inlineStr">
        <is>
          <t>Dec. 31, 2019CNY (¥)</t>
        </is>
      </c>
    </row>
    <row r="2">
      <c r="A2" s="3" t="inlineStr">
        <is>
          <t>Related Party Transactions</t>
        </is>
      </c>
    </row>
    <row r="3">
      <c r="A3" s="4" t="inlineStr">
        <is>
          <t>Amounts due from related parties (i)</t>
        </is>
      </c>
      <c r="B3" s="6" t="n">
        <v>4240069</v>
      </c>
      <c r="C3" s="7" t="n">
        <v>649819</v>
      </c>
      <c r="D3" s="6" t="n">
        <v>2365528</v>
      </c>
    </row>
    <row r="4">
      <c r="A4" s="4" t="inlineStr">
        <is>
          <t>Amounts due to related parties</t>
        </is>
      </c>
      <c r="B4" s="5" t="n">
        <v>3385863</v>
      </c>
      <c r="C4" s="5" t="n">
        <v>518906</v>
      </c>
      <c r="D4" s="5" t="n">
        <v>1502892</v>
      </c>
    </row>
    <row r="5">
      <c r="A5" s="4" t="inlineStr">
        <is>
          <t>Tencent Group</t>
        </is>
      </c>
    </row>
    <row r="6">
      <c r="A6" s="3" t="inlineStr">
        <is>
          <t>Related Party Transactions</t>
        </is>
      </c>
    </row>
    <row r="7">
      <c r="A7" s="4" t="inlineStr">
        <is>
          <t>Amounts due from related parties (i)</t>
        </is>
      </c>
      <c r="B7" s="5" t="n">
        <v>3177536</v>
      </c>
      <c r="C7" s="5" t="n">
        <v>486979</v>
      </c>
      <c r="D7" s="5" t="n">
        <v>1905793</v>
      </c>
    </row>
    <row r="8">
      <c r="A8" s="4" t="inlineStr">
        <is>
          <t>Amounts due to related parties</t>
        </is>
      </c>
      <c r="B8" s="5" t="n">
        <v>3370928</v>
      </c>
      <c r="C8" s="5" t="n">
        <v>516617</v>
      </c>
      <c r="D8" s="5" t="n">
        <v>1502892</v>
      </c>
    </row>
    <row r="9">
      <c r="A9" s="4" t="inlineStr">
        <is>
          <t>Ningbo Hexin Equity Investment Partnership</t>
        </is>
      </c>
    </row>
    <row r="10">
      <c r="A10" s="3" t="inlineStr">
        <is>
          <t>Related Party Transactions</t>
        </is>
      </c>
    </row>
    <row r="11">
      <c r="A11" s="4" t="inlineStr">
        <is>
          <t>Amounts due from related parties (i)</t>
        </is>
      </c>
      <c r="B11" s="5" t="n">
        <v>697632</v>
      </c>
      <c r="C11" s="5" t="n">
        <v>106917</v>
      </c>
      <c r="D11" s="6" t="n">
        <v>459632</v>
      </c>
    </row>
    <row r="12">
      <c r="A12" s="4" t="inlineStr">
        <is>
          <t>Shanghai Fufeitong</t>
        </is>
      </c>
    </row>
    <row r="13">
      <c r="A13" s="3" t="inlineStr">
        <is>
          <t>Related Party Transactions</t>
        </is>
      </c>
    </row>
    <row r="14">
      <c r="A14" s="4" t="inlineStr">
        <is>
          <t>Amounts due from related parties (i)</t>
        </is>
      </c>
      <c r="B14" s="5" t="n">
        <v>364517</v>
      </c>
      <c r="C14" s="5" t="n">
        <v>55865</v>
      </c>
    </row>
    <row r="15">
      <c r="A15" s="4" t="inlineStr">
        <is>
          <t>Amounts due to related parties</t>
        </is>
      </c>
      <c r="B15" s="6" t="n">
        <v>14935</v>
      </c>
      <c r="C15" s="7" t="n">
        <v>22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t>
        </is>
      </c>
      <c r="B4" s="6" t="n">
        <v>-7179742</v>
      </c>
      <c r="C4" s="7" t="n">
        <v>-1100344</v>
      </c>
      <c r="D4" s="6" t="n">
        <v>-6967603</v>
      </c>
      <c r="E4" s="6" t="n">
        <v>-10217125</v>
      </c>
    </row>
    <row r="5">
      <c r="A5" s="4" t="inlineStr">
        <is>
          <t>Deemed distribution to certain holders of convertible preferred shares | ¥</t>
        </is>
      </c>
      <c r="E5" s="5" t="n">
        <v>-80496</v>
      </c>
    </row>
    <row r="6">
      <c r="A6" s="4" t="inlineStr">
        <is>
          <t>Net loss attributable to ordinary shareholders</t>
        </is>
      </c>
      <c r="B6" s="6" t="n">
        <v>-7179742</v>
      </c>
      <c r="C6" s="7" t="n">
        <v>-1100344</v>
      </c>
      <c r="D6" s="6" t="n">
        <v>-6967603</v>
      </c>
      <c r="E6" s="6" t="n">
        <v>-10297621</v>
      </c>
    </row>
    <row r="7">
      <c r="A7" s="3" t="inlineStr">
        <is>
          <t>Denominator:</t>
        </is>
      </c>
    </row>
    <row r="8">
      <c r="A8" s="4" t="inlineStr">
        <is>
          <t>Weighted-average number of ordinary shares outstanding-basic and diluted</t>
        </is>
      </c>
      <c r="B8" s="5" t="n">
        <v>4768343000</v>
      </c>
      <c r="C8" s="5" t="n">
        <v>4768343000</v>
      </c>
      <c r="D8" s="5" t="n">
        <v>4627278000</v>
      </c>
      <c r="E8" s="5" t="n">
        <v>2968320000</v>
      </c>
    </row>
    <row r="9">
      <c r="A9" s="4" t="inlineStr">
        <is>
          <t>Loss per share-basic and diluted | (per share)</t>
        </is>
      </c>
      <c r="B9" s="9" t="n">
        <v>-1.51</v>
      </c>
      <c r="C9" s="10" t="n">
        <v>-0.23</v>
      </c>
      <c r="D9" s="9" t="n">
        <v>-1.51</v>
      </c>
      <c r="E9" s="9" t="n">
        <v>-3.47</v>
      </c>
    </row>
    <row r="10">
      <c r="A10" s="4" t="inlineStr">
        <is>
          <t>Shares issued to depository bank (in shares)</t>
        </is>
      </c>
      <c r="B10" s="5" t="n">
        <v>12650000</v>
      </c>
      <c r="C10" s="5" t="n">
        <v>12650000</v>
      </c>
    </row>
    <row r="11">
      <c r="A11" s="4" t="inlineStr">
        <is>
          <t>Shares settled</t>
        </is>
      </c>
      <c r="B11" s="5" t="n">
        <v>5518128</v>
      </c>
      <c r="C11" s="5" t="n">
        <v>5518128</v>
      </c>
    </row>
    <row r="12">
      <c r="A12" s="4" t="inlineStr">
        <is>
          <t>Escrow Shares Settled</t>
        </is>
      </c>
      <c r="B12" s="5" t="n">
        <v>7131872</v>
      </c>
      <c r="C12" s="5" t="n">
        <v>7131872</v>
      </c>
    </row>
    <row r="13">
      <c r="A13" s="4" t="inlineStr">
        <is>
          <t>Ordinary shares</t>
        </is>
      </c>
    </row>
    <row r="14">
      <c r="A14" s="3" t="inlineStr">
        <is>
          <t>Denominator:</t>
        </is>
      </c>
    </row>
    <row r="15">
      <c r="A15" s="4" t="inlineStr">
        <is>
          <t>Shares issued to depository bank (in shares)</t>
        </is>
      </c>
      <c r="B15" s="5" t="n">
        <v>12050000</v>
      </c>
      <c r="C15" s="5" t="n">
        <v>12050000</v>
      </c>
      <c r="D15" s="5" t="n">
        <v>600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Details) - 12 months ended Dec. 31, 2020 ¥ in Thousands, $ in Thousands</t>
        </is>
      </c>
      <c r="B1" s="2" t="inlineStr">
        <is>
          <t>CNY (¥)</t>
        </is>
      </c>
      <c r="C1" s="2" t="inlineStr">
        <is>
          <t>USD ($)</t>
        </is>
      </c>
    </row>
    <row r="2">
      <c r="A2" s="3" t="inlineStr">
        <is>
          <t>Restricted Net Assets</t>
        </is>
      </c>
    </row>
    <row r="3">
      <c r="A3" s="4" t="inlineStr">
        <is>
          <t>Minimum percentage of after tax profit to be allocated to general reserve</t>
        </is>
      </c>
      <c r="B3" s="4" t="inlineStr">
        <is>
          <t>10.00%</t>
        </is>
      </c>
    </row>
    <row r="4">
      <c r="A4" s="4" t="inlineStr">
        <is>
          <t>Limit of general reserve fund as a percentage of registered capital, after which allocations to general reserve fund are no longer required</t>
        </is>
      </c>
      <c r="B4" s="4" t="inlineStr">
        <is>
          <t>50.00%</t>
        </is>
      </c>
    </row>
    <row r="5">
      <c r="A5" s="4" t="inlineStr">
        <is>
          <t>Restricted net assets of Company's PRC subsidiaries, the VIE and subsidiaries of the VIE</t>
        </is>
      </c>
      <c r="B5" s="6" t="n">
        <v>10789088</v>
      </c>
      <c r="C5" s="7" t="n">
        <v>1653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inland China Employee Contribution Pla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Mainland China Employee Contribution Plan</t>
        </is>
      </c>
    </row>
    <row r="4">
      <c r="A4" s="4" t="inlineStr">
        <is>
          <t>Total expenses incurred for government statutory employee benefit plans</t>
        </is>
      </c>
      <c r="B4" s="6" t="n">
        <v>277429</v>
      </c>
      <c r="C4" s="7" t="n">
        <v>42518</v>
      </c>
      <c r="D4" s="6" t="n">
        <v>334434</v>
      </c>
      <c r="E4" s="6" t="n">
        <v>13369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Pinduoduo Inc. (the ‘‘Company’’) was incorporated in the Cayman Islands on April 20, 2015 under the Cayman Islands Companies Law as an exempted company with limited liability. The Company through its consolidated subsidiaries, variable interest entity (the ‘‘VIE’’) and the subsidiaries of the VIE (collectively, the ‘‘Group’’) are principally engaged in the merchandise sales and the provision of online marketplace to help merchants leverage the power of the internet to engage with their customers in the People’s Republic of China (the ‘‘PRC’’ or ‘‘China’’). Due to the PRC legal restrictions on foreign ownership and investment in such business, the Company conducts its primary business operations through its VIE and subsidiaries of the VIE. As of December 31, 2020, the details of the Company’s major subsidiaries, consolidated VIE and the subsidiaries of the VIE are as follows: ​ ​ ​ ​ ​ ​ ​ ​ ​ ​ ​ ​ ​ ​ ​ Percentage of ​ ​ ​ Date of ​ Place of ​ ownership by the ​ Principal Entity ​ incorporation ​ incorporation ​ Company ​ activities ​ ​ ​ ​ ​ ​ Direct Indirect ​ ​ Subsidiaries: HongKong Walnut Street Limited (“Walnut HK”) ​ April 28, 2015 Hong Kong 100 % — Holding company Hangzhou Weimi Network Technology Co., Ltd. (“Hangzhou Weimi” or the “WFOE”) ​ May 28, 2015 PRC 100 % — Technology research and development Walnut Street (Shanghai) Information Technology Co., Ltd. ​ January 25,2018 PRC 100 % — Technology research and development Shenzhen Qianhai Xinzhijiang Information Technology Co., Ltd. (“Xinzhijiang”) ​ April 25, 2018 ​ PRC ​ 100 % — ​ E-commerce platform ​ ​ ​ ​ ​ ​ ​ ​ ​ ​ ​ VIE: ​ Hangzhou Aimi Network Technology Co., Ltd. (“Hangzhou Aimi” or the “VIE”) ​ April 14, 2015 PRC — 100 % E-commerce platform ​ ​ ​ ​ ​ ​ ​ ​ ​ ​ ​ VIE’s subsidiary: ​ Shanghai Xunmeng Information Technology Co., Ltd. (“Shanghai Xunmeng”) ​ January 9, 2014 PRC — 100 % E-commerce platform ​ The VIE agreements The PRC laws and regulations currently place certain restrictions on foreign ownership of companies that engage in internet content and other restricted businesses. To comply with PRC laws and regulations, the Group conducts the majority of its business in China through the VIE and subsidiaries of the VIE.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the ‘‘Nominee Shareholders’’). Through the Contractual Agreements, the Nominee Shareholders of the VIE effectively assigned all of their voting rights underlying their equity interests in the VIE to the Company, via the WFOE, and therefore, the Company has the power to direct the activities of the VIE that most significantly impact its economic performance. The Company also has the right to receive economic benefits and obligations to absorb losses from the VIE, via the WFOE, that potentially could be significant to the VIE. Based on the above, the Company consolidates the VIE in accordance with SEC Regulation SX-3A-02 and ASC810-10, Consolidation: Overall. 1. Organization (Continued) The VIE agreements (Continued) The following is a summary of the Contractual Agreements: Exclusive Option Agreements Equity Pledge Agreement Shareholders’ Voting Rights Proxy Agreement Exclusive Consulting and Services Agreement 1. Organization (Continued) The VIE agreements (Continued) Financial support undertaking letter In the opinion of the Company’s management and PRC counsel, (i) the ownership structure of the Group, including its subsidiaries, the VIE and the subsidiaries of the VIE, is not in violation with any applicable PRC laws and (ii) each of the VIE agreements is legal, valid, binding and enforceable to each party of such agreements in accordance with its terms and applicable PRC Law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In addition, if the VIE or the Nominee Shareholders fail to perform their obligations under the Contractual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 Contractual Agreements, the primary beneficiary may not be able to exert effective control over its VIE, and the Group’s ability to conduct its business may be negatively affected. The VIE and its subsidiaries contributed to 77.3%, 58.5% and 65.1% of the Group’s consolidated revenues for the years ended December 31, 2018, 2019 and 2020, respectively. As of December 31, 2019 and 2020, the VIE and its subsidiaries accounted for an aggregate of 54.1% and 48.2%, respectively of the consolidated total assets, and 86.4% and 80.5%, respectively of the consolidated total liabilities. Other revenue-producing assets held by the VIE and its subsidiaries mainly include licenses, such as the internet content provision license and internally-developed intangible assets including trademarks, patents, copyrights and domain names. 1. Organization (Continued) The VIE agreements (Continued) The following tables represent the financial information for the VIE as of December 31, 2019 and 2020 and for the years ended December 31, 2018, 2019 and 2020 before eliminating the inter-company balances and transactions between the VIE, the subsidiaries of the VIE and other entities within the Group: ​ ​ ​ ​ ​ ​ ​ ​ ​ ​ As of December 31, ​ ​ 2019 ​ 2020 ​ RMB RMB US$ ASSETS ​ ​ ​ ​ ​ ​ ​ Current assets Cash and cash equivalents 2,816,894 3,593,192 550,681 Restricted cash 27,528,793 52,148,852 7,992,161 Receivables from online payment platforms 1,050,974 726,063 111,274 Short-term investments 6,560,665 7,026,442 1,076,849 Amounts due from related parties (i) 2,360,267 3,999,612 612,967 Amounts due from Group companies ​ 3,337,273 ​ 9,932,418 ​ 1,522,210 Prepayments and other current assets 295,377 4,062,849 622,659 Total current assets 43,950,243 81,489,428 12,488,801 ​ Non-current assets ​ ​ ​ ​ ​ Property, equipment and software, net 27,719 186,403 28,568 Right-of-use assets 452,883 468,387 71,783 Other non-current assets 60,306 4,380,476 671,337 Total non-current assets 540,908 5,035,266 771,688 Total assets ​ 44,491,151 86,524,694 13,260,489 ​ ​ ​ ​ ​ ​ ​ ​ ​ ​ As of December 31, ​ ​ 2019 ​ 2020 ​ RMB RMB US$ LIABILITIES Current liabilities Amounts due to related parties (i) 1,502,892 3,385,863 518,906 Amounts due to Group companies 5,393,858 9,759,506 1,495,710 Customer advances and deferred revenues 605,969 2,422,907 371,327 Payable to merchants 29,657,227 53,417,259 8,186,553 Accrued expenses and other liabilities 3,420,728 6,999,827 1,072,770 Merchant deposits 7,840,912 10,926,319 1,674,532 Short-term borrowings ​ 898,748 ​ 1,866,316 ​ 286,025 Lease liabilities ​ 90,523 ​ 134,131 ​ 20,556 Total current liabilities ​ 49,410,857 ​ 88,912,128 ​ 13,626,379 Lease liabilities ​ 382,673 ​ 366,834 ​ 56,220 Total non-current liabilities 382,673 366,834 56,220 Total liabilities 49,793,530 89,278,962 13,682,599 ​ ​ 1. Organization (Continued) ​ The VIE agreements (Continued) ​ ​ ​ ​ ​ ​ ​ ​ ​ ​ ​ ​ For the years ended December 31, ​ ​ 2018 ​ 2019 ​ 2020 ​ RMB RMB RMB US$ Net revenues from ​ ​ ​ ​ ​ ​ ​ ​ Group companies 298,415 2,244,429 12,602,673 1,931,444 External 10,136,874 17,630,903 38,749,188 5,938,573 Net revenues 10,435,289 19,875,332 51,351,861 7,870,017 Net (loss)/income (1,552,789) (3,611,656) 2,552,665 391,213 (i) Information with respect to related parties is discussed in Note 18. ​ ​ ​ ​ ​ ​ ​ ​ ​ ​ ​ For the years ended December 31, ​ ​ 2018 ​ 2019 ​ 2020 ​ RMB RMB RMB US$ Net cash generated from operating activities 8,984,498 11,139,572 29,379,799 4,502,651 Net cash used in investing activities (1,147,101) (5,249,046) (11,802,074) (1,808,747) Net cash provided by financing activities 507,767 4,546,481 7,818,632 1,198,258 Net increase in cash, cash equivalents and restricted cash 8,345,164 10,437,007 25,396,357 3,892,162 ​ There are no consolidated VIE’s assets that are pledged or collateralized for the VIE’s obligations and which can only be used to settle the VIE’s obligations, except for registered capital and the PRC statutory reserves. Relevant PRC laws and regulations restrict the VIE from transferring a portion of its net assets, equivalent to the balance of their statutory reserves and its share capital, to the Company in the form of loans and advances or cash dividends. Please refer to Note 20 for disclosure of the restricted net assets. As the VIE is incorporated as a limited liability company under the PRC Company Law, creditors of the VIE do not have recourse to the general credit of the Company for any of the liabilities of the VIE. There were no other pledges or collateralization of the VIE’s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0 ¥ in Thousands, $ in Thousands</t>
        </is>
      </c>
      <c r="B1" s="2" t="inlineStr">
        <is>
          <t>CNY (¥)</t>
        </is>
      </c>
      <c r="C1" s="2" t="inlineStr">
        <is>
          <t>USD ($)</t>
        </is>
      </c>
    </row>
    <row r="2">
      <c r="A2" s="3" t="inlineStr">
        <is>
          <t>Commitments and Contingencies.</t>
        </is>
      </c>
    </row>
    <row r="3">
      <c r="A3" s="4" t="inlineStr">
        <is>
          <t>Total investment commitments</t>
        </is>
      </c>
      <c r="B3" s="6" t="n">
        <v>782703</v>
      </c>
      <c r="C3" s="7" t="n">
        <v>1199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7" customWidth="1" min="5" max="5"/>
    <col width="24" customWidth="1" min="6" max="6"/>
    <col width="21" customWidth="1" min="7" max="7"/>
    <col width="21" customWidth="1" min="8" max="8"/>
  </cols>
  <sheetData>
    <row r="1">
      <c r="A1" s="1" t="inlineStr">
        <is>
          <t>Condensed Financial Information of the Company - Balance sheets (Details) $ / shares in Units, ¥ in Thousands, $ in Thousands</t>
        </is>
      </c>
      <c r="B1" s="2" t="inlineStr">
        <is>
          <t>Dec. 31, 2020CNY (¥)shares</t>
        </is>
      </c>
      <c r="C1" s="2" t="inlineStr">
        <is>
          <t>Dec. 31, 2020USD ($)$ / sharesshares</t>
        </is>
      </c>
      <c r="D1" s="2" t="inlineStr">
        <is>
          <t>Apr. 30, 2020shares</t>
        </is>
      </c>
      <c r="E1" s="2" t="inlineStr">
        <is>
          <t>Dec. 31, 2019CNY (¥)shares</t>
        </is>
      </c>
      <c r="F1" s="2" t="inlineStr">
        <is>
          <t>Dec. 31, 2019$ / shares</t>
        </is>
      </c>
      <c r="G1" s="2" t="inlineStr">
        <is>
          <t>Dec. 31, 2018CNY (¥)</t>
        </is>
      </c>
      <c r="H1" s="2" t="inlineStr">
        <is>
          <t>Dec. 31, 2017CNY (¥)</t>
        </is>
      </c>
    </row>
    <row r="2">
      <c r="A2" s="3" t="inlineStr">
        <is>
          <t>Current assets</t>
        </is>
      </c>
    </row>
    <row r="3">
      <c r="A3" s="4" t="inlineStr">
        <is>
          <t>Cash and cash equivalents</t>
        </is>
      </c>
      <c r="B3" s="6" t="n">
        <v>22421189</v>
      </c>
      <c r="C3" s="7" t="n">
        <v>3436198</v>
      </c>
      <c r="E3" s="6" t="n">
        <v>5768186</v>
      </c>
      <c r="G3" s="6" t="n">
        <v>14160322</v>
      </c>
    </row>
    <row r="4">
      <c r="A4" s="4" t="inlineStr">
        <is>
          <t>Short-term investments</t>
        </is>
      </c>
      <c r="B4" s="5" t="n">
        <v>64551094</v>
      </c>
      <c r="C4" s="5" t="n">
        <v>9892888</v>
      </c>
      <c r="E4" s="5" t="n">
        <v>35288827</v>
      </c>
    </row>
    <row r="5">
      <c r="A5" s="4" t="inlineStr">
        <is>
          <t>Prepayments and other current assets</t>
        </is>
      </c>
      <c r="B5" s="5" t="n">
        <v>5159531</v>
      </c>
      <c r="C5" s="5" t="n">
        <v>790733</v>
      </c>
      <c r="E5" s="5" t="n">
        <v>950277</v>
      </c>
    </row>
    <row r="6">
      <c r="A6" s="4" t="inlineStr">
        <is>
          <t>Total current assets</t>
        </is>
      </c>
      <c r="B6" s="5" t="n">
        <v>149523878</v>
      </c>
      <c r="C6" s="5" t="n">
        <v>22915537</v>
      </c>
      <c r="E6" s="5" t="n">
        <v>73001463</v>
      </c>
    </row>
    <row r="7">
      <c r="A7" s="3" t="inlineStr">
        <is>
          <t>Non-current assets</t>
        </is>
      </c>
    </row>
    <row r="8">
      <c r="A8" s="4" t="inlineStr">
        <is>
          <t>Intangible asset</t>
        </is>
      </c>
      <c r="B8" s="5" t="n">
        <v>1276751</v>
      </c>
      <c r="C8" s="5" t="n">
        <v>195671</v>
      </c>
      <c r="E8" s="5" t="n">
        <v>1994292</v>
      </c>
    </row>
    <row r="9">
      <c r="A9" s="4" t="inlineStr">
        <is>
          <t>Investments in subsidiaries, the VIE and subsidiaries of the VIE</t>
        </is>
      </c>
      <c r="B9" s="5" t="n">
        <v>4315096</v>
      </c>
      <c r="C9" s="5" t="n">
        <v>661317</v>
      </c>
      <c r="E9" s="5" t="n">
        <v>0</v>
      </c>
    </row>
    <row r="10">
      <c r="A10" s="4" t="inlineStr">
        <is>
          <t>Total non-current assets</t>
        </is>
      </c>
      <c r="B10" s="5" t="n">
        <v>9384736</v>
      </c>
      <c r="C10" s="5" t="n">
        <v>1438274</v>
      </c>
      <c r="E10" s="5" t="n">
        <v>3055873</v>
      </c>
    </row>
    <row r="11">
      <c r="A11" s="4" t="inlineStr">
        <is>
          <t>Total Assets</t>
        </is>
      </c>
      <c r="B11" s="5" t="n">
        <v>158908614</v>
      </c>
      <c r="C11" s="5" t="n">
        <v>24353811</v>
      </c>
      <c r="E11" s="5" t="n">
        <v>76057336</v>
      </c>
    </row>
    <row r="12">
      <c r="A12" s="3" t="inlineStr">
        <is>
          <t>Current liabilities</t>
        </is>
      </c>
    </row>
    <row r="13">
      <c r="A13" s="4" t="inlineStr">
        <is>
          <t>Accrued expenses and other liabilities</t>
        </is>
      </c>
      <c r="B13" s="5" t="n">
        <v>11193372</v>
      </c>
      <c r="C13" s="5" t="n">
        <v>1715461</v>
      </c>
      <c r="E13" s="5" t="n">
        <v>4877062</v>
      </c>
    </row>
    <row r="14">
      <c r="A14" s="4" t="inlineStr">
        <is>
          <t>Total current liabilities</t>
        </is>
      </c>
      <c r="B14" s="5" t="n">
        <v>83882077</v>
      </c>
      <c r="C14" s="5" t="n">
        <v>12855492</v>
      </c>
      <c r="E14" s="5" t="n">
        <v>45767806</v>
      </c>
    </row>
    <row r="15">
      <c r="A15" s="4" t="inlineStr">
        <is>
          <t>Convertible bonds</t>
        </is>
      </c>
      <c r="B15" s="5" t="n">
        <v>14432792</v>
      </c>
      <c r="C15" s="5" t="n">
        <v>2211922</v>
      </c>
      <c r="E15" s="5" t="n">
        <v>5206682</v>
      </c>
    </row>
    <row r="16">
      <c r="A16" s="4" t="inlineStr">
        <is>
          <t>Other non-current liabilities</t>
        </is>
      </c>
      <c r="B16" s="5" t="n">
        <v>2918</v>
      </c>
      <c r="C16" s="5" t="n">
        <v>447</v>
      </c>
      <c r="E16" s="5" t="n">
        <v>7389</v>
      </c>
    </row>
    <row r="17">
      <c r="A17" s="4" t="inlineStr">
        <is>
          <t>Total non-current liabilities</t>
        </is>
      </c>
      <c r="B17" s="5" t="n">
        <v>14850649</v>
      </c>
      <c r="C17" s="5" t="n">
        <v>2275961</v>
      </c>
      <c r="E17" s="5" t="n">
        <v>5642664</v>
      </c>
    </row>
    <row r="18">
      <c r="A18" s="4" t="inlineStr">
        <is>
          <t>Total liabilities</t>
        </is>
      </c>
      <c r="B18" s="5" t="n">
        <v>98732726</v>
      </c>
      <c r="C18" s="5" t="n">
        <v>15131453</v>
      </c>
      <c r="E18" s="5" t="n">
        <v>51410470</v>
      </c>
    </row>
    <row r="19">
      <c r="A19" s="3" t="inlineStr">
        <is>
          <t>Shareholders' deficits</t>
        </is>
      </c>
    </row>
    <row r="20">
      <c r="A20" s="4" t="inlineStr">
        <is>
          <t>Additional paid-in capital</t>
        </is>
      </c>
      <c r="B20" s="5" t="n">
        <v>86698660</v>
      </c>
      <c r="C20" s="5" t="n">
        <v>13287151</v>
      </c>
      <c r="E20" s="5" t="n">
        <v>41493949</v>
      </c>
    </row>
    <row r="21">
      <c r="A21" s="4" t="inlineStr">
        <is>
          <t>Accumulated other comprehensive income</t>
        </is>
      </c>
      <c r="B21" s="5" t="n">
        <v>-1047728</v>
      </c>
      <c r="C21" s="5" t="n">
        <v>-160571</v>
      </c>
      <c r="E21" s="5" t="n">
        <v>1448230</v>
      </c>
    </row>
    <row r="22">
      <c r="A22" s="4" t="inlineStr">
        <is>
          <t>Accumulated deficits</t>
        </is>
      </c>
      <c r="B22" s="5" t="n">
        <v>-25475203</v>
      </c>
      <c r="C22" s="5" t="n">
        <v>-3904246</v>
      </c>
      <c r="E22" s="5" t="n">
        <v>-18295461</v>
      </c>
    </row>
    <row r="23">
      <c r="A23" s="4" t="inlineStr">
        <is>
          <t>Total shareholders' equity</t>
        </is>
      </c>
      <c r="B23" s="5" t="n">
        <v>60175888</v>
      </c>
      <c r="C23" s="5" t="n">
        <v>9222358</v>
      </c>
      <c r="E23" s="5" t="n">
        <v>24646866</v>
      </c>
      <c r="G23" s="6" t="n">
        <v>18822594</v>
      </c>
      <c r="H23" s="6" t="n">
        <v>-991958</v>
      </c>
    </row>
    <row r="24">
      <c r="A24" s="4" t="inlineStr">
        <is>
          <t>Total liabilities and shareholders' equity</t>
        </is>
      </c>
      <c r="B24" s="6" t="n">
        <v>158908614</v>
      </c>
      <c r="C24" s="7" t="n">
        <v>24353811</v>
      </c>
      <c r="E24" s="6" t="n">
        <v>76057336</v>
      </c>
    </row>
    <row r="25">
      <c r="A25" s="4" t="inlineStr">
        <is>
          <t>Class A ordinary shares</t>
        </is>
      </c>
    </row>
    <row r="26">
      <c r="A26" s="3" t="inlineStr">
        <is>
          <t>Shareholders' equity</t>
        </is>
      </c>
    </row>
    <row r="27">
      <c r="A27" s="4" t="inlineStr">
        <is>
          <t>Ordinary shares, par value | $ / shares</t>
        </is>
      </c>
      <c r="C27" s="8" t="n">
        <v>5e-06</v>
      </c>
      <c r="F27" s="8" t="n">
        <v>5e-06</v>
      </c>
    </row>
    <row r="28">
      <c r="A28" s="4" t="inlineStr">
        <is>
          <t>Ordinary shares, shares authorized</t>
        </is>
      </c>
      <c r="B28" s="5" t="n">
        <v>77300000000</v>
      </c>
      <c r="C28" s="5" t="n">
        <v>77300000000</v>
      </c>
      <c r="E28" s="5" t="n">
        <v>77300000000</v>
      </c>
    </row>
    <row r="29">
      <c r="A29" s="4" t="inlineStr">
        <is>
          <t>Ordinary shares, issued</t>
        </is>
      </c>
      <c r="B29" s="5" t="n">
        <v>3545065888</v>
      </c>
      <c r="C29" s="5" t="n">
        <v>3545065888</v>
      </c>
      <c r="D29" s="5" t="n">
        <v>135426300</v>
      </c>
      <c r="E29" s="5" t="n">
        <v>2575580988</v>
      </c>
    </row>
    <row r="30">
      <c r="A30" s="4" t="inlineStr">
        <is>
          <t>Ordinary shares, outstanding</t>
        </is>
      </c>
      <c r="B30" s="5" t="n">
        <v>3545065888</v>
      </c>
      <c r="C30" s="5" t="n">
        <v>3545065888</v>
      </c>
      <c r="E30" s="5" t="n">
        <v>2575580988</v>
      </c>
    </row>
    <row r="31">
      <c r="A31" s="3" t="inlineStr">
        <is>
          <t>Shareholders' deficits</t>
        </is>
      </c>
    </row>
    <row r="32">
      <c r="A32" s="4" t="inlineStr">
        <is>
          <t>Common Shares</t>
        </is>
      </c>
      <c r="B32" s="6" t="n">
        <v>115</v>
      </c>
      <c r="C32" s="7" t="n">
        <v>18</v>
      </c>
      <c r="E32" s="6" t="n">
        <v>84</v>
      </c>
    </row>
    <row r="33">
      <c r="A33" s="4" t="inlineStr">
        <is>
          <t>Class B ordinary shares</t>
        </is>
      </c>
    </row>
    <row r="34">
      <c r="A34" s="3" t="inlineStr">
        <is>
          <t>Shareholders' equity</t>
        </is>
      </c>
    </row>
    <row r="35">
      <c r="A35" s="4" t="inlineStr">
        <is>
          <t>Ordinary shares, par value | $ / shares</t>
        </is>
      </c>
      <c r="C35" s="8" t="n">
        <v>5e-06</v>
      </c>
      <c r="F35" s="14" t="n">
        <v>5e-06</v>
      </c>
    </row>
    <row r="36">
      <c r="A36" s="4" t="inlineStr">
        <is>
          <t>Ordinary shares, shares authorized</t>
        </is>
      </c>
      <c r="B36" s="5" t="n">
        <v>2200000000</v>
      </c>
      <c r="C36" s="5" t="n">
        <v>2200000000</v>
      </c>
      <c r="E36" s="5" t="n">
        <v>2200000000</v>
      </c>
    </row>
    <row r="37">
      <c r="A37" s="4" t="inlineStr">
        <is>
          <t>Ordinary shares, issued</t>
        </is>
      </c>
      <c r="B37" s="5" t="n">
        <v>1409744080</v>
      </c>
      <c r="C37" s="5" t="n">
        <v>1409744080</v>
      </c>
      <c r="E37" s="5" t="n">
        <v>2074447700</v>
      </c>
    </row>
    <row r="38">
      <c r="A38" s="4" t="inlineStr">
        <is>
          <t>Ordinary shares, outstanding</t>
        </is>
      </c>
      <c r="B38" s="5" t="n">
        <v>1409744080</v>
      </c>
      <c r="C38" s="5" t="n">
        <v>1409744080</v>
      </c>
      <c r="E38" s="5" t="n">
        <v>2074447700</v>
      </c>
    </row>
    <row r="39">
      <c r="A39" s="3" t="inlineStr">
        <is>
          <t>Shareholders' deficits</t>
        </is>
      </c>
    </row>
    <row r="40">
      <c r="A40" s="4" t="inlineStr">
        <is>
          <t>Common Shares</t>
        </is>
      </c>
      <c r="B40" s="6" t="n">
        <v>44</v>
      </c>
      <c r="C40" s="7" t="n">
        <v>6</v>
      </c>
      <c r="E40" s="6" t="n">
        <v>64</v>
      </c>
    </row>
    <row r="41">
      <c r="A41" s="4" t="inlineStr">
        <is>
          <t>Parent Company | Reportable legal entity</t>
        </is>
      </c>
    </row>
    <row r="42">
      <c r="A42" s="3" t="inlineStr">
        <is>
          <t>Current assets</t>
        </is>
      </c>
    </row>
    <row r="43">
      <c r="A43" s="4" t="inlineStr">
        <is>
          <t>Cash and cash equivalents</t>
        </is>
      </c>
      <c r="B43" s="5" t="n">
        <v>6566</v>
      </c>
      <c r="C43" s="5" t="n">
        <v>1006</v>
      </c>
      <c r="E43" s="5" t="n">
        <v>661714</v>
      </c>
    </row>
    <row r="44">
      <c r="A44" s="4" t="inlineStr">
        <is>
          <t>Short-term investments</t>
        </is>
      </c>
      <c r="B44" s="5" t="n">
        <v>5840247</v>
      </c>
      <c r="C44" s="5" t="n">
        <v>895057</v>
      </c>
      <c r="E44" s="5" t="n">
        <v>6157221</v>
      </c>
    </row>
    <row r="45">
      <c r="A45" s="4" t="inlineStr">
        <is>
          <t>Prepayments and other current assets</t>
        </is>
      </c>
      <c r="B45" s="5" t="n">
        <v>359</v>
      </c>
      <c r="C45" s="5" t="n">
        <v>55</v>
      </c>
      <c r="E45" s="5" t="n">
        <v>17906</v>
      </c>
    </row>
    <row r="46">
      <c r="A46" s="4" t="inlineStr">
        <is>
          <t>Total current assets</t>
        </is>
      </c>
      <c r="B46" s="5" t="n">
        <v>5847172</v>
      </c>
      <c r="C46" s="5" t="n">
        <v>896118</v>
      </c>
      <c r="E46" s="5" t="n">
        <v>6836841</v>
      </c>
    </row>
    <row r="47">
      <c r="A47" s="3" t="inlineStr">
        <is>
          <t>Non-current assets</t>
        </is>
      </c>
    </row>
    <row r="48">
      <c r="A48" s="4" t="inlineStr">
        <is>
          <t>Intangible asset</t>
        </is>
      </c>
      <c r="B48" s="5" t="n">
        <v>1276751</v>
      </c>
      <c r="C48" s="5" t="n">
        <v>195671</v>
      </c>
      <c r="E48" s="5" t="n">
        <v>1994292</v>
      </c>
    </row>
    <row r="49">
      <c r="A49" s="4" t="inlineStr">
        <is>
          <t>Investments in subsidiaries, the VIE and subsidiaries of the VIE</t>
        </is>
      </c>
      <c r="B49" s="5" t="n">
        <v>67814679</v>
      </c>
      <c r="C49" s="5" t="n">
        <v>10393054</v>
      </c>
      <c r="E49" s="5" t="n">
        <v>21053370</v>
      </c>
    </row>
    <row r="50">
      <c r="A50" s="4" t="inlineStr">
        <is>
          <t>Total non-current assets</t>
        </is>
      </c>
      <c r="B50" s="5" t="n">
        <v>69091430</v>
      </c>
      <c r="C50" s="5" t="n">
        <v>10588725</v>
      </c>
      <c r="E50" s="5" t="n">
        <v>23047662</v>
      </c>
    </row>
    <row r="51">
      <c r="A51" s="4" t="inlineStr">
        <is>
          <t>Total Assets</t>
        </is>
      </c>
      <c r="B51" s="5" t="n">
        <v>74938602</v>
      </c>
      <c r="C51" s="5" t="n">
        <v>11484843</v>
      </c>
      <c r="E51" s="5" t="n">
        <v>29884503</v>
      </c>
    </row>
    <row r="52">
      <c r="A52" s="3" t="inlineStr">
        <is>
          <t>Current liabilities</t>
        </is>
      </c>
    </row>
    <row r="53">
      <c r="A53" s="4" t="inlineStr">
        <is>
          <t>Accrued expenses and other liabilities</t>
        </is>
      </c>
      <c r="B53" s="5" t="n">
        <v>327004</v>
      </c>
      <c r="C53" s="5" t="n">
        <v>50116</v>
      </c>
      <c r="E53" s="5" t="n">
        <v>23566</v>
      </c>
    </row>
    <row r="54">
      <c r="A54" s="4" t="inlineStr">
        <is>
          <t>Total current liabilities</t>
        </is>
      </c>
      <c r="B54" s="5" t="n">
        <v>327004</v>
      </c>
      <c r="C54" s="5" t="n">
        <v>50116</v>
      </c>
      <c r="E54" s="5" t="n">
        <v>23566</v>
      </c>
    </row>
    <row r="55">
      <c r="A55" s="4" t="inlineStr">
        <is>
          <t>Convertible bonds</t>
        </is>
      </c>
      <c r="B55" s="5" t="n">
        <v>14432792</v>
      </c>
      <c r="C55" s="5" t="n">
        <v>2211922</v>
      </c>
      <c r="E55" s="5" t="n">
        <v>5206682</v>
      </c>
    </row>
    <row r="56">
      <c r="A56" s="4" t="inlineStr">
        <is>
          <t>Other non-current liabilities</t>
        </is>
      </c>
      <c r="B56" s="5" t="n">
        <v>2918</v>
      </c>
      <c r="C56" s="5" t="n">
        <v>447</v>
      </c>
      <c r="E56" s="5" t="n">
        <v>7389</v>
      </c>
    </row>
    <row r="57">
      <c r="A57" s="4" t="inlineStr">
        <is>
          <t>Total non-current liabilities</t>
        </is>
      </c>
      <c r="B57" s="5" t="n">
        <v>14435710</v>
      </c>
      <c r="C57" s="5" t="n">
        <v>2212369</v>
      </c>
      <c r="E57" s="5" t="n">
        <v>5214071</v>
      </c>
    </row>
    <row r="58">
      <c r="A58" s="4" t="inlineStr">
        <is>
          <t>Total liabilities</t>
        </is>
      </c>
      <c r="B58" s="5" t="n">
        <v>14762714</v>
      </c>
      <c r="C58" s="5" t="n">
        <v>2262485</v>
      </c>
      <c r="E58" s="5" t="n">
        <v>5237637</v>
      </c>
    </row>
    <row r="59">
      <c r="A59" s="3" t="inlineStr">
        <is>
          <t>Shareholders' deficits</t>
        </is>
      </c>
    </row>
    <row r="60">
      <c r="A60" s="4" t="inlineStr">
        <is>
          <t>Additional paid-in capital</t>
        </is>
      </c>
      <c r="B60" s="5" t="n">
        <v>86698660</v>
      </c>
      <c r="C60" s="5" t="n">
        <v>13287151</v>
      </c>
      <c r="E60" s="5" t="n">
        <v>41493949</v>
      </c>
    </row>
    <row r="61">
      <c r="A61" s="4" t="inlineStr">
        <is>
          <t>Accumulated other comprehensive income</t>
        </is>
      </c>
      <c r="B61" s="5" t="n">
        <v>-1047728</v>
      </c>
      <c r="C61" s="5" t="n">
        <v>-160571</v>
      </c>
      <c r="E61" s="5" t="n">
        <v>1448230</v>
      </c>
    </row>
    <row r="62">
      <c r="A62" s="4" t="inlineStr">
        <is>
          <t>Accumulated deficits</t>
        </is>
      </c>
      <c r="B62" s="5" t="n">
        <v>-25475203</v>
      </c>
      <c r="C62" s="5" t="n">
        <v>-3904246</v>
      </c>
      <c r="E62" s="5" t="n">
        <v>-18295461</v>
      </c>
    </row>
    <row r="63">
      <c r="A63" s="4" t="inlineStr">
        <is>
          <t>Total shareholders' equity</t>
        </is>
      </c>
      <c r="B63" s="5" t="n">
        <v>60175888</v>
      </c>
      <c r="C63" s="5" t="n">
        <v>9222358</v>
      </c>
      <c r="E63" s="5" t="n">
        <v>24646866</v>
      </c>
    </row>
    <row r="64">
      <c r="A64" s="4" t="inlineStr">
        <is>
          <t>Total liabilities and shareholders' equity</t>
        </is>
      </c>
      <c r="B64" s="6" t="n">
        <v>74938602</v>
      </c>
      <c r="C64" s="7" t="n">
        <v>11484843</v>
      </c>
      <c r="E64" s="6" t="n">
        <v>29884503</v>
      </c>
    </row>
    <row r="65">
      <c r="A65" s="4" t="inlineStr">
        <is>
          <t>Parent Company | Reportable legal entity | Class A ordinary shares</t>
        </is>
      </c>
    </row>
    <row r="66">
      <c r="A66" s="3" t="inlineStr">
        <is>
          <t>Shareholders' equity</t>
        </is>
      </c>
    </row>
    <row r="67">
      <c r="A67" s="4" t="inlineStr">
        <is>
          <t>Ordinary shares, par value | $ / shares</t>
        </is>
      </c>
      <c r="C67" s="8" t="n">
        <v>5e-06</v>
      </c>
      <c r="F67" s="14" t="n">
        <v>5e-06</v>
      </c>
    </row>
    <row r="68">
      <c r="A68" s="4" t="inlineStr">
        <is>
          <t>Ordinary shares, shares authorized</t>
        </is>
      </c>
      <c r="B68" s="5" t="n">
        <v>77300000000</v>
      </c>
      <c r="C68" s="5" t="n">
        <v>77300000000</v>
      </c>
      <c r="E68" s="5" t="n">
        <v>77300000000</v>
      </c>
    </row>
    <row r="69">
      <c r="A69" s="4" t="inlineStr">
        <is>
          <t>Ordinary shares, issued</t>
        </is>
      </c>
      <c r="B69" s="5" t="n">
        <v>3545065888</v>
      </c>
      <c r="C69" s="5" t="n">
        <v>3545065888</v>
      </c>
      <c r="E69" s="5" t="n">
        <v>2575580988</v>
      </c>
    </row>
    <row r="70">
      <c r="A70" s="4" t="inlineStr">
        <is>
          <t>Ordinary shares, outstanding</t>
        </is>
      </c>
      <c r="B70" s="5" t="n">
        <v>3545065888</v>
      </c>
      <c r="C70" s="5" t="n">
        <v>3545065888</v>
      </c>
      <c r="E70" s="5" t="n">
        <v>2575580988</v>
      </c>
    </row>
    <row r="71">
      <c r="A71" s="3" t="inlineStr">
        <is>
          <t>Shareholders' deficits</t>
        </is>
      </c>
    </row>
    <row r="72">
      <c r="A72" s="4" t="inlineStr">
        <is>
          <t>Common Shares</t>
        </is>
      </c>
      <c r="B72" s="6" t="n">
        <v>115</v>
      </c>
      <c r="C72" s="7" t="n">
        <v>18</v>
      </c>
      <c r="E72" s="6" t="n">
        <v>84</v>
      </c>
    </row>
    <row r="73">
      <c r="A73" s="4" t="inlineStr">
        <is>
          <t>Parent Company | Reportable legal entity | Class B ordinary shares</t>
        </is>
      </c>
    </row>
    <row r="74">
      <c r="A74" s="3" t="inlineStr">
        <is>
          <t>Shareholders' equity</t>
        </is>
      </c>
    </row>
    <row r="75">
      <c r="A75" s="4" t="inlineStr">
        <is>
          <t>Ordinary shares, par value | $ / shares</t>
        </is>
      </c>
      <c r="C75" s="8" t="n">
        <v>5e-06</v>
      </c>
      <c r="F75" s="8" t="n">
        <v>5e-06</v>
      </c>
    </row>
    <row r="76">
      <c r="A76" s="4" t="inlineStr">
        <is>
          <t>Ordinary shares, shares authorized</t>
        </is>
      </c>
      <c r="B76" s="5" t="n">
        <v>2200000000</v>
      </c>
      <c r="C76" s="5" t="n">
        <v>2200000000</v>
      </c>
      <c r="E76" s="5" t="n">
        <v>2200000000</v>
      </c>
    </row>
    <row r="77">
      <c r="A77" s="4" t="inlineStr">
        <is>
          <t>Ordinary shares, issued</t>
        </is>
      </c>
      <c r="B77" s="5" t="n">
        <v>1409744080</v>
      </c>
      <c r="C77" s="5" t="n">
        <v>1409744080</v>
      </c>
      <c r="E77" s="5" t="n">
        <v>2074447700</v>
      </c>
    </row>
    <row r="78">
      <c r="A78" s="4" t="inlineStr">
        <is>
          <t>Ordinary shares, outstanding</t>
        </is>
      </c>
      <c r="B78" s="5" t="n">
        <v>1409744080</v>
      </c>
      <c r="C78" s="5" t="n">
        <v>1409744080</v>
      </c>
      <c r="E78" s="5" t="n">
        <v>2074447700</v>
      </c>
    </row>
    <row r="79">
      <c r="A79" s="3" t="inlineStr">
        <is>
          <t>Shareholders' deficits</t>
        </is>
      </c>
    </row>
    <row r="80">
      <c r="A80" s="4" t="inlineStr">
        <is>
          <t>Common Shares</t>
        </is>
      </c>
      <c r="B80" s="6" t="n">
        <v>44</v>
      </c>
      <c r="C80" s="7" t="n">
        <v>6</v>
      </c>
      <c r="E80" s="6" t="n">
        <v>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Statements of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sts of revenues</t>
        </is>
      </c>
    </row>
    <row r="4">
      <c r="A4" s="4" t="inlineStr">
        <is>
          <t>Total costs of revenues</t>
        </is>
      </c>
      <c r="B4" s="6" t="n">
        <v>-19278641</v>
      </c>
      <c r="C4" s="7" t="n">
        <v>-2954581</v>
      </c>
      <c r="D4" s="6" t="n">
        <v>-6338778</v>
      </c>
      <c r="E4" s="6" t="n">
        <v>-2905249</v>
      </c>
    </row>
    <row r="5">
      <c r="A5" s="4" t="inlineStr">
        <is>
          <t>Sales and marketing expenses</t>
        </is>
      </c>
      <c r="B5" s="5" t="n">
        <v>-41194599</v>
      </c>
      <c r="C5" s="5" t="n">
        <v>-6313349</v>
      </c>
      <c r="D5" s="5" t="n">
        <v>-27174249</v>
      </c>
      <c r="E5" s="5" t="n">
        <v>-13441813</v>
      </c>
    </row>
    <row r="6">
      <c r="A6" s="4" t="inlineStr">
        <is>
          <t>General and administrative expenses</t>
        </is>
      </c>
      <c r="B6" s="5" t="n">
        <v>-1507297</v>
      </c>
      <c r="C6" s="5" t="n">
        <v>-231003</v>
      </c>
      <c r="D6" s="5" t="n">
        <v>-1296712</v>
      </c>
      <c r="E6" s="5" t="n">
        <v>-6456612</v>
      </c>
    </row>
    <row r="7">
      <c r="A7" s="4" t="inlineStr">
        <is>
          <t>Total operating expenses</t>
        </is>
      </c>
      <c r="B7" s="5" t="n">
        <v>-49593549</v>
      </c>
      <c r="C7" s="5" t="n">
        <v>-7600544</v>
      </c>
      <c r="D7" s="5" t="n">
        <v>-32341319</v>
      </c>
      <c r="E7" s="5" t="n">
        <v>-21014482</v>
      </c>
    </row>
    <row r="8">
      <c r="A8" s="4" t="inlineStr">
        <is>
          <t>Operating loss</t>
        </is>
      </c>
      <c r="B8" s="5" t="n">
        <v>-9380325</v>
      </c>
      <c r="C8" s="5" t="n">
        <v>-1437598</v>
      </c>
      <c r="D8" s="5" t="n">
        <v>-8538211</v>
      </c>
      <c r="E8" s="5" t="n">
        <v>-10799741</v>
      </c>
    </row>
    <row r="9">
      <c r="A9" s="4" t="inlineStr">
        <is>
          <t>Interest income</t>
        </is>
      </c>
      <c r="B9" s="5" t="n">
        <v>2455366</v>
      </c>
      <c r="C9" s="5" t="n">
        <v>376301</v>
      </c>
      <c r="D9" s="5" t="n">
        <v>1541825</v>
      </c>
      <c r="E9" s="5" t="n">
        <v>584940</v>
      </c>
    </row>
    <row r="10">
      <c r="A10" s="4" t="inlineStr">
        <is>
          <t>Interest expense</t>
        </is>
      </c>
      <c r="B10" s="5" t="n">
        <v>-757336</v>
      </c>
      <c r="C10" s="5" t="n">
        <v>-116067</v>
      </c>
      <c r="D10" s="5" t="n">
        <v>-145858</v>
      </c>
    </row>
    <row r="11">
      <c r="A11" s="4" t="inlineStr">
        <is>
          <t>Foreign exchange gain</t>
        </is>
      </c>
      <c r="B11" s="5" t="n">
        <v>225197</v>
      </c>
      <c r="C11" s="5" t="n">
        <v>34513</v>
      </c>
      <c r="D11" s="5" t="n">
        <v>63179</v>
      </c>
      <c r="E11" s="5" t="n">
        <v>10037</v>
      </c>
    </row>
    <row r="12">
      <c r="A12" s="4" t="inlineStr">
        <is>
          <t>Other loss</t>
        </is>
      </c>
      <c r="B12" s="5" t="n">
        <v>193702</v>
      </c>
      <c r="C12" s="5" t="n">
        <v>29686</v>
      </c>
      <c r="D12" s="5" t="n">
        <v>82786</v>
      </c>
      <c r="E12" s="5" t="n">
        <v>-12361</v>
      </c>
    </row>
    <row r="13">
      <c r="A13" s="4" t="inlineStr">
        <is>
          <t>Share of losses from subsidiaries, the VIE and subsidiaries of the VIE</t>
        </is>
      </c>
      <c r="B13" s="5" t="n">
        <v>83654</v>
      </c>
      <c r="C13" s="5" t="n">
        <v>12821</v>
      </c>
      <c r="D13" s="5" t="n">
        <v>28676</v>
      </c>
    </row>
    <row r="14">
      <c r="A14" s="4" t="inlineStr">
        <is>
          <t>Loss before income tax</t>
        </is>
      </c>
      <c r="B14" s="5" t="n">
        <v>-7179742</v>
      </c>
      <c r="C14" s="5" t="n">
        <v>-1100344</v>
      </c>
      <c r="D14" s="5" t="n">
        <v>-6967603</v>
      </c>
      <c r="E14" s="5" t="n">
        <v>-10217125</v>
      </c>
    </row>
    <row r="15">
      <c r="A15" s="4" t="inlineStr">
        <is>
          <t>Income tax expenses</t>
        </is>
      </c>
      <c r="B15" s="5" t="n">
        <v>0</v>
      </c>
      <c r="C15" s="5" t="n">
        <v>0</v>
      </c>
      <c r="D15" s="5" t="n">
        <v>0</v>
      </c>
      <c r="E15" s="5" t="n">
        <v>0</v>
      </c>
    </row>
    <row r="16">
      <c r="A16" s="4" t="inlineStr">
        <is>
          <t>Net loss</t>
        </is>
      </c>
      <c r="B16" s="5" t="n">
        <v>-7179742</v>
      </c>
      <c r="C16" s="5" t="n">
        <v>-1100344</v>
      </c>
      <c r="D16" s="5" t="n">
        <v>-6967603</v>
      </c>
      <c r="E16" s="5" t="n">
        <v>-10217125</v>
      </c>
    </row>
    <row r="17">
      <c r="A17" s="3" t="inlineStr">
        <is>
          <t>Other comprehensive income net of tax of nil</t>
        </is>
      </c>
    </row>
    <row r="18">
      <c r="A18" s="4" t="inlineStr">
        <is>
          <t>Foreign currency translation difference, net of tax of nil</t>
        </is>
      </c>
      <c r="B18" s="5" t="n">
        <v>-2495958</v>
      </c>
      <c r="C18" s="5" t="n">
        <v>-382522</v>
      </c>
      <c r="D18" s="5" t="n">
        <v>412447</v>
      </c>
      <c r="E18" s="5" t="n">
        <v>1058884</v>
      </c>
    </row>
    <row r="19">
      <c r="A19" s="4" t="inlineStr">
        <is>
          <t>Comprehensive loss</t>
        </is>
      </c>
      <c r="B19" s="5" t="n">
        <v>-9675700</v>
      </c>
      <c r="C19" s="5" t="n">
        <v>-1482866</v>
      </c>
      <c r="D19" s="5" t="n">
        <v>-6555156</v>
      </c>
      <c r="E19" s="5" t="n">
        <v>-9158241</v>
      </c>
    </row>
    <row r="20">
      <c r="A20" s="4" t="inlineStr">
        <is>
          <t>Other comprehensive loss, net of tax</t>
        </is>
      </c>
      <c r="B20" s="5" t="n">
        <v>0</v>
      </c>
      <c r="D20" s="5" t="n">
        <v>0</v>
      </c>
      <c r="E20" s="5" t="n">
        <v>0</v>
      </c>
    </row>
    <row r="21">
      <c r="A21" s="4" t="inlineStr">
        <is>
          <t>Foreign currency translation difference, tax</t>
        </is>
      </c>
      <c r="B21" s="5" t="n">
        <v>0</v>
      </c>
      <c r="D21" s="5" t="n">
        <v>0</v>
      </c>
      <c r="E21" s="5" t="n">
        <v>0</v>
      </c>
    </row>
    <row r="22">
      <c r="A22" s="4" t="inlineStr">
        <is>
          <t>Parent Company | Reportable legal entity</t>
        </is>
      </c>
    </row>
    <row r="23">
      <c r="A23" s="3" t="inlineStr">
        <is>
          <t>Costs of revenues</t>
        </is>
      </c>
    </row>
    <row r="24">
      <c r="A24" s="4" t="inlineStr">
        <is>
          <t>Total costs of revenues</t>
        </is>
      </c>
      <c r="B24" s="5" t="n">
        <v>623524</v>
      </c>
      <c r="C24" s="5" t="n">
        <v>95559</v>
      </c>
      <c r="D24" s="5" t="n">
        <v>619733</v>
      </c>
      <c r="E24" s="5" t="n">
        <v>491069</v>
      </c>
    </row>
    <row r="25">
      <c r="A25" s="4" t="inlineStr">
        <is>
          <t>Sales and marketing expenses</t>
        </is>
      </c>
      <c r="B25" s="5" t="n">
        <v>-36940</v>
      </c>
      <c r="C25" s="5" t="n">
        <v>-5661</v>
      </c>
      <c r="D25" s="5" t="n">
        <v>-47746</v>
      </c>
      <c r="E25" s="5" t="n">
        <v>-4106</v>
      </c>
    </row>
    <row r="26">
      <c r="A26" s="4" t="inlineStr">
        <is>
          <t>General and administrative expenses</t>
        </is>
      </c>
      <c r="B26" s="5" t="n">
        <v>-6746</v>
      </c>
      <c r="C26" s="5" t="n">
        <v>-1034</v>
      </c>
      <c r="D26" s="5" t="n">
        <v>-3245</v>
      </c>
      <c r="E26" s="5" t="n">
        <v>-4101</v>
      </c>
    </row>
    <row r="27">
      <c r="A27" s="4" t="inlineStr">
        <is>
          <t>Total operating expenses</t>
        </is>
      </c>
      <c r="B27" s="5" t="n">
        <v>-43686</v>
      </c>
      <c r="C27" s="5" t="n">
        <v>-6695</v>
      </c>
      <c r="D27" s="5" t="n">
        <v>-50991</v>
      </c>
      <c r="E27" s="5" t="n">
        <v>-8207</v>
      </c>
    </row>
    <row r="28">
      <c r="A28" s="4" t="inlineStr">
        <is>
          <t>Operating loss</t>
        </is>
      </c>
      <c r="B28" s="5" t="n">
        <v>-667210</v>
      </c>
      <c r="C28" s="5" t="n">
        <v>-102254</v>
      </c>
      <c r="D28" s="5" t="n">
        <v>-670724</v>
      </c>
      <c r="E28" s="5" t="n">
        <v>-499276</v>
      </c>
    </row>
    <row r="29">
      <c r="A29" s="4" t="inlineStr">
        <is>
          <t>Interest income</t>
        </is>
      </c>
      <c r="B29" s="5" t="n">
        <v>126502</v>
      </c>
      <c r="C29" s="5" t="n">
        <v>19387</v>
      </c>
      <c r="D29" s="5" t="n">
        <v>318166</v>
      </c>
      <c r="E29" s="5" t="n">
        <v>207597</v>
      </c>
    </row>
    <row r="30">
      <c r="A30" s="4" t="inlineStr">
        <is>
          <t>Interest expense</t>
        </is>
      </c>
      <c r="B30" s="5" t="n">
        <v>-695794</v>
      </c>
      <c r="C30" s="5" t="n">
        <v>-106635</v>
      </c>
      <c r="D30" s="5" t="n">
        <v>-144132</v>
      </c>
    </row>
    <row r="31">
      <c r="A31" s="4" t="inlineStr">
        <is>
          <t>Foreign exchange gain</t>
        </is>
      </c>
      <c r="E31" s="5" t="n">
        <v>113</v>
      </c>
    </row>
    <row r="32">
      <c r="A32" s="4" t="inlineStr">
        <is>
          <t>Other loss</t>
        </is>
      </c>
      <c r="B32" s="5" t="n">
        <v>53244</v>
      </c>
      <c r="C32" s="5" t="n">
        <v>8160</v>
      </c>
      <c r="D32" s="5" t="n">
        <v>-31</v>
      </c>
    </row>
    <row r="33">
      <c r="A33" s="4" t="inlineStr">
        <is>
          <t>Share of losses from subsidiaries, the VIE and subsidiaries of the VIE</t>
        </is>
      </c>
      <c r="B33" s="5" t="n">
        <v>-5996484</v>
      </c>
      <c r="C33" s="5" t="n">
        <v>-919002</v>
      </c>
      <c r="D33" s="5" t="n">
        <v>-6470882</v>
      </c>
      <c r="E33" s="5" t="n">
        <v>-9925559</v>
      </c>
    </row>
    <row r="34">
      <c r="A34" s="4" t="inlineStr">
        <is>
          <t>Loss before income tax</t>
        </is>
      </c>
      <c r="B34" s="5" t="n">
        <v>-7179742</v>
      </c>
      <c r="C34" s="5" t="n">
        <v>-1100344</v>
      </c>
      <c r="D34" s="5" t="n">
        <v>-6967603</v>
      </c>
      <c r="E34" s="5" t="n">
        <v>-10217125</v>
      </c>
    </row>
    <row r="35">
      <c r="A35" s="4" t="inlineStr">
        <is>
          <t>Income tax expenses</t>
        </is>
      </c>
      <c r="B35" s="5" t="n">
        <v>0</v>
      </c>
      <c r="C35" s="5" t="n">
        <v>0</v>
      </c>
      <c r="D35" s="5" t="n">
        <v>0</v>
      </c>
      <c r="E35" s="5" t="n">
        <v>0</v>
      </c>
    </row>
    <row r="36">
      <c r="A36" s="4" t="inlineStr">
        <is>
          <t>Net loss</t>
        </is>
      </c>
      <c r="B36" s="5" t="n">
        <v>-7179742</v>
      </c>
      <c r="C36" s="5" t="n">
        <v>-1100344</v>
      </c>
      <c r="D36" s="5" t="n">
        <v>-6967603</v>
      </c>
      <c r="E36" s="5" t="n">
        <v>-10217125</v>
      </c>
    </row>
    <row r="37">
      <c r="A37" s="3" t="inlineStr">
        <is>
          <t>Other comprehensive income net of tax of nil</t>
        </is>
      </c>
    </row>
    <row r="38">
      <c r="A38" s="4" t="inlineStr">
        <is>
          <t>Foreign currency translation difference, net of tax of nil</t>
        </is>
      </c>
      <c r="B38" s="5" t="n">
        <v>-2495958</v>
      </c>
      <c r="C38" s="5" t="n">
        <v>-382522</v>
      </c>
      <c r="D38" s="5" t="n">
        <v>412447</v>
      </c>
      <c r="E38" s="5" t="n">
        <v>1058884</v>
      </c>
    </row>
    <row r="39">
      <c r="A39" s="4" t="inlineStr">
        <is>
          <t>Comprehensive loss</t>
        </is>
      </c>
      <c r="B39" s="5" t="n">
        <v>-9675700</v>
      </c>
      <c r="C39" s="7" t="n">
        <v>-1482866</v>
      </c>
      <c r="D39" s="5" t="n">
        <v>-6555156</v>
      </c>
      <c r="E39" s="5" t="n">
        <v>-9158241</v>
      </c>
    </row>
    <row r="40">
      <c r="A40" s="4" t="inlineStr">
        <is>
          <t>Other comprehensive loss, net of tax</t>
        </is>
      </c>
      <c r="B40" s="5" t="n">
        <v>0</v>
      </c>
      <c r="D40" s="5" t="n">
        <v>0</v>
      </c>
      <c r="E40" s="5" t="n">
        <v>0</v>
      </c>
    </row>
    <row r="41">
      <c r="A41" s="4" t="inlineStr">
        <is>
          <t>Foreign currency translation difference, tax</t>
        </is>
      </c>
      <c r="B41" s="6" t="n">
        <v>0</v>
      </c>
      <c r="D41" s="6" t="n">
        <v>0</v>
      </c>
      <c r="E41" s="6"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Statement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cash flows</t>
        </is>
      </c>
    </row>
    <row r="4">
      <c r="A4" s="4" t="inlineStr">
        <is>
          <t>Net cash provided by operating activities</t>
        </is>
      </c>
      <c r="B4" s="6" t="n">
        <v>28196627</v>
      </c>
      <c r="C4" s="7" t="n">
        <v>4321323</v>
      </c>
      <c r="D4" s="6" t="n">
        <v>14820976</v>
      </c>
      <c r="E4" s="6" t="n">
        <v>7767927</v>
      </c>
    </row>
    <row r="5">
      <c r="A5" s="3" t="inlineStr">
        <is>
          <t>Cash flows from investing activities:</t>
        </is>
      </c>
    </row>
    <row r="6">
      <c r="A6" s="4" t="inlineStr">
        <is>
          <t>Proceeds from sales of short-term investments</t>
        </is>
      </c>
      <c r="B6" s="5" t="n">
        <v>55083390</v>
      </c>
      <c r="C6" s="5" t="n">
        <v>8441899</v>
      </c>
      <c r="D6" s="5" t="n">
        <v>24797630</v>
      </c>
      <c r="E6" s="5" t="n">
        <v>50000</v>
      </c>
    </row>
    <row r="7">
      <c r="A7" s="4" t="inlineStr">
        <is>
          <t>Cash given to purchase of short term investments</t>
        </is>
      </c>
      <c r="B7" s="5" t="n">
        <v>-86438068</v>
      </c>
      <c r="C7" s="5" t="n">
        <v>-13247214</v>
      </c>
      <c r="D7" s="5" t="n">
        <v>-52451615</v>
      </c>
      <c r="E7" s="5" t="n">
        <v>-7516370</v>
      </c>
    </row>
    <row r="8">
      <c r="A8" s="4" t="inlineStr">
        <is>
          <t>Net cash used in investing activities</t>
        </is>
      </c>
      <c r="B8" s="5" t="n">
        <v>-38357901</v>
      </c>
      <c r="C8" s="5" t="n">
        <v>-5878606</v>
      </c>
      <c r="D8" s="5" t="n">
        <v>-28319678</v>
      </c>
      <c r="E8" s="5" t="n">
        <v>-7548509</v>
      </c>
    </row>
    <row r="9">
      <c r="A9" s="3" t="inlineStr">
        <is>
          <t>Cash flows from financing activities:</t>
        </is>
      </c>
    </row>
    <row r="10">
      <c r="A10" s="4" t="inlineStr">
        <is>
          <t>Proceeds from the initial public offering</t>
        </is>
      </c>
      <c r="E10" s="5" t="n">
        <v>11523631</v>
      </c>
    </row>
    <row r="11">
      <c r="A11" s="4" t="inlineStr">
        <is>
          <t>Proceeds from the private placements</t>
        </is>
      </c>
      <c r="B11" s="5" t="n">
        <v>11063339</v>
      </c>
      <c r="C11" s="5" t="n">
        <v>1695531</v>
      </c>
    </row>
    <row r="12">
      <c r="A12" s="4" t="inlineStr">
        <is>
          <t>Proceeds from follow-on offering</t>
        </is>
      </c>
      <c r="B12" s="5" t="n">
        <v>26805438</v>
      </c>
      <c r="C12" s="5" t="n">
        <v>4108113</v>
      </c>
      <c r="D12" s="5" t="n">
        <v>7993828</v>
      </c>
    </row>
    <row r="13">
      <c r="A13" s="4" t="inlineStr">
        <is>
          <t>Net proceeds from the issuance of convertible bonds</t>
        </is>
      </c>
      <c r="B13" s="5" t="n">
        <v>13024199</v>
      </c>
      <c r="C13" s="5" t="n">
        <v>1996046</v>
      </c>
      <c r="D13" s="5" t="n">
        <v>6963881</v>
      </c>
    </row>
    <row r="14">
      <c r="A14" s="4" t="inlineStr">
        <is>
          <t>Net proceeds from the issuance of convertible preferred shares</t>
        </is>
      </c>
      <c r="E14" s="5" t="n">
        <v>5820726</v>
      </c>
    </row>
    <row r="15">
      <c r="A15" s="4" t="inlineStr">
        <is>
          <t>Proceeds from (Payments for) Other Financing Activities</t>
        </is>
      </c>
      <c r="B15" s="5" t="n">
        <v>-6</v>
      </c>
      <c r="C15" s="5" t="n">
        <v>-1</v>
      </c>
    </row>
    <row r="16">
      <c r="A16" s="4" t="inlineStr">
        <is>
          <t>Net cash provided by financing activities</t>
        </is>
      </c>
      <c r="B16" s="5" t="n">
        <v>51798996</v>
      </c>
      <c r="C16" s="5" t="n">
        <v>7938543</v>
      </c>
      <c r="D16" s="5" t="n">
        <v>15854731</v>
      </c>
      <c r="E16" s="5" t="n">
        <v>17344357</v>
      </c>
    </row>
    <row r="17">
      <c r="A17" s="4" t="inlineStr">
        <is>
          <t>Exchange rate effect on cash, cash equivalents and restricted cash</t>
        </is>
      </c>
      <c r="B17" s="5" t="n">
        <v>-139943</v>
      </c>
      <c r="C17" s="5" t="n">
        <v>-21447</v>
      </c>
      <c r="D17" s="5" t="n">
        <v>450142</v>
      </c>
      <c r="E17" s="5" t="n">
        <v>546910</v>
      </c>
    </row>
    <row r="18">
      <c r="A18" s="4" t="inlineStr">
        <is>
          <t>Increase in cash, cash equivalents and restricted cash</t>
        </is>
      </c>
      <c r="B18" s="5" t="n">
        <v>41497779</v>
      </c>
      <c r="C18" s="5" t="n">
        <v>6359813</v>
      </c>
      <c r="D18" s="5" t="n">
        <v>2806171</v>
      </c>
      <c r="E18" s="5" t="n">
        <v>18110685</v>
      </c>
    </row>
    <row r="19">
      <c r="A19" s="4" t="inlineStr">
        <is>
          <t>Cash, cash equivalents and restricted cash at beginning of year</t>
        </is>
      </c>
      <c r="B19" s="5" t="n">
        <v>33345857</v>
      </c>
      <c r="C19" s="5" t="n">
        <v>5110476</v>
      </c>
      <c r="D19" s="5" t="n">
        <v>30539686</v>
      </c>
      <c r="E19" s="5" t="n">
        <v>12429001</v>
      </c>
    </row>
    <row r="20">
      <c r="A20" s="4" t="inlineStr">
        <is>
          <t>Cash, cash equivalents and restricted cash at end of year</t>
        </is>
      </c>
      <c r="B20" s="5" t="n">
        <v>74843636</v>
      </c>
      <c r="C20" s="5" t="n">
        <v>11470289</v>
      </c>
      <c r="D20" s="5" t="n">
        <v>33345857</v>
      </c>
      <c r="E20" s="5" t="n">
        <v>30539686</v>
      </c>
    </row>
    <row r="21">
      <c r="A21" s="4" t="inlineStr">
        <is>
          <t>Parent Company | Reportable legal entity</t>
        </is>
      </c>
    </row>
    <row r="22">
      <c r="A22" s="3" t="inlineStr">
        <is>
          <t>Statement of cash flows</t>
        </is>
      </c>
    </row>
    <row r="23">
      <c r="A23" s="4" t="inlineStr">
        <is>
          <t>Net cash provided by operating activities</t>
        </is>
      </c>
      <c r="B23" s="5" t="n">
        <v>735231</v>
      </c>
      <c r="C23" s="5" t="n">
        <v>112679</v>
      </c>
      <c r="D23" s="5" t="n">
        <v>259409</v>
      </c>
      <c r="E23" s="5" t="n">
        <v>110724</v>
      </c>
    </row>
    <row r="24">
      <c r="A24" s="3" t="inlineStr">
        <is>
          <t>Cash flows from investing activities:</t>
        </is>
      </c>
    </row>
    <row r="25">
      <c r="A25" s="4" t="inlineStr">
        <is>
          <t>Proceeds from sales of short-term investments</t>
        </is>
      </c>
      <c r="B25" s="5" t="n">
        <v>6034863</v>
      </c>
      <c r="C25" s="5" t="n">
        <v>924883</v>
      </c>
      <c r="D25" s="5" t="n">
        <v>6049590</v>
      </c>
    </row>
    <row r="26">
      <c r="A26" s="4" t="inlineStr">
        <is>
          <t>Cash given to purchase of short term investments</t>
        </is>
      </c>
      <c r="B26" s="5" t="n">
        <v>-6250248</v>
      </c>
      <c r="C26" s="5" t="n">
        <v>-957892</v>
      </c>
      <c r="D26" s="5" t="n">
        <v>-5998024</v>
      </c>
      <c r="E26" s="5" t="n">
        <v>-6146370</v>
      </c>
    </row>
    <row r="27">
      <c r="A27" s="4" t="inlineStr">
        <is>
          <t>Cash given to subsidiaries, the VIE and subsidiaries of the VIE</t>
        </is>
      </c>
      <c r="B27" s="5" t="n">
        <v>-52051474</v>
      </c>
      <c r="C27" s="5" t="n">
        <v>-7977237</v>
      </c>
      <c r="D27" s="5" t="n">
        <v>-20293132</v>
      </c>
      <c r="E27" s="5" t="n">
        <v>-6749831</v>
      </c>
    </row>
    <row r="28">
      <c r="A28" s="4" t="inlineStr">
        <is>
          <t>Net cash used in investing activities</t>
        </is>
      </c>
      <c r="B28" s="5" t="n">
        <v>-52266859</v>
      </c>
      <c r="C28" s="5" t="n">
        <v>-8010246</v>
      </c>
      <c r="D28" s="5" t="n">
        <v>-20241566</v>
      </c>
      <c r="E28" s="5" t="n">
        <v>-12896201</v>
      </c>
    </row>
    <row r="29">
      <c r="A29" s="3" t="inlineStr">
        <is>
          <t>Cash flows from financing activities:</t>
        </is>
      </c>
    </row>
    <row r="30">
      <c r="A30" s="4" t="inlineStr">
        <is>
          <t>Proceeds from the initial public offering</t>
        </is>
      </c>
      <c r="E30" s="5" t="n">
        <v>11523631</v>
      </c>
    </row>
    <row r="31">
      <c r="A31" s="4" t="inlineStr">
        <is>
          <t>Proceeds from the private placements</t>
        </is>
      </c>
      <c r="B31" s="5" t="n">
        <v>11063339</v>
      </c>
      <c r="C31" s="5" t="n">
        <v>1695531</v>
      </c>
    </row>
    <row r="32">
      <c r="A32" s="4" t="inlineStr">
        <is>
          <t>Proceeds from follow-on offering</t>
        </is>
      </c>
      <c r="B32" s="5" t="n">
        <v>26805438</v>
      </c>
      <c r="C32" s="5" t="n">
        <v>4108113</v>
      </c>
      <c r="D32" s="5" t="n">
        <v>7993828</v>
      </c>
    </row>
    <row r="33">
      <c r="A33" s="4" t="inlineStr">
        <is>
          <t>Net proceeds from the issuance of convertible bonds</t>
        </is>
      </c>
      <c r="B33" s="5" t="n">
        <v>13024199</v>
      </c>
      <c r="C33" s="5" t="n">
        <v>1996046</v>
      </c>
      <c r="D33" s="5" t="n">
        <v>6966757</v>
      </c>
    </row>
    <row r="34">
      <c r="A34" s="4" t="inlineStr">
        <is>
          <t>Net proceeds from the issuance of convertible preferred shares</t>
        </is>
      </c>
      <c r="E34" s="5" t="n">
        <v>5820726</v>
      </c>
    </row>
    <row r="35">
      <c r="A35" s="4" t="inlineStr">
        <is>
          <t>Proceeds from (Payments for) Other Financing Activities</t>
        </is>
      </c>
      <c r="B35" s="5" t="n">
        <v>-6</v>
      </c>
      <c r="C35" s="5" t="n">
        <v>-1</v>
      </c>
    </row>
    <row r="36">
      <c r="A36" s="4" t="inlineStr">
        <is>
          <t>Net cash provided by financing activities</t>
        </is>
      </c>
      <c r="B36" s="5" t="n">
        <v>50892970</v>
      </c>
      <c r="C36" s="5" t="n">
        <v>7799689</v>
      </c>
      <c r="D36" s="5" t="n">
        <v>14960585</v>
      </c>
      <c r="E36" s="5" t="n">
        <v>17344357</v>
      </c>
    </row>
    <row r="37">
      <c r="A37" s="4" t="inlineStr">
        <is>
          <t>Exchange rate effect on cash, cash equivalents and restricted cash</t>
        </is>
      </c>
      <c r="B37" s="5" t="n">
        <v>-16490</v>
      </c>
      <c r="C37" s="5" t="n">
        <v>-2528</v>
      </c>
      <c r="D37" s="5" t="n">
        <v>141540</v>
      </c>
      <c r="E37" s="5" t="n">
        <v>319221</v>
      </c>
    </row>
    <row r="38">
      <c r="A38" s="4" t="inlineStr">
        <is>
          <t>Increase in cash, cash equivalents and restricted cash</t>
        </is>
      </c>
      <c r="B38" s="5" t="n">
        <v>-655148</v>
      </c>
      <c r="C38" s="5" t="n">
        <v>-100406</v>
      </c>
      <c r="D38" s="5" t="n">
        <v>-4880032</v>
      </c>
      <c r="E38" s="5" t="n">
        <v>4878101</v>
      </c>
    </row>
    <row r="39">
      <c r="A39" s="4" t="inlineStr">
        <is>
          <t>Cash, cash equivalents and restricted cash at beginning of year</t>
        </is>
      </c>
      <c r="B39" s="5" t="n">
        <v>661714</v>
      </c>
      <c r="C39" s="5" t="n">
        <v>101412</v>
      </c>
      <c r="D39" s="5" t="n">
        <v>5541746</v>
      </c>
      <c r="E39" s="5" t="n">
        <v>663645</v>
      </c>
    </row>
    <row r="40">
      <c r="A40" s="4" t="inlineStr">
        <is>
          <t>Cash, cash equivalents and restricted cash at end of year</t>
        </is>
      </c>
      <c r="B40" s="6" t="n">
        <v>6566</v>
      </c>
      <c r="C40" s="7" t="n">
        <v>1006</v>
      </c>
      <c r="D40" s="6" t="n">
        <v>661714</v>
      </c>
      <c r="E40" s="6" t="n">
        <v>554174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48:31Z</dcterms:created>
  <dcterms:modified xmlns:dcterms="http://purl.org/dc/terms/" xmlns:xsi="http://www.w3.org/2001/XMLSchema-instance" xsi:type="dcterms:W3CDTF">2021-04-30T07:48:31Z</dcterms:modified>
</cp:coreProperties>
</file>